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Acquisitions" sheetId="8" state="visible" r:id="rId8"/>
    <sheet xmlns:r="http://schemas.openxmlformats.org/officeDocument/2006/relationships" name="Description of Business and Sum"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inancial Instruments" sheetId="12" state="visible" r:id="rId12"/>
    <sheet xmlns:r="http://schemas.openxmlformats.org/officeDocument/2006/relationships" name="Properties and Equipment" sheetId="13" state="visible" r:id="rId13"/>
    <sheet xmlns:r="http://schemas.openxmlformats.org/officeDocument/2006/relationships" name="Intangible Assets" sheetId="14" state="visible" r:id="rId14"/>
    <sheet xmlns:r="http://schemas.openxmlformats.org/officeDocument/2006/relationships" name="Employees, Retirement and Ince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Partners' Equity, Income Alloca" sheetId="19" state="visible" r:id="rId19"/>
    <sheet xmlns:r="http://schemas.openxmlformats.org/officeDocument/2006/relationships" name="Net Income Per Limited Partner " sheetId="20" state="visible" r:id="rId20"/>
    <sheet xmlns:r="http://schemas.openxmlformats.org/officeDocument/2006/relationships" name="Environmental" sheetId="21" state="visible" r:id="rId21"/>
    <sheet xmlns:r="http://schemas.openxmlformats.org/officeDocument/2006/relationships" name="Operating Segments" sheetId="22" state="visible" r:id="rId22"/>
    <sheet xmlns:r="http://schemas.openxmlformats.org/officeDocument/2006/relationships" name="Quarterly Financial Data (Unaud" sheetId="23" state="visible" r:id="rId23"/>
    <sheet xmlns:r="http://schemas.openxmlformats.org/officeDocument/2006/relationships" name="Supplemental Guarantor _ Non-Gu" sheetId="24" state="visible" r:id="rId24"/>
    <sheet xmlns:r="http://schemas.openxmlformats.org/officeDocument/2006/relationships" name="Description of Business and S_2" sheetId="25" state="visible" r:id="rId25"/>
    <sheet xmlns:r="http://schemas.openxmlformats.org/officeDocument/2006/relationships" name="Acquisitions (Tables)" sheetId="26" state="visible" r:id="rId26"/>
    <sheet xmlns:r="http://schemas.openxmlformats.org/officeDocument/2006/relationships" name="Description of Business and S_3"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Properties and Equipment (Table" sheetId="31" state="visible" r:id="rId31"/>
    <sheet xmlns:r="http://schemas.openxmlformats.org/officeDocument/2006/relationships" name="Intangible Assets (Tables)" sheetId="32" state="visible" r:id="rId32"/>
    <sheet xmlns:r="http://schemas.openxmlformats.org/officeDocument/2006/relationships" name="Employees, Retirement and Inc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Partners' Equity Income Allocat" sheetId="36" state="visible" r:id="rId36"/>
    <sheet xmlns:r="http://schemas.openxmlformats.org/officeDocument/2006/relationships" name="Net Income Per Limited Partne_2" sheetId="37" state="visible" r:id="rId37"/>
    <sheet xmlns:r="http://schemas.openxmlformats.org/officeDocument/2006/relationships" name="Operatng Segments (Tables)" sheetId="38" state="visible" r:id="rId38"/>
    <sheet xmlns:r="http://schemas.openxmlformats.org/officeDocument/2006/relationships" name="Quarterly Financial Data (Una_2" sheetId="39" state="visible" r:id="rId39"/>
    <sheet xmlns:r="http://schemas.openxmlformats.org/officeDocument/2006/relationships" name="Supplemental Guarantor _ Non-_2" sheetId="40" state="visible" r:id="rId40"/>
    <sheet xmlns:r="http://schemas.openxmlformats.org/officeDocument/2006/relationships" name="Acquisitions (Details)" sheetId="41" state="visible" r:id="rId41"/>
    <sheet xmlns:r="http://schemas.openxmlformats.org/officeDocument/2006/relationships" name="Description of Business and Pre" sheetId="42" state="visible" r:id="rId42"/>
    <sheet xmlns:r="http://schemas.openxmlformats.org/officeDocument/2006/relationships" name="Investment in Joint Venture (De" sheetId="43" state="visible" r:id="rId43"/>
    <sheet xmlns:r="http://schemas.openxmlformats.org/officeDocument/2006/relationships" name="Revenues - Schedule of Cumulati" sheetId="44" state="visible" r:id="rId44"/>
    <sheet xmlns:r="http://schemas.openxmlformats.org/officeDocument/2006/relationships" name="Revenues - Narrative (Details)" sheetId="45" state="visible" r:id="rId45"/>
    <sheet xmlns:r="http://schemas.openxmlformats.org/officeDocument/2006/relationships" name="Revenues - Narrative, Remaining" sheetId="46" state="visible" r:id="rId46"/>
    <sheet xmlns:r="http://schemas.openxmlformats.org/officeDocument/2006/relationships" name="Revenues - Schedule of Contract" sheetId="47" state="visible" r:id="rId47"/>
    <sheet xmlns:r="http://schemas.openxmlformats.org/officeDocument/2006/relationships" name="Revenues - Schedule of Future P" sheetId="48" state="visible" r:id="rId48"/>
    <sheet xmlns:r="http://schemas.openxmlformats.org/officeDocument/2006/relationships" name="Revenues - Schedule of Disaggre"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Leases - Operating and Finance " sheetId="53" state="visible" r:id="rId53"/>
    <sheet xmlns:r="http://schemas.openxmlformats.org/officeDocument/2006/relationships" name="Leases - Components of Lease Ex" sheetId="54" state="visible" r:id="rId54"/>
    <sheet xmlns:r="http://schemas.openxmlformats.org/officeDocument/2006/relationships" name="Leases - Gain on Sales-Type Lea" sheetId="55" state="visible" r:id="rId55"/>
    <sheet xmlns:r="http://schemas.openxmlformats.org/officeDocument/2006/relationships" name="Leases - Schedule of Lease Inco" sheetId="56" state="visible" r:id="rId56"/>
    <sheet xmlns:r="http://schemas.openxmlformats.org/officeDocument/2006/relationships" name="Leases - Schedule of Minimum Un" sheetId="57" state="visible" r:id="rId57"/>
    <sheet xmlns:r="http://schemas.openxmlformats.org/officeDocument/2006/relationships" name="Leases - Net Investments in Lea" sheetId="58" state="visible" r:id="rId58"/>
    <sheet xmlns:r="http://schemas.openxmlformats.org/officeDocument/2006/relationships" name="Financial Instruments (Narrativ" sheetId="59" state="visible" r:id="rId59"/>
    <sheet xmlns:r="http://schemas.openxmlformats.org/officeDocument/2006/relationships" name="Properties and Equipment (Detai" sheetId="60" state="visible" r:id="rId60"/>
    <sheet xmlns:r="http://schemas.openxmlformats.org/officeDocument/2006/relationships" name="Intangible Assets (Details)" sheetId="61" state="visible" r:id="rId61"/>
    <sheet xmlns:r="http://schemas.openxmlformats.org/officeDocument/2006/relationships" name="Employees, Retirement and Inc_3" sheetId="62" state="visible" r:id="rId62"/>
    <sheet xmlns:r="http://schemas.openxmlformats.org/officeDocument/2006/relationships" name="Employees, Retirement and Inc_4" sheetId="63" state="visible" r:id="rId63"/>
    <sheet xmlns:r="http://schemas.openxmlformats.org/officeDocument/2006/relationships" name="Employees, Retirement and Inc_5" sheetId="64" state="visible" r:id="rId64"/>
    <sheet xmlns:r="http://schemas.openxmlformats.org/officeDocument/2006/relationships" name="Debt Credit Agreement (Details)" sheetId="65" state="visible" r:id="rId65"/>
    <sheet xmlns:r="http://schemas.openxmlformats.org/officeDocument/2006/relationships" name="Debt Senior Notes (Details)" sheetId="66" state="visible" r:id="rId66"/>
    <sheet xmlns:r="http://schemas.openxmlformats.org/officeDocument/2006/relationships" name="Debt Long-Term Debt (Details)" sheetId="67" state="visible" r:id="rId67"/>
    <sheet xmlns:r="http://schemas.openxmlformats.org/officeDocument/2006/relationships" name="Debt Interest Rate Risk Managem" sheetId="68" state="visible" r:id="rId68"/>
    <sheet xmlns:r="http://schemas.openxmlformats.org/officeDocument/2006/relationships" name="Debt Interest Expense and Other" sheetId="69" state="visible" r:id="rId69"/>
    <sheet xmlns:r="http://schemas.openxmlformats.org/officeDocument/2006/relationships" name="Debt Debt Maturities by Year (D" sheetId="70" state="visible" r:id="rId70"/>
    <sheet xmlns:r="http://schemas.openxmlformats.org/officeDocument/2006/relationships" name="Commitments and Contingencies_2" sheetId="71" state="visible" r:id="rId71"/>
    <sheet xmlns:r="http://schemas.openxmlformats.org/officeDocument/2006/relationships" name="Related Party Transactions (Nar" sheetId="72" state="visible" r:id="rId72"/>
    <sheet xmlns:r="http://schemas.openxmlformats.org/officeDocument/2006/relationships" name="Partners' Equity Income Alloc_2" sheetId="73" state="visible" r:id="rId73"/>
    <sheet xmlns:r="http://schemas.openxmlformats.org/officeDocument/2006/relationships" name="Partners' Equity Income Alloc_3" sheetId="74" state="visible" r:id="rId74"/>
    <sheet xmlns:r="http://schemas.openxmlformats.org/officeDocument/2006/relationships" name="Partners' Equity Income Alloc_4" sheetId="75" state="visible" r:id="rId75"/>
    <sheet xmlns:r="http://schemas.openxmlformats.org/officeDocument/2006/relationships" name="Net Income Per Limited Partne_3" sheetId="76" state="visible" r:id="rId76"/>
    <sheet xmlns:r="http://schemas.openxmlformats.org/officeDocument/2006/relationships" name="Environmental (Narrative) (Deta" sheetId="77" state="visible" r:id="rId77"/>
    <sheet xmlns:r="http://schemas.openxmlformats.org/officeDocument/2006/relationships" name="Operating Segments (Details)" sheetId="78" state="visible" r:id="rId78"/>
    <sheet xmlns:r="http://schemas.openxmlformats.org/officeDocument/2006/relationships" name="Quarterly Financial Data (Una_3" sheetId="79" state="visible" r:id="rId79"/>
    <sheet xmlns:r="http://schemas.openxmlformats.org/officeDocument/2006/relationships" name="Supplemental Guarantor _ Non-_3" sheetId="80" state="visible" r:id="rId80"/>
    <sheet xmlns:r="http://schemas.openxmlformats.org/officeDocument/2006/relationships" name="Supplemental Guarantor _ Non-_4" sheetId="81" state="visible" r:id="rId81"/>
    <sheet xmlns:r="http://schemas.openxmlformats.org/officeDocument/2006/relationships" name="Supplemental Guarantor _ Non-_5" sheetId="82" state="visible" r:id="rId82"/>
  </sheets>
  <definedNames/>
  <calcPr calcId="124519" fullCalcOnLoad="1"/>
</workbook>
</file>

<file path=xl/sharedStrings.xml><?xml version="1.0" encoding="utf-8"?>
<sst xmlns="http://schemas.openxmlformats.org/spreadsheetml/2006/main" uniqueCount="843">
  <si>
    <t>Document Entity Information - USD ($)</t>
  </si>
  <si>
    <t>12 Months Ended</t>
  </si>
  <si>
    <t>Dec. 31, 2019</t>
  </si>
  <si>
    <t>Feb. 14, 2020</t>
  </si>
  <si>
    <t>Jun. 28, 2019</t>
  </si>
  <si>
    <t>Dec. 31, 2018</t>
  </si>
  <si>
    <t>Dec. 31, 2017</t>
  </si>
  <si>
    <t>Dec. 31, 2016</t>
  </si>
  <si>
    <t>Document Information [Line Items]</t>
  </si>
  <si>
    <t>Cash and cash equivalents (Cushing Connect: $6,842 and $0, respectively)</t>
  </si>
  <si>
    <t>Properties and equipment, gross</t>
  </si>
  <si>
    <t>Equity Method Investments (Cushing Connect: $37,084 and $0, respectively)</t>
  </si>
  <si>
    <t>Other Liabilities, Current (Cushing Connect: $3 and $0, respectively)</t>
  </si>
  <si>
    <t>Document Type</t>
  </si>
  <si>
    <t>10-K</t>
  </si>
  <si>
    <t>Document Annual Report</t>
  </si>
  <si>
    <t>true</t>
  </si>
  <si>
    <t>Document Period End Date</t>
  </si>
  <si>
    <t>Dec. 31,
		2019</t>
  </si>
  <si>
    <t>Document Transition Report</t>
  </si>
  <si>
    <t>false</t>
  </si>
  <si>
    <t>Entity File Number</t>
  </si>
  <si>
    <t>1-32225</t>
  </si>
  <si>
    <t>Entity Incorporation, State or Country Code</t>
  </si>
  <si>
    <t>DE</t>
  </si>
  <si>
    <t>Entity Tax Identification Number</t>
  </si>
  <si>
    <t>20-0833098</t>
  </si>
  <si>
    <t>Entity Address, Address Line One</t>
  </si>
  <si>
    <t>2828 N. Harwood, Suite 1300</t>
  </si>
  <si>
    <t>Entity Address, City or Town</t>
  </si>
  <si>
    <t>Dallas</t>
  </si>
  <si>
    <t>Entity Address, State or Province</t>
  </si>
  <si>
    <t>TX</t>
  </si>
  <si>
    <t>Entity Address, Postal Zip Code</t>
  </si>
  <si>
    <t>75201-1507</t>
  </si>
  <si>
    <t>City Area Code</t>
  </si>
  <si>
    <t>214</t>
  </si>
  <si>
    <t>Local Phone Number</t>
  </si>
  <si>
    <t>871-3555</t>
  </si>
  <si>
    <t>Title of 12(b) Security</t>
  </si>
  <si>
    <t>Common Limited Partner Units</t>
  </si>
  <si>
    <t>Trading Symbol</t>
  </si>
  <si>
    <t>HE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ommon Stock, Shares Outstanding</t>
  </si>
  <si>
    <t>Documents Incorporated by Reference</t>
  </si>
  <si>
    <t>None</t>
  </si>
  <si>
    <t>Entity Registrant Name</t>
  </si>
  <si>
    <t>HOLLY ENERGY PARTNERS LP</t>
  </si>
  <si>
    <t>Entity Central Index Key</t>
  </si>
  <si>
    <t>0001283140</t>
  </si>
  <si>
    <t>Current Fiscal Year End Date</t>
  </si>
  <si>
    <t>--12-31</t>
  </si>
  <si>
    <t>Document Fiscal Year Focus</t>
  </si>
  <si>
    <t>2019</t>
  </si>
  <si>
    <t>Document Fiscal Period Focus</t>
  </si>
  <si>
    <t>FY</t>
  </si>
  <si>
    <t>Amendment Flag</t>
  </si>
  <si>
    <t>Variable Interest Entity, Primary Beneficiary [Member]</t>
  </si>
  <si>
    <t>Accounts Payable</t>
  </si>
  <si>
    <t>Consolidated Balance Sheets - USD ($)</t>
  </si>
  <si>
    <t>Current assets:</t>
  </si>
  <si>
    <t>Accounts receivable:</t>
  </si>
  <si>
    <t>Trade</t>
  </si>
  <si>
    <t>Affiliates</t>
  </si>
  <si>
    <t>Total accounts receivable</t>
  </si>
  <si>
    <t>Prepaid and other current assets</t>
  </si>
  <si>
    <t>Total current assets</t>
  </si>
  <si>
    <t>Properties and equipment, net (Cushing Connect: $2,916 and $0, respectively)</t>
  </si>
  <si>
    <t>Operating lease right-of-use assets</t>
  </si>
  <si>
    <t>Net investment in leases</t>
  </si>
  <si>
    <t>Intangible assets, net</t>
  </si>
  <si>
    <t>Goodwill</t>
  </si>
  <si>
    <t>Other assets</t>
  </si>
  <si>
    <t>Total assets</t>
  </si>
  <si>
    <t>Accounts payable:</t>
  </si>
  <si>
    <t>Trade (Cushing Connect: $2,082 and $0, respectively)</t>
  </si>
  <si>
    <t>Total accounts payable</t>
  </si>
  <si>
    <t>Accrued interest</t>
  </si>
  <si>
    <t>Deferred revenue</t>
  </si>
  <si>
    <t>Accrued property taxes</t>
  </si>
  <si>
    <t>Current operating lease liabilities</t>
  </si>
  <si>
    <t>Current finance lease liabilities</t>
  </si>
  <si>
    <t>Total current liabilities</t>
  </si>
  <si>
    <t>Long-term debt</t>
  </si>
  <si>
    <t>Noncurrent operating lease liabilities</t>
  </si>
  <si>
    <t>Noncurrent finance lease liabilities</t>
  </si>
  <si>
    <t>Other long-term liabilities</t>
  </si>
  <si>
    <t>Class B unit</t>
  </si>
  <si>
    <t>Partners’ equity:</t>
  </si>
  <si>
    <t>Common unitholders (105,440,201 units issued and outstanding at both December 31, 2019 and 2018, respectively)</t>
  </si>
  <si>
    <t>Total partners’ equity</t>
  </si>
  <si>
    <t>Noncontrolling interest</t>
  </si>
  <si>
    <t>Total Equity</t>
  </si>
  <si>
    <t>Total liabilities and equity</t>
  </si>
  <si>
    <t>Consolidated Balance Sheets (Parenthetical) - shares</t>
  </si>
  <si>
    <t>Partners' Equity:</t>
  </si>
  <si>
    <t>Common units issued</t>
  </si>
  <si>
    <t>Common units outstanding</t>
  </si>
  <si>
    <t>Consolidated Statements of Income - USD ($) shares in Thousands, $ in Thousands</t>
  </si>
  <si>
    <t>Revenues:</t>
  </si>
  <si>
    <t>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Gain on sales-type lease</t>
  </si>
  <si>
    <t>Loss on early extinguishment of debt</t>
  </si>
  <si>
    <t>Remeasurement gain on preexisting equity interests</t>
  </si>
  <si>
    <t>Gain on sale of assets and other</t>
  </si>
  <si>
    <t>Total other income (expense)</t>
  </si>
  <si>
    <t>Income before Income Taxes</t>
  </si>
  <si>
    <t>State income tax expense</t>
  </si>
  <si>
    <t>Net Income</t>
  </si>
  <si>
    <t>Allocation of net income attributable to noncontrolling interest</t>
  </si>
  <si>
    <t>Net income attributable to the partners</t>
  </si>
  <si>
    <t>General partner interest in net income attributable to the Partnership, including incentive distributions</t>
  </si>
  <si>
    <t>Limited partners’ interest in net income</t>
  </si>
  <si>
    <t>Limited partners’ per unit interest in earnings—basic and diluted:</t>
  </si>
  <si>
    <t>Weighted average limited partners’ units outstanding</t>
  </si>
  <si>
    <t>Affiliated Entity [Member]</t>
  </si>
  <si>
    <t>Third-Party Customer [Member]</t>
  </si>
  <si>
    <t>Consolidated Statement of Comprehensive Income - USD ($) $ in Thousands</t>
  </si>
  <si>
    <t>Statement of Comprehensive Income [Abstract]</t>
  </si>
  <si>
    <t>Net income</t>
  </si>
  <si>
    <t>Change in fair value of cash flow hedging instruments</t>
  </si>
  <si>
    <t>Reclassification adjustment to net income on partial settlement of cash flow hedge</t>
  </si>
  <si>
    <t>Other comprehensive loss</t>
  </si>
  <si>
    <t>Comprehensive income before noncontrolling interest</t>
  </si>
  <si>
    <t>Allocation of comprehensive income to noncontrolling interests</t>
  </si>
  <si>
    <t>Comprehensive income attributable to the partners</t>
  </si>
  <si>
    <t>Consolidated Statements of Cash Flows - USD ($) $ in Thousands</t>
  </si>
  <si>
    <t>Cash flows from operating activities</t>
  </si>
  <si>
    <t>Adjustments to reconcile net income to net cash provided by operating activities:</t>
  </si>
  <si>
    <t>Gain on sale of assets</t>
  </si>
  <si>
    <t>Amortization of deferred charges</t>
  </si>
  <si>
    <t>Equity-based compensation expense</t>
  </si>
  <si>
    <t>Equity in earnings of equity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current liabilities</t>
  </si>
  <si>
    <t>Other, net</t>
  </si>
  <si>
    <t>Net cash provided by operating activities</t>
  </si>
  <si>
    <t>Cash flows from investing activities</t>
  </si>
  <si>
    <t>Additions to properties, and equipment</t>
  </si>
  <si>
    <t>Acquisition of tanks and refinery processing units</t>
  </si>
  <si>
    <t>Purchase of investment in Cheyenne Pipeline</t>
  </si>
  <si>
    <t>Purchase of controlling interests in SLC Pipeline and Frontier Aspen</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Redemption of 6.5% Senior Notes</t>
  </si>
  <si>
    <t>Proceeds from issuance of 6% Senior Notes</t>
  </si>
  <si>
    <t>Proceeds from issuance of common units</t>
  </si>
  <si>
    <t>Contributions from general partner</t>
  </si>
  <si>
    <t>Contribution from noncontrolling interest</t>
  </si>
  <si>
    <t>Distributions to HEP unitholders</t>
  </si>
  <si>
    <t>Distributions to noncontrolling interest</t>
  </si>
  <si>
    <t>Payments on finance leases</t>
  </si>
  <si>
    <t>Purchase of units for incentive grants</t>
  </si>
  <si>
    <t>Units withheld for tax withholding obligations</t>
  </si>
  <si>
    <t>Deferred financing costs</t>
  </si>
  <si>
    <t>Other</t>
  </si>
  <si>
    <t>Net cash provided by (used) by financing activities</t>
  </si>
  <si>
    <t>Cash and cash equivalents</t>
  </si>
  <si>
    <t>Increase (decrease) for the year</t>
  </si>
  <si>
    <t>Beginning of period</t>
  </si>
  <si>
    <t>End of period</t>
  </si>
  <si>
    <t>Consolidated Statement of Partners' Equity - USD ($) $ in Thousands</t>
  </si>
  <si>
    <t>Total</t>
  </si>
  <si>
    <t>Common Units</t>
  </si>
  <si>
    <t>General Partner Interest</t>
  </si>
  <si>
    <t>Accumulated Other Comprehensive Income (Loss)</t>
  </si>
  <si>
    <t>Noncontrolling Interest</t>
  </si>
  <si>
    <t>Beginning balance at Dec. 31, 2016</t>
  </si>
  <si>
    <t>Increase (Decrease) in Partners' Equity [Roll Forward]</t>
  </si>
  <si>
    <t>Issuance of common units</t>
  </si>
  <si>
    <t>Capital contribution</t>
  </si>
  <si>
    <t>Distributions to noncontrolling interests</t>
  </si>
  <si>
    <t>Distribution To HFC for acquisition</t>
  </si>
  <si>
    <t>Amortization of restricted and performance units</t>
  </si>
  <si>
    <t>Class B unit accretion</t>
  </si>
  <si>
    <t>Net Income (Loss) Attributable to Noncontrolling Interest</t>
  </si>
  <si>
    <t>Equity restructuring transaction</t>
  </si>
  <si>
    <t>Other comprehensive income (loss)</t>
  </si>
  <si>
    <t>Ending balance at Dec. 31, 2017</t>
  </si>
  <si>
    <t>Ending balance at Dec. 31, 2018</t>
  </si>
  <si>
    <t>Ending balance at Dec. 31, 2019</t>
  </si>
  <si>
    <t>Contribution from Joint Venture Partner</t>
  </si>
  <si>
    <t>Purchase of Units for Incentive Grants</t>
  </si>
  <si>
    <t>Acquisitions</t>
  </si>
  <si>
    <t>Business Combinations [Abstract]</t>
  </si>
  <si>
    <t>Acquisitions [Text Block]</t>
  </si>
  <si>
    <t>Investment in Joint Venture On October 2, 2019, HEP Cushing LLC (“HEP Cushing”), a wholly-owned subsidiary of HEP, and Plains Marketing, L.P., a wholly-owned subsidiary of Plains, formed a 50/50 joint venture, Cushing Connect Pipeline &amp; Terminal LLC (the “Cushing Connect Joint Venture”), for (i) the development and construction of a new 160,000 barrel per day common carrier crude oil pipeline (the “Cushing Connect Pipeline”) that will connect the Cushing, Oklahoma crude oil hub to the Tulsa, Oklahoma refining complex owned by a subsidiary of HFC and (ii) the ownership and operation of 1.5 million barrels of crude oil storage in Cushing, Oklahoma (the “Cushing Connect JV Terminal”). The Cushing Connect JV Terminal is expected to be placed in service during the second quarter of 2020, and the Cushing Connect Pipeline is expected to be placed in service during the first quarter of 2021. Long-term commercial agreements have been entered into to support the Cushing Connect Joint Venture assets. The Cushing Connect Joint Venture has contracted with an affiliate of HEP to manage the construction and operation of the Cushing Connect Pipeline and with an affiliate of Plains to manage the operation of the Cushing Connect JV Terminal. The total Cushing Connect Joint Venture investment will generally be shared equally among HEP and Plains, and HEP estimates its share of the cost of the Cushing Connect JV Terminal contributed by Plains and Cushing Connect Pipeline construction costs are approximately $65 million . However, any Cushing Connect Pipeline construction costs exceeding 10% of the budget are borne solely by us.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is constructing and will operate the Cushing Connect Pipeline, HEP has more ability to direct the activities that most significantly impact the financial performance of the Cushing Connect Joint Venture and Cushing Connect Pipeline legal entities (collectively, the "Cushing Connect VIEs"). Therefore, HEP consolidates the Cushing Connect VIEs. We do not have the ability to direct the activities that most significantly impact the Cushing Connect JV Terminal legal entity, and therefore, we account for our interest in the Cushing Connect JV Terminal legal entity using the equity method of accounting.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si>
  <si>
    <t>Acquisitions SLC Pipeline and Frontier Aspen On October 31, 2017, we acquired the remaining 75% interest in SLC Pipeline LLC ("SLC Pipeline") and the remaining 50% interest in Frontier Aspen LLC ("Frontier Aspen") from subsidiaries of Plains All American Pipeline, L.P. (“Plains”), for cash consideration of $250 million . Prior to this acquisition, we held noncontrolling interests of 25% of SLC Pipeline and 50% of Frontier Aspen. As a result of the acquisitions, SLC Pipeline and Frontier Aspen are wholly-owned subsidiaries of HEP. These acquisitions were accounted for as a business combination achieved in stages. Our preexisting equity method investments in SLC Pipeline and Frontier Aspen were remeasured at an acquisition date fair value of $112 million since we now have a controlling interest, and we recognized a gain on the remeasurement in the fourth quarter of 2017 of $36.3 million . The fair value of our preexisting equity method investments in SLC Pipeline and Frontier Aspen was estimated using Level 3 Inputs under the income method for these entities, adjusted for lack of control and marketability. The total consideration of $363.8 million , consisting of cash consideration of $250 million , working capital adjustments of $1.8 million and the fair value of our preexisting equity method investments in SLC Pipeline and Frontier Aspen of $112 million , was allocated to the acquisition date fair value of assets and liabilities acquired as of the October 31, 2017 acquisition date, with the excess purchase price recorded as goodwill. The following summarizes the final estimated value of assets and liabilities acquired: (in thousands) Cash and cash equivalents $ 4,609 Accounts receivable 5,164 Prepaid and other current assets 8 Properties and equipment 275,061 Intangible assets 70,182 Goodwill 13,845 Accounts payable (3,598 ) Accrued property taxes (1,438 ) Net assets acquired $ 363,833 Our consolidated financial and operating results reflect the SLC Pipeline and Frontier Aspen operations beginning November 1, 2017. Our results of operations for the year ended December 31, 2017 included revenues of $7.9 million and net income of $4.1 million , excluding the $36.3 million remeasurement gain as of the acquisition date discussed above, for the period from November 1, 2017 through December 31, 2017. SLC Pipeline is the owner of a 95-mile crude pipeline that transports crude oil into the Salt Lake City area from the Utah terminal of the Frontier Pipeline (defined below) and from Wahsatch Station. Frontier Aspen is the owner of a 289-mile crude pipeline from Casper, Wyoming to Frontier Station, Utah (the "Frontier Pipeline") that supplies Canadian and Rocky Mountain crudes to Salt Lake City area refiners through a connection to the SLC Pipeline. The following unaudited pro forma financial information combines the historical operations of HEP, SLC Pipeline and Frontier Aspen as if the acquisition had occurred on January 1, 2017: Years Ended December 31, 2017 Revenues $ 489,382 Net income attributable to the partners $ 161,900 The unaudited pro forma net income attributable to the partners reflects the following adjustments: (1) To retrospectively reflect depreciation and amortization of intangible assets based on the preliminary fair value of the assets as if that fair value had been reflected January 1, 2017; (2) To eliminate HEP's equity income previously recorded on its equity method investments in SLC Pipeline and Frontier Aspen; and (3) To eliminate the remeasurement gain on preexisting equity interests in SLC Pipeline and Frontier Aspen.</t>
  </si>
  <si>
    <t>Description of Business and Summary of Significant Accounting Policies</t>
  </si>
  <si>
    <t>Accounting Policies [Abstract]</t>
  </si>
  <si>
    <t>Description of Business and Summary of Significant Accounting Policies Holly Energy Partners, L.P. (“HEP”) together with its consolidated subsidiaries, is a publicly held master limited partnership. As of December 31, 2019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will expire after the cash distribution for the second quarter of 2020, which will be made during the third quarter of 2020.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the refining and marketing operations of HFC and other refineries in the Mid-Continent, Southwest and Northwest regions of the United States and Delek US Holdings, Inc.’s (“Delek”) refinery in Big Spring, Texas. Additionally, we own a 75% interest in the UNEV Pipeline, LLC (“UNEV”), a 50% interest in Osage Pipe Line Company, LLC (“Osage”), a 50% interest in Cheyenne Pipeline LLC, and a 50% interest in Cushing Connect Pipeline &amp; Terminal LLC. We operate in two reportable segments, a Pipelines and Terminals segment and a Refinery Processing Unit segment. Disclosures around these segments are discussed in Note 16. Our Pipelines and Terminals segment consists of: • 26 main pipeline segments • Crude gathering networks in Texas and New Mexico • 10 refined product terminals • 1 crude terminal • 31,800 track feet of rail storage located at two facilities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Intangible Assets Intangible assets include transportation agreements and acquired customer relationship intangible assets. Intangible assets are stated at acquisition date fair value and are being amortized over their useful lives using the straight-line method.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In 2019,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In 2018,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could result in the recognition of an impairment loss.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9 . 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19 Underlying Equity Recorded Investment Balance Difference (in thousands) Equity Method Investments Osage Pipe Line Company, LLC $ 9,664 $ 39,277 $ (29,613 ) Cheyenne Pipeline LLC 30,080 43,710 (13,630 ) Cushing Connect Terminal Holdings LLC 51,019 37,084 13,935 Total $ 90,763 $ 120,071 $ (29,308 ) Balance at December 31, 2018 Underlying Equity Recorded Investment Balance Difference (in thousands) Equity Method Investments Osage Pipe Line Company, LLC $ 9,964 $ 40,483 $ (30,519 ) Cheyenne Pipeline LLC 29,358 43,357 (13,999 ) Total $ 39,322 $ 83,840 $ (44,518 )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9 and 2018 , we have asset retirement obligations of $7.7 million and $8.9 million ,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9.4 million at December 31, 2019 , and 46.2 million at December 31, 2018 .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e Note 4 for further discussion of revenue recognition. Prior to the adoption of ASC 606 on January 1, 2018, billings to customers for their obligations under their quarterly minimum revenue commitments were recorded as deferred revenue liabilities if the customer had the right to receive future services for these billings. The revenue was recognized at the earlier of: • the customer receiving the future services provided by these billings, • the period in which the customer was contractually allowed to receive the services expired, or • our determination that we would not be required to provide services within the allowed period. We determined that we would not be required to provide services within the allowed period when, based on current and projected shipping levels, our pipeline systems would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Net Income per Limited Partners' Unit Net income per unit applicable to the limited partners was computed using the two-class method since we had more than one class of participating securities during the period from January 1, 2017 through October 31, 2017. The classes of participating securities during this period included common units, general partner units and IDRs. Due to the equity restructuring transaction described above, as of December 31, 2017, we had one class of security outstanding, common units. To the extent net income attributable to the partners exceeds or is less than cash distributions, this difference is allocated to the partners based on their weighted-average ownership percentage during the period, after consideration of any priority allocations of earnings. Other participating securities and dilutive securities are not significant. 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4 and 5 of Notes to the Consolidated Financial Statements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4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Accounting Pronouncements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have a material impact on our financial condition, results of operations or cash flows.</t>
  </si>
  <si>
    <t>Revenue from Contract with Customer [Abstract]</t>
  </si>
  <si>
    <t>Revenues We adopted the new revenue recognition standard (see Note 1) using the modified retrospective method, whereby the cumulative effect of applying the new standard was recorded as an adjustment to the opening balance of partners’ equity as well as the carrying amounts of assets and liabilities as of January 1, 2018, which had no impact on our cash flows. The following table reflects the cumulative effect of adoption as of January 1, 2018: Prior to Adoption Increase (Decrease) As Adjusted (In thousands) Deferred revenue $ 9,598 $ (1,320 ) $ 8,278 Partners’ equity: Common unitholders $ 393,959 $ 1,320 $ 395,27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exercised by the customer. During the twelve months ended December 31, 2019 , 2018 and 2017 , we recognized $16.0 million , $17.6 million and $11.9 million , respectively, of these deficiency payments in revenue, of which $0.6 million , $3.3 million and $5.6 million , respectively, related to deficiency payments billed in prior periods. As of December 31, 2019 , deferred revenue reflected in our consolidated balance sheet related to shortfalls billed was $0.7 million .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 as of December 31, 2019 were considered contract liabilities. A contract asset exists when an entity has a right to consideration in exchange for goods or services transferred to a customer. Our consolidated balance sheet as of December 31, 2019 , included the contract assets and liabilities in the table below. December 31, December 31, (In thousands) Contract assets $ 5,675 $ 1,818 Contract liabilities $ (650 ) $ (1,821 ) The contract assets and liabilities include both lease and service components. We recognized $0.6 million of revenue that was previously included in contract liability as of December 31, 2018 , during the twelve months ended December 31, 2019 . During the twelve months ended December 31, 2018 , we recognized $2.7 million that was previously included in contract liability as of January 1, 2018. During the twelve months ended December 31, 2019 and 2018, we also recognized $3.9 million and $1.8 million respectively, of revenue included in contract assets at December 31, 2019. As of December 31, 2019 , we expect to recognize 2.4 billion in revenue related to our unfulfilled performance obligations under the terms of our long-term throughput agreements and operating leases expiring in 2020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2020 $ 369 2021 359 2022 331 2023 294 2024 257 Thereafter 825 Total $ 2,435 Payment terms under our contracts with customers are consistent with industry norms and are typically payable within 10 to 30 days of the date of invoice. Disaggregated revenues are as follows: Years Ended December 31, 2019 2018 2017 (In thousands) Pipelines $ 292,631 $ 283,507 $ 235,040 Terminals, tanks and loading racks 160,467 147,534 142,418 Refinery processing units 79,679 75,179 76,904 $ 532,777 $ 506,220 $ 454,362 During the year ended December 31, 2019 , lease re venues amounte d to $378.3 million , and service revenues amounted to $154.5 million . Both of these revenues were recorded within affiliates and th ird parties revenues on our consolidated statem ent of income.</t>
  </si>
  <si>
    <t>Leases</t>
  </si>
  <si>
    <t>Leases [Abstract]</t>
  </si>
  <si>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1 to 25 years, some of which include options to extend the leases for up to 10 years. Lease Obligations We have finance lease obligations related to vehicle leases with initial terms of 33 to 48 months. The total cost of assets under finance leases was $7.0 million and $5.8 million as of December 31, 2019 and December 31, 2018 , respectively, with accumulated depreciation of $4.5 million and $4.3 million as of December 31, 2019 and December 31, 2018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The right of use asset associated with this obligation was derecognized as discussed under the lessor accounting disclosures below. Supplemental balance sheet information related to leases was as follows (in thousands, except for lease term and discount rate): December 31, 2019 Operating leases: Operating lease right-of-use assets $ 3,255 Current operating lease liabilities 1,126 Noncurrent operating lease liabilities 2,482 Total operating lease liabilities $ 3,608 Finance leases: Properties and equipment $ 6,968 Accumulated amortization (4,547 ) Properties and equipment, net $ 2,421 Current finance lease liabilities $ 3,224 Noncurrent finance lease liabilities 70,475 Total finance lease liabilities $ 73,699 Weighted average remaining lease term (in years) Operating leases 6.5 Finance leases 17.0 Weighted average discount rate Operating leases 5% Finance leases 6% Supplemental cash flow and other information related to leases were as follows: Year Ended (In thousands) Cash paid for amounts included in the measurement of lease liabilities: Operating cash flows on operating leases $ 4,055 Operating cash flows on finance leases $ 2,285 Financing cash flows on finance leases $ 2,471 Maturities of lease liabilities were as follows: December 31, 2019 Operating Finance (In thousands) 2020 $ 901 $ 7,482 2021 853 7,031 2022 509 6,902 2023 423 6,964 2024 386 6,500 2025 and thereafter 1,148 80,313 Total lease payments 4,220 115,192 Less: Imputed interest (612 ) (41,493 ) Total lease obligations 3,608 73,699 Less: Current obligations (1,126 ) (3,224 ) Long-term lease obligations $ 2,482 $ 70,475 The components of lease expense were as follows: Year Ended (In thousands) Operating lease costs $ 2,975 Finance lease costs Amortization of assets 940 Interest on lease liabilities 2,126 Variable lease cost 159 Total net lease cost $ 6,200 Lessor Accounting As discussed in Note 4, the majority of our contracts with customers meet the definition of a lease. See Note 4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HFC was renewed during the year ended December 31, 2019 . Certain components of this agreement met the criteria of sales-type leases since the underlying assets are not expected to have an alternative use at the end of the lease term to anyone besides HFC. Under sales-type lease accounting, at the commencement date, the lessor recognizes a net investment in the lease and derecognizes the underlying assets with the difference recorded as gain or loss arising from the lease. Therefore, we recognized a gain on sales-type leases during the year ended December 31, 2019 composed of the following: (In thousands) Net investment in leases $ 122,800 Properties and equipment, net (15,031 ) Operating lease right-of-use assets, net (72,603 ) Gain on sales-type leases $ 35,166 This sales-type lease transaction, including the related gain, was a non-cash transaction. Lease income recognized was as follows: Years Ended 2019 2018 (In thousands) Operating lease revenues $ 373,517 $ 278,624 Direct financing lease interest income $ 2,082 $ 2,108 Gain on sales-type leases $ 35,166 $ — Sales-type lease interest income $ 3,340 $ — Lease revenues relating to variable lease payments not included in measurement of the sales-type lease receivable $ 4,794 $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s discussed in Notes 1 and 4, prior to the adoption of ASC 842, contract consideration was bifurcated between operating lease and service revenues. Annual minimum undiscounted lease payments under our leases were as follows as of December 31, 2019 : Operating Finance Sales-type Years Ending December 31, (In thousands) 2020 $ 310,941 $ 2,112 $ 9,501 2021 304,883 2,128 9,501 2022 303,468 2,145 9,501 2023 272,784 2,162 9,501 2024 235,009 2,179 9,501 Thereafter 728,110 40,786 42,754 Total $ 2,155,195 $ 51,512 $ 90,259 Net investments in leases recorded on our balance sheet were composed of the following: December 31, 2019 December 31, 2018 Sales-type Leases Direct Financing Leases Sales-type Leases Direct Financing Leases (In thousands) (In thousands) Lease receivables (1) $ 68,457 $ 16,511 $ — $ 16,549 Unguaranteed residual assets 52,933 — — — Net investment in leases $ 121,390 $ 16,511 $ — $ 16,549 (1) Current portion of lease receivables included in prepaid and other current assets on the balance sheet.</t>
  </si>
  <si>
    <t>Financial Instru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December 31, 2019 December 31, 2018 Financial Instrument Fair Value Input Level Carrying Value Fair Value Carrying Value Fair Value (In thousands) Liabilities: 6.0% Senior Notes Level 2 $ 496,531 $ 522,045 $ 495,900 $ 488,310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t>
  </si>
  <si>
    <t>Properties and Equipment</t>
  </si>
  <si>
    <t>Property, Plant and Equipment [Abstract]</t>
  </si>
  <si>
    <t>Properties and Equipment The carrying amounts of our properties and equipment are as follows: December 31, December 31, (In thousands) Pipelines, terminals and tankage $ 1,602,231 $ 1,571,338 Refinery assets 348,093 347,338 Land and right of way 86,190 86,298 Construction in progress 10,930 23,482 Other 14,110 41,250 2,061,554 2,069,706 Less accumulated depreciation 594,455 531,051 $ 1,467,099 $ 1,538,655 We capitalized $29 thousand and $0.3 million in interest related to construction projects during the years ended December 31, 2019 and 2018 , respectively. Depreciation expense was $82.6 million , $83.3 million , and $71.1 million for the years ended December 31, 2019, 2018 and 2017 , respectively, and includes depreciation of assets acquired under capital leases. Asset abandonment charges of $1.3 million , $1.0 million and $0.3 million for assets permanently removed from service were included in depreciation expense for the years ended December 31, 2019, 2018 and 2017</t>
  </si>
  <si>
    <t>Intangible Assets</t>
  </si>
  <si>
    <t>Finite-Lived Intangible Assets, Gross [Abstract]</t>
  </si>
  <si>
    <t>Intangible Assets Intangible assets include transportation agreements and customer relationships that represent a portion of the total purchase price of certain assets acquired from Delek in 2005 , from HFC in 2008 prior to HEP becoming a consolidated VIE of HFC, from Plains in 2017, and from other minor acquisitions in 2018. 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03,475 89,468 $ 101,322 $ 115,329 Amortization expense was $14.0 million , $14.5 million and $7.6 million for the years ending December 31, 2019 , 2018 and 2017, respectively. We estimate amortization expense to be $14.0 million for each of the next three years and $9.9 million in 2023 and $9.1 million in 2024.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Share-based Payment Arrangement [Abstract]</t>
  </si>
  <si>
    <t xml:space="preserve"> 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7.3 million , $6.9 million and $5.9 million for the years ended December 31, 2019, 2018 and 2017 , respectively. These costs include retirement costs of $3.4 million , $3.1 million and $2.7 million for the years ended December 31, 2019, 2018 and 2017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We account for forfeitures on an estimated basis. As of December 31, 2019 , we have two types of incentive-based awards outstanding, which are described below. The compensation cost charged against income was $2.5 million , $3.0 million and $2.7 million for the years ended December 31, 2019, 2018 and 2017 , respectively. We currently purchase units in the open market instead of issuing new units for settlement of all unit awards under our Long-Term Incentive Plan. As of December 31, 2019 , 2,500,000 units were authorized to be granted under our Long-Term Incentive Plan, of which 1,113,537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most awards vesting over a period of one to three years. We previously granted restricted units to selected employees who perform services for us, which vest over a period of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year ended December 31, 2019 , is presented below: Restricted and Phantom Units Units Weighted- Average Grant-Date Fair Value Outstanding at January 1, 2019 (nonvested) 138,016 $ 31.35 Granted 95,300 23.52 Vesting and transfer of common units to recipients (64,732 ) 31.96 Forfeited (23,379 ) 29.57 Outstanding at December 31, 2019 (nonvested) 145,205 $ 26.22 The grant date fair values of restricted units that were vested and transferred to recipients during the years ended December 31, 2019, 2018 and 2017 were $2.1 million , $2.5 million and $2.0 million , respectively. As of December 31, 2019 , there was $2.3 million of total unrecognized compensation expense related to unvested restricted and phantom unit grants, which is expected to be recognized over a weighted-average period of 1.6 years. For the years ended December 31, 2018 and 2017 , the grant date price applied to the number of restricted units awarded was $29.30 and $35.59 respectively. Performance Units Under our Long-Term Incentive Plan, we grant performance units to selected executive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 As of December 31, 2019 , estimated unit payouts for outstanding nonvested performance unit awards ranged between 100% and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for the year ended December 31, 2019 , is presented below: Performance Units Units Outstanding at January 1, 2019 (nonvested) 51,748 Granted 17,010 Vesting and transfer of common units to recipients (10,113 ) Forfeited (5,200 ) Outstanding at December 31, 2019 (nonvested) 53,445 The grant date fair values of performance units vested and transferred to recipients were $0.3 million , $0.1 million and $0.1 million for the years ended December 31, 2019 , 2018 and 2017 , respectively. Based on the weighted average fair value of performance units outstanding at December 31, 2019 , of $1.6 million , there was $0.6 million of total unrecognized compensation expense related to nonvested performance units, which is expected to be recognized over a weighted-average period of 1.6 years. During the year ended December 31, 2019 , we paid $1.5 million for the purchase of our common units in the open market for the issuance and settlement of unit awards under our Long-Term Incentive Plan.</t>
  </si>
  <si>
    <t>Debt</t>
  </si>
  <si>
    <t>Debt Instruments [Abstract]</t>
  </si>
  <si>
    <t>Debt Credit Agreement We have a $1.4 billion senior secured revolving credit facility (the “Credit Agreement”) expiring in July 2022.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Indebtedness under the Credit Agreement bears interest, at our option, at either (a) the reference rate as announced by the administrative agent plus an applicable margin (ranging from 0.50% to 1.50% ) or (b) at a rate equal to LIBOR plus an applicable margin (ranging from 1.50% to 2.50% ). In each case, the applicable margin is based upon the ratio of our funded debt (as defined in the Credit Agreement) to EBITDA (earnings before interest, taxes, depreciation and amortization, as defined in the Credit Agreement). The weighted-average interest rates on our Credit Agreement borrowings for both the years ending December 31, 2019 and 2018 , were 4.24% . We incur a commitment fee on the unused portion of the Credit Agreement at an annual rate ranging from 0.25% to 0.50% based upon the ratio of our funded debt to EBITDA for the four most recently completed fiscal quarters. We may prepay all loans at any time without penalty, except for tranche breakage costs. If an event of default exists under the Credit Agreement, the lenders will be able to accelerate the maturity of all loans outstanding and exercising other rights and remedies. We were in compliance with the covenants as of December 31, 2019 . Senior Notes As of December 31, 2019 , we had $500 million aggregate principal amount of 6% senior unsecured notes due in 2024 (the "6% Senior Notes"). The 6% Senior Notes were unsecured and imposed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December 31, 2019 . On February 4, 2020, we closed a private placement of $500 million in aggregate principal amount of 5% senior unsecured notes due in 2028 (the "5% Senior Notes"). On February 5, 2020, we redeemed the existing $500 million 6% Senior Notes at a redemption cost of $522.5 million . We will record any early extinguishment losses associated with this redemption during the first quarter of 2020. We funded the $522.5 million redemption with proceeds from the issuance of our 5% Senior Notes and borrowings under our Credit Agreement. The 5% Senior Notes are unsecured and impose certain restrictive covenants, including limitations on our ability to incur additional indebtedness, make investments, sell assets, incur certain liens, pay distributions, enter into transactions with affiliates, and enter into mergers. At any time when the 5% Senior Notes are rated investment grade by either Moody’s or Standard &amp; Poor’s and no default or event of default exists, we will not be subject to many of the foregoing covenants. Additionally, we have certain redemption rights at varying premiums over face value under the 5% Senior Notes. Indebtedness under the 5% Senior Notes is guaranteed by our wholly-owned subsidiaries (other than Holly Energy Finance Corp. and certain immaterial subsidiaries). On January 4, 2017, we redeemed the $300 million aggregate principal amount of 6.5% senior notes due in 2020 (the "6.5% Senior Notes") at a redemption cost of $309.8 million , at which time we recognized a $12.2 million early extinguishment loss consisting of a $9.8 million debt redemption premium and unamortized discount and financing costs of $2.4 million . We funded the redemption with borrowings under our Credit Agreement. Our purchase and contribution agreements with HFC with respect to the intermediate pipelines acquired in 2005 and the crude pipelines and tankage assets acquired in 2008, restrict us from selling these pipelines and terminals acquired from HFC. Long-term Debt The carrying amounts of our long-term debt are as follows: December 31, December 31, (In thousands) Credit Agreement Amount outstanding $ 965,500 $ 923,000 6% Senior Notes Principal 500,000 500,000 Unamortized premium and debt issuance costs (3,469 ) (4,100 ) 496,531 495,900 Total long-term debt $ 1,462,031 $ 1,418,900 Maturities of our long-term debt are as follows as of December 31, 2019 : Years Ending December 31, (In thousands) 2020 $ — 2021 — 2022 965,500 2023 — 2024 500,000 Thereafter — Total $ 1,465,500 Interest Expense and Other Debt Information Interest expense consists of the following components: Years Ended December 31, 2019 2018 2017 (In thousands) Interest on outstanding debt: Credit Agreement, net of interest on interest rate swaps $ 40,008 $ 37,266 $ 28,928 6% Senior Notes 30,000 30,000 25,813 Amortization of premium and deferred debt issuance costs 3,080 3,041 3,063 Commitment fees and other 1,638 1,777 1,520 Interest on finance leases 2,126 127 128 Total interest incurred 76,852 72,211 59,452 Less capitalized interest 29 312 1,004 Interest expense $ 76,823 $ 71,899 $ 58,448 Cash paid for interest $ 73,868 $ 69,112 $ 62,395</t>
  </si>
  <si>
    <t>Commitments and Contingencies</t>
  </si>
  <si>
    <t>Commitments and Contingencies Disclosure [Abstract]</t>
  </si>
  <si>
    <t>Commitments and Contingencies We lease certain facilities and pipelines under operating leases and finance leases, most of which contain renewal options. These operating leases have various termination dates through 2035. See Note 5 of Notes to Consolidated Financial Statements for a schedule of annual minimum undiscounted lease payments under our leases as of December 31, 2019 . Rental expense charged to operations was $6.6 million , $9.8 million and $9.1 million for the years ended December 31, 2019 , 2018 and 2017 , respectively. As of December 31, 2019 , we expect to receive aggregate payments totaling $1.4 million over the life of our noncancelable sublease of office space, expiring in 2026. We also have other long-term contractual obligations consisting of long-term site service agreements with HFC, expiring in 2058 through 2066, for the provision of certain facility services and utility costs that relate to our assets located at HFC’s refinery facilities. We are presenting obligations for the full term of these agreements; however, the agreements can be terminated with 180 day notice if we cease to operate the applicable assets. In addition, we have long-term contractual obligations associated with rights-of-way agreements, which have various termination dates through 2061. The related payments below include only obligations under the remaining non-cancelable terms of these agreements at December 31, 2019 . At December 31, 2019 , these minimum future contractual obligations and other miscellaneous obligations having terms in excess of one year are as follows: Years Ending December 31, (In thousands) 2020 $ 7,594 2021 7,467 2022 6,946 2023 5,705 2023 5,625 Thereafter 224,697 Total $ 258,034 We are a party to various legal and regulatory proceedings, none of which we believe will have a material adverse impact on our financial condition, results of operations or cash flows.</t>
  </si>
  <si>
    <t>Related Party Transactions</t>
  </si>
  <si>
    <t>Related Party Transactions [Abstract]</t>
  </si>
  <si>
    <t>Related Party Transactions We serve HFC’s refineries under long-term pipeline, terminal and tankage throughput agreements, and refinery processing unit tolling agreements expiring from 2021 to 2036 and revenues from these agreements accounted for approximately 77% of our total revenues for the year ended December 31, 2019.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based on the Producer Price Index (“PPI”) or FERC index. As of December 31, 2019 , these agreements with HFC require minimum annualized payments to us of $348.1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411.8 million , $397.8 million and $377.1 million for the years ended December 31, 2019, 2018 and 2017 , respectively. • HFC charged us general and administrative services under the Omnibus Agreement of $2.6 million for December 31, 2019 and $2.5 million for each of the years ended December 31, 2018 and 2017 . • We reimbursed HFC for costs of employees supporting our operations of $55.1 million , $51.7 million and $46.6 million for the years ended December 31, 2019, 2018 and 2017 , respectively. • HFC reimbursed us $13.9 million , $10.0 million and $7.2 million for the years ended December 31, 2019, 2018 and 2017 , respectively, for expense and capital projects. • We distributed $150.0 million and $146.8 million , in the years ended December 31, 2019 and 2018 , respectively, to HFC as regular distributions on its common units and $130.7 million in the year ended December 31, 2017 to HFC as regular distributions on its common units and general partner interest, including general partner incentive distributions. • Accounts receivable from HFC were $49.7 million and $46.8 million at December 31, 2019 and 2018 , respectively. • Accounts payable to HFC were $16.7 million and $14.2 million at December 31, 2019 and 2018 , respectively. • Revenues for the years ended December 31, 2019, 2018 and 2017 include $0.5 million , $3.1 million and $4.8 million , respectively, of shortfall payments billed to HFC in 2018 , 2017 and 2016 , respectively. Deferred revenue in the consolidated balance sheets at December 31, 2019 and 2018 , includes $0.5 million and $1.7 million , respectively, relating to certain shortfall billings to HFC. • We received direct financing lease payments from HFC for use of our Artesia and Tulsa railyards of $2.1 million , $2.0 million and $0.5 million for the years ended December 31, 2019 , 2018 and 2017 , respectively. • We recorded a gain on sales-type leases with HFC of $35.2 million during the year ended December 31, 2019 , and we received sales-type lease payments of $4.8 million from HFC that were not included in revenues for the year ended December 31, 2019 . • On October 31, 2017, we closed on an equity restructuring transaction with HEP Logistics, a wholly-owned subsidiary of HFC and the general partner of HEP, pursuant to which the incentive distribution right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will expire after the cash distribution for the second quarter of 2020, which will be made during the third quarter of 2020.</t>
  </si>
  <si>
    <t>Partners' Equity, Income Allocations and Cash Distributions</t>
  </si>
  <si>
    <t>Partners' Capital [Abstract]</t>
  </si>
  <si>
    <t>Partners’ Equity, Income Allocations and Cash Distributions At December 31, 2019 , HFC held 59,630,030 of our common units, constituting a 57% limited partner interest in us and held the non-economic general partner interest. Additionally, HFC owned all incentive distribution rights through October 31, 2017, when an agreement was reached with HEP Logistics, our general partner, impacting its equity interest in HEP including canceling these incentive distribution rights. See Note 1 for a description of this equity restructuring transaction. Common Unit Private Placement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 which were used to repay indebtedness under our Credit Agreement. After this common unit issuance, HFC owned a 57% limited partner interest in us. Continuous Offering Program We have a continuous offering program under which we may issue and sell common units from time to time, representing limited partner interests, up to an aggregate gross sales amount of $200 million . As of December 31, 2019 , HEP had issued 2,413,153 units under this program, providing $82.3 million in gross proceeds. Allocations of Net Income Net income attributable to the partners is allocated to the partners based on their weighted-average ownership percentage during the period. Prior to the equity restructuring of the general partner interest owned by HEP Logistics described in Note 1 that occurred on October 31, 2017, net income attributable to the partners was allocated between limited partners and the general partner interest in accordance with the provisions of the partnership agreement. HEP net income allocated to the general partner included incentive distributions that were declared subsequent to quarter end. After incentive distributions and other priority allocations are allocated to the general partner, the remaining net income attributable to HEP was allocated to the partners based on their weighted-average ownership percentage during the period. The following table presents the allocation of the general partner interest in net income for the periods presented below: Years Ended December 31, 2019 2018 2017 (In thousands) General partner interest in net income $ — $ — $ 919 General partner incentive distribution — — 34,128 Total general partner interest in net income $ — $ — $ 35,047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Prior to the equity restructuring transaction discussed in Note 1, we made distributions in the manner displayed in the table below. Subsequent to the financial restructuring, distributions are made equally to all common unit holders regardless of the amount of the distribution per unit.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 On January 23, 2020 , we announced our cash distribution for the fourth quarter of 2019 of $0.6725 per unit. The distribution was payable on all common units and was paid February 13, 2020 , to all unitholders of record on February 3, 2020 . However, HEP Logistics waived $2.5 million in limited partner cash distributions due to them as discussed in Note 1.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9 2018 2017 (In thousands, except per unit data) General partner interest in distribution $ — $ — $ 2,335 General partner incentive distribution — — 34,128 Total general partner distribution — — 36,463 Limited partner distribution 273,768 269,284 206,846 Total regular quarterly cash distribution $ 273,768 $ 269,284 $ 243,309 Cash distribution per unit applicable to limited partners $ 2.6875 $ 2.6475 $ 2.5475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t>
  </si>
  <si>
    <t>Net Income per Limited Partner Unit [Abstract]</t>
  </si>
  <si>
    <t>Net Income per Limited Partner Unit [Text Block]</t>
  </si>
  <si>
    <t xml:space="preserve">Net Income Per Limited Partner Unit Net income per unit applicable to the limited partners was computed using the two-class method since we had more than one class of participating securities during the period from January 1, 2017 through October 31, 2017. The classes of participating securities during this period included common units, general partner units and IDRs. Due to the equity restructuring transaction described in Note 1, as of November 1, 2017, we had one class of security outstanding, common units. To the extent net income attributable to the partners exceeds or is less than cash distributions, this difference is allocated to the partners based on their weighted-average ownership percentage during the period, after consideration of any priority allocations of earnings. The dilutive securities are immaterial for all periods presented. See Note 1 for a description of the equity restructuring of the general partner interest owned by HEP Logistics, our general partner, and its IDRs that occurred on October 31, 2017. After this equity restructuring, the general partner interest is no longer entitled to any distributions and none were made on the general partner interest after October 31, 2017. In connection with this equity restructuring, HEP issued 37,250,000 of its common units to HEP Logistics on October 31, 2017.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For purposes of applying the two-class method including the allocation of cash distributions in excess of earnings, net income per limited partner unit is computed as follows: Years Ended December 31, 2019 2018 2017 (in thousands) Net income attributable to the partners $ 224,884 $ 178,847 $ 195,040 Less: General partner’s distribution declared (including IDRs) — — (36,463 ) Limited partner’s distribution declared on common units (273,768 ) (269,284 ) (206,846 ) Distributions in excess of net income attributable to the partners $ (48,884 ) $ (90,437 ) $ (48,269 ) General Partner (including IDRs) Limited Partners’ Common Units Total (In thousands, except per unit data) Year Ended December 31, 2019 Net income attributable to the partners: Distributions declared $ — $ 273,768 $ 273,768 Distributions in excess of net income attributable to partnership — (48,884 ) (48,884 ) Net income attributable to the partners $ — $ 224,884 $ 224,884 Weighted average limited partners' units outstanding 105,440 Limited partners' per unit interest in earnings - basic and diluted $ 2.13 Year Ended December 31, 2018 Net income attributable to the partners: Distributions declared $ — $ 269,284 $ 269,284 Distributions in excess of net income attributable to partnership — (90,437 ) (90,437 ) Net income attributable to the partners $ — $ 178,847 $ 178,847 Weighted average limited partners' units outstanding 105,042 Limited partners' per unit interest in earnings - basic and diluted $ 1.70 Year Ended December 31, 2017 Net income attributable to the partners: Distributions declared $ 36,463 $ 206,846 $ 243,309 Distributions in excess of net income attributable to partnership (1,416 ) (46,853 ) (48,269 ) Net income attributable to the partners $ 35,047 $ 159,993 $ 195,040 Weighted average limited partners' units outstanding 70,291 Limited partners' per unit interest in earnings - basic and diluted $ 2.28 </t>
  </si>
  <si>
    <t>Environmental</t>
  </si>
  <si>
    <t>Environmental Remediation Obligations [Abstract]</t>
  </si>
  <si>
    <t>Environmental We expensed $0.5 million , $0.8 million and $0.5 million for the years ended December 31, 2019, 2018 and 2017 , respectively, for environmental remediation obligations. The accrued environmental liability related to environmental clean-up projects for which we have assumed liability or for which indemnity provided by HFC has expired reflected in our consolidated balance sheets was $5.5 million and $6.3 million as of the years ended December 31, 2019 and 2018 , respectively, of which $3.5 million and $4.3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both December 31, 2019 and 2018 , our consolidated balance sheets included additional accrued environmental liabilities of $0.5 million for HFC indemnified liabilities, and other assets included equal and offsetting balances representing amounts due from HFC related to indemnifications for environmental remediation liabilities.</t>
  </si>
  <si>
    <t>Operating Segments</t>
  </si>
  <si>
    <t>Segment Reporting [Abstract]</t>
  </si>
  <si>
    <t>Operating Segments Our operations are organized into two reportable operating segments: pipelines and terminals, and refinery processing units. These segments adhere to the accounting polices used for our consolidated financial statements. For a discussion of these accounting policies and a summary of our reportable operating segments' assets and derivation of revenue, see Note 1.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Years Ended December 31, 2019 2018 2017 (in thousands) Revenues: Pipelines and terminals - affiliate $ 332,071 $ 322,629 $ 300,232 Pipelines and terminals - third-party 121,027 108,412 77,226 Refinery processing units - affiliate 79,679 75,179 76,904 Total segment revenues $ 532,777 $ 506,220 $ 454,362 Segment operating income: Pipelines and terminals $ 241,843 $ 230,116 $ 204,970 Refinery processing units 32,233 31,182 32,509 Total segment operating income 274,076 261,298 237,479 Unallocated general and administrative expenses (10,251 ) (11,040 ) (14,323 ) Interest and financing costs, net (71,306 ) (69,791 ) (57,957 ) Loss on early extinguishment of debt — — (12,225 ) Equity in earnings of unconsolidated affiliates 5,180 5,825 12,510 Gain on sales-type leases 35,166 — — Gain on sale of assets and other 272 121 36,676 Income before income taxes $ 233,137 $ 186,413 $ 202,160 Capital Expenditures: (1) Pipelines and terminals $ 28,743 $ 53,957 $ 289,993 Refinery processing units 1,369 184 263 Total capital expenditures $ 30,112 $ 54,141 $ 290,256 December 31, 2019 December 31, 2018 (in thousands) Identifiable assets: Pipelines and terminals (2) $ 1,749,843 $ 1,694,101 Refinery processing units 305,897 312,888 Other 143,492 95,551 Total identifiable assets $ 2,199,232 $ 2,102,540 (1) Includes maintenance, expansion and acquisition capital expenditures, which includes business and asset acquisitions of $5.1 million in the year ended December 31, 2018 , and amounts paid and allocated to properties and equipment as part of our purchase of controlling interests in SLC Pipeline and Frontier Aspen, including $1.8 million and $245.4 million in the years ended December 31, 2018 and 2017 , respectively. (2) Includes goodwill of $270.3 million as of December 31, 2019 and 2018 .</t>
  </si>
  <si>
    <t>Quarterly Financial Data (Unaudited)</t>
  </si>
  <si>
    <t>Quarterly Financial Data [Abstract]</t>
  </si>
  <si>
    <t>Quarterly Financial Data (Unaudited) Summarized quarterly financial data is as follows: First Second Third Fourth Total (In thousands, except per unit data) Year Ended December 31, 2019 Revenues $ 134,497 $ 130,751 $ 135,895 $ 131,634 $ 532,777 Operating income 70,534 63,914 64,136 65,241 263,825 Income before income taxes 53,830 47,129 84,214 47,964 233,137 Net income 53,794 47,159 84,184 47,959 233,096 Net income attributable to the partners (1) 51,182 45,690 82,345 45,667 224,884 Limited partners’ per unit interest in earnings – basic and diluted $ 0.49 $ 0.43 $ 0.78 $ 0.43 $ 2.13 Distributions per limited partner unit $ 0.6700 $ 0.6725 $ 0.6725 $ 0.6725 $ 2.6875 Year Ended December 31, 2018 Revenues $ 128,884 $ 118,760 $ 125,784 $ 132,792 $ 506,220 Operating income 64,418 56,946 62,923 65,971 250,258 Income before income taxes 48,717 41,527 46,573 49,596 186,413 Net income 48,635 41,499 46,534 49,719 186,387 Net income attributable to the partners 46,168 40,143 45,003 47,533 178,847 Limited partners’ per unit interest in earnings – basic and diluted $ 0.44 $ 0.38 $ 0.43 $ 0.45 $ 1.70 Distributions per limited partner unit $ 0.6550 $ 0.6600 $ 0.6650 $ 0.6675 $ 2.6475 (1) Net income attributable to the partners for the third quarter of 2019 included a gain on sales-type leases of $35.2 million. See Note 5 for further discussion.</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On February 4, 2020, we closed a private placement of the 5% Senior Notes, and on February 5, 2020, we redeemed the existing 6% Senior Notes (see Note 10). Obligations of HEP (“Parent”) under the 5%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December 31, 2019 Parent Guarantor Restricted Subsidiaries Non-Guarantor Non-Restricted Subsidiaries Eliminations Consolidated (In thousands) ASSETS Current assets: Cash and cash equivalents $ 4,790 $ (709 ) $ 9,206 $ — $ 13,287 Accounts receivable — 60,229 8,549 (331 ) 68,447 Prepaid and other current assets 282 6,710 637 — 7,629 Total current assets 5,072 66,230 18,392 (331 ) 89,363 Properties and equipment, net — 1,133,534 333,565 — 1,467,099 Operating lease right-of-use assets — 3,243 12 — 3,255 Net investment in leases — 134,886 — — 134,886 Investment in subsidiaries 1,844,812 275,279 — (2,120,091 ) — Intangible assets, net — 101,322 — — 101,322 Goodwill — 270,336 — — 270,336 Equity method investments — 82,987 37,084 — 120,071 Other assets 6,722 6,178 — — 12,900 Total assets $ 1,856,606 $ 2,073,995 $ 389,053 $ (2,120,422 ) $ 2,199,232 LIABILITIES AND PARTNERS’ EQUITY Current liabilities: Accounts payable $ — $ 29,895 $ 4,991 $ (331 )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 381,103 Equity - noncontrolling interest — — 106,655 — 106,655 Total liabilities and partners’ equity $ 1,856,606 $ 2,073,995 $ 389,053 $ (2,120,422 ) $ 2,199,232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Net investment in leases — 16,488 — — 16,488 Investment in subsidiaries 1,850,416 264,378 — (2,114,794 ) — Intangible assets, net — 115,329 — — 115,329 Goodwill — 270,336 — — 270,336 Equity method investments — 83,840 — — 83,840 Other assets 9,291 2,127 — — 11,418 Total assets $ 1,859,926 $ 2,002,597 $ 355,063 $ (2,115,046 ) $ 2,102,540 LIABILITIES AND PARTNERS’ EQUITY Current liabilities: Accounts payable $ — $ 30,325 $ 584 $ (252 ) $ 30,657 Accrued interest 13,302 — — — 13,302 Deferred revenue — 8,065 632 — 8,697 Accrued property taxes — 744 1,035 — 1,779 Current finance lease liabilities — 936 — — 936 Other current liabilities 29 2,493 4 — 2,526 Total current liabilities 13,331 42,563 2,255 (252 ) 57,897 Long-term debt 1,418,900 — — — 1,418,900 Noncurrent finance lease liabilities — 867 — — 867 Other long-term liabilities 260 13,876 304 — 14,440 Deferred revenue — 48,714 — — 48,714 Class B unit — 46,161 — — 46,161 Equity - partners 427,435 1,850,416 264,378 (2,114,794 ) 427,435 Equity - noncontrolling interest — — 88,126 — 88,126 Total liabilities and partners’ equity $ 1,859,926 $ 2,002,597 $ 355,063 $ (2,115,046 ) $ 2,102,540 Condensed Consolidating Statement of Comprehensive Income Year Ended December 31, 2019 Parent Guarantor Restricted Subsidiaries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 246,630 20,379 — 263,825 Equity in earnings of subsidiaries 302,148 15,351 — (317,499 ) — Equity in earnings of equity method investments — 5,320 (140 ) — 5,180 Interest income — 5,517 — — 5,517 Interest expense (74,375 ) (2,448 ) — — (76,823 ) Gain on sales-type lease — 35,166 — — 35,166 Gain on sale of assets and other 295 (116 ) 93 — 272 228,068 58,790 (47 ) (317,499 ) (30,688 ) Income (loss) before income taxes 224,884 305,420 20,332 (317,499 ) 233,137 State income tax expense — (41 ) — — (41 ) Net income (loss) 224,884 305,379 20,332 (317,499 ) 233,096 Allocation of net income attributable to noncontrolling interests — (3,231 ) (4,981 ) — (8,212 ) Net income (loss) attributable to the Partnership 224,884 302,148 15,351 (317,499 ) 224,884 Other comprehensive income (loss) — — — — — Comprehensive income (loss) attributable to the Partnership $ 224,884 $ 302,148 $ 15,351 $ (317,499 ) $ 224,884 Condensed Consolidating Statement of Comprehensive Income Year Ended December 31, 2018 Parent Guarantor Restricted Subsidiaries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 235,795 17,998 — 250,258 Equity in earnings of subsidiaries 254,398 13,559 — (267,957 ) — Equity in earnings of equity method investments — 5,825 — — 5,825 Interest income — 2,032 76 — 2,108 Interest expense (72,061 ) 162 — — (71,899 ) Gain on sale of assets and other 45 71 5 — 121 182,382 21,649 81 (267,957 ) (63,845 ) Income (loss) before income taxes 178,847 257,444 18,079 (267,957 ) 186,413 State income tax expense — (26 ) — — (26 ) Net income (loss) 178,847 257,418 18,079 (267,957 ) 186,387 Allocation of net income attributable to noncontrolling interests — (3,020 ) (4,520 ) — (7,540 ) Net income (loss) attributable to the Partnership 178,847 254,398 13,559 (267,957 ) 178,847 Other comprehensive income (loss) — — — — — Comprehensive income (loss) attributable to the Partnership $ 178,847 $ 254,398 $ 13,559 $ (267,957 ) $ 178,847 Condensed Consolidating Statement of Comprehensive Income Year Ended December 31, 2017 Parent Guarantor Restricted Subsidiaries Non-Guarantor Non-Restricted Subsidiaries Eliminations Consolidated (In thousands) Revenues: Affiliates $ — $ 351,395 $ 25,741 $ — $ 377,136 Third parties — 55,400 21,826 — 77,226 — 406,795 47,567 — 454,362 Operating costs and expenses: Operations (exclusive of depreciation and amortization) — 122,619 14,986 — 137,605 Depreciation and amortization — 62,889 16,389 — 79,278 General and administrative 4,170 10,153 — — 14,323 4,170 195,661 31,375 — 231,206 Operating income (loss) (4,170 ) 211,134 16,192 — 223,156 Equity in earnings (loss) of subsidiaries 254,695 12,148 — (266,843 ) — Equity in earnings of equity method investments — 12,510 — — 12,510 Interest income — 491 — — 491 Interest expense (43,260 ) (15,188 ) — — (58,448 ) Loss on early extinguishment of debt (12,225 ) — — — (12,225 ) Remeasurement gain on preexisting equity interests — 36,254 — — 36,254 Gain on sale of assets and other — 417 5 — 422 199,210 46,632 5 (266,843 ) (20,996 ) Income (loss) before income taxes 195,040 257,766 16,197 (266,843 ) 202,160 State income tax expense — (249 ) — — (249 ) Net income (loss) 195,040 257,517 16,197 (266,843 ) 201,911 Allocation of net income attributable to noncontrolling interests — (2,822 ) (4,049 ) — (6,871 ) Net income (loss) attributable to the Partnership 195,040 254,695 12,148 (266,843 ) 195,040 Other comprehensive income (loss) (91 ) (91 ) — 91 (91 ) Comprehensive income (loss) attributable to the Partnership $ 194,949 $ 254,604 $ 12,148 $ (266,752 ) $ 194,949 Condensed Consolidating Statement of Cash Flows Year Ended December 31, 2019 Parent Guarantor Restricted Subsidiaries Non-Guarantor Non-Restricted Subsidiaries Eliminations Consolidated (In thousands) Cash flows from operating activities $ (62,138 ) $ 333,786 $ 36,857 $ (11,444 ) $ 297,061 Cash flows from investing activities Additions to properties and equipment — (28,497 ) (1,615 ) — (30,112 ) Purchase of interest in Cushing Connect Pipeline &amp; Terminal — (21,597 ) (17,886 ) 21,597 (17,886 ) Proceeds from the sale of assets — 532 — — 532 Distributions in excess of equity in earnings of equity method investments — 1,206 — — 1,206 Distributions from UNEV in excess of earnings — 15,556 — (15,556 ) — — (32,800 ) (19,501 ) 6,041 (46,260 ) Cash flows from financing activities Net borrowings under credit agreement 42,500 — — — 42,500 Net intercompany financing activities 299,363 (299,363 ) — — — Contributions from partners — — 21,597 (21,597 ) — Contributions from general partner 320 — — — 320 Contribution from noncontrolling interest — — 3,210 — 3,210 Distributions to HEP unitholders (273,225 ) — — — (273,225 ) Distributions to noncontrolling interest — — (36,000 ) 27,000 (9,000 ) Payments on finance leases — (2,471 ) — — (2,471 ) Purchase of units for incentive grants (1,470 ) — — — (1,470 ) Units withheld for tax withholding obligations (423 ) — — — (423 ) Other (139 ) 139 — — — 66,926 (301,695 ) (11,193 ) 5,403 (240,559 ) Cash and cash equivalents Increase for the period 4,788 (709 ) 6,163 — 10,242 Beginning of period 2 — 3,043 — 3,045 End of period $ 4,790 $ (709 ) $ 9,206 $ — $ 13,287 Condensed Consolidating Statement of Cash Flows Year Ended December 31, 2018 Parent Guarantor Restricted Subsidiaries Non-Guarantor Non-Restricted Subsidiaries Eliminations Consolidated (In thousands) Cash flows from operating activities $ (68,693 ) $ 345,378 $ 32,087 $ (13,559 ) $ 295,213 Cash flows from investing activities Additions to properties and equipment — (41,031 ) (6,269 ) — (47,300 ) Business and asset acquisitions — (5,013 ) (38 ) — (5,051 ) Purchase of controlling interests in SLC Pipeline and Frontier Aspen — (1,790 ) — — (1,790 ) Proceeds from sale of assets — 210 — — 210 Distributions from UNEV in excess of earnings — 8,941 — (8,941 ) — Distribution in excess of equity in earnings in equity investments — 1,588 — — 1,588 — (37,095 ) (6,307 ) (8,941 ) (52,343 ) Cash flows from financing activities Net borrowings under credit agreement (89,000 ) — — — (89,000 ) Net intercompany financing activities 307,587 (307,587 ) — — — Proceeds from issuance of common units 114,771 — — — 114,771 Contributions from General partner 882 — — — 882 Distributions to noncontrolling interests — — (30,000 ) 22,500 (7,500 ) Distributions to HEP unitholders (264,979 ) — — — (264,979 ) Payments on finance leases — (1,201 ) — — (1,201 ) Deferred financing costs — 6 — — 6 Units withheld for tax withholding obligations (568 ) — — — (568 ) Other — (12 ) — — (12 ) 68,693 (308,794 ) (30,000 ) 22,500 (247,601 ) Cash and cash equivalents Increase (decrease) for the period — (511 ) (4,220 ) — (4,731 ) Beginning of period 2 511 7,263 — 7,776 End of period $ 2 $ — $ 3,043 $ — $ 3,045 Condensed Consolidating Statement of Cash Flows Year Ended December 31, 2017 Parent Guarantor Restricted Subsidiaries Non-Guarantor Non-Restricted Subsidiaries Eliminations Consolidated (In thousands) Cash flows from operating activities $ (51,235 ) $ 268,978 $ 32,892 $ (12,148 ) $ 238,487 Cash flows from investing activities Additions to properties and equipment — (41,827 ) (2,983 ) — (44,810 ) Business and asset acquisitions — (245,446 ) — — (245,446 ) Proceeds from sale of assets — 849 — — 849 Distributions in excess of equity in earnings in equity investments — 3,134 — — 3,134 Distributions from UNEV in excess of earnings — 7,352 — (7,352 ) — — (275,938 ) (2,983 ) (7,352 ) (286,273 ) Cash flows from financing activities Net borrowings under credit agreement 1,012,000 (553,000 ) — — 459,000 Net intercompany financing activities (561,675 ) 561,675 — — — Redemption of notes (309,750 ) — — — (309,750 ) Proceeds from issuance of 6% Senior Notes 101,750 — — — 101,750 Proceeds from issuance of common units 52,100 10 — — 52,110 Contributions from General Partner 1,440 (368 ) — — 1,072 Distributions to HEP unitholders (234,575 ) — — — (234,575 ) Distributions to noncontrolling interests — — (26,000 ) 19,500 (6,500 ) Payments on finance leases — (1,480 ) — — (1,480 ) Deferred financing costs (9,347 ) (35 ) — — (9,382 ) Units withheld for tax withholding obligations (605 ) — — — (605 ) Other (103 ) 368 — — 265 51,235 7,170 (26,000 ) 19,500 51,905 Cash and cash equivalents Increase for the period — 210 3,909 — 4,119 Beginning of period 2 301 3,354 — 3,657 End of period $ 2 $ 511 $ 7,263 $ — $ 7,776</t>
  </si>
  <si>
    <t>Description of Business and Summary of Significant Accounting Policies (Policies)</t>
  </si>
  <si>
    <t>Business Description and Basis of Presentation</t>
  </si>
  <si>
    <t>Holly Energy Partners, L.P. (“HEP”) together with its consolidated subsidiaries, is a publicly held master limited partnership. As of December 31, 2019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will expire after the cash distribution for the second quarter of 2020, which will be made during the third quarter of 2020.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the refining and marketing operations of HFC and other refineries in the Mid-Continent, Southwest and Northwest regions of the United States and Delek US Holdings, Inc.’s (“Delek”) refinery in Big Spring, Texas. Additionally, we own a 75% interest in the UNEV Pipeline, LLC (“UNEV”), a 50% interest in Osage Pipe Line Company, LLC (“Osage”), a 50% interest in Cheyenne Pipeline LLC, and a 50% interest in Cushing Connect Pipeline &amp; Terminal LLC. We operate in two reportable segments, a Pipelines and Terminals segment and a Refinery Processing Unit segment. Disclosures around these segments are discussed in Note 16. Our Pipelines and Terminals segment consists of: • 26 main pipeline segments • Crude gathering networks in Texas and New Mexico • 10 refined product terminals • 1 crude terminal • 31,800 track feet of rail storage located at two facilities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t>
  </si>
  <si>
    <t>Consolidation and Common Control Transactions, Policy</t>
  </si>
  <si>
    <t xml:space="preserve">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t>
  </si>
  <si>
    <t>Use of Estimates, Policy</t>
  </si>
  <si>
    <t>Use of Estimates The preparation of financial statements in accordance with GAAP requires management to make estimates and assumptions that affect the amounts reported in the financial statements and accompanying notes. Actual results could differ from those estimates.</t>
  </si>
  <si>
    <t>Cash and Cash Equivalents, Policy</t>
  </si>
  <si>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si>
  <si>
    <t>Accounts Receivable, Policy</t>
  </si>
  <si>
    <t>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t>
  </si>
  <si>
    <t>Properties and Equipment, Policy</t>
  </si>
  <si>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si>
  <si>
    <t>Intangible Assets, Policy</t>
  </si>
  <si>
    <t>Intangible Assets Intangible assets include transportation agreements and acquired customer relationship intangible assets. Intangible assets are stated at acquisition date fair value and are being amortized over their useful lives using the straight-line method.</t>
  </si>
  <si>
    <t>Goodwill and Long-Lived Assets, Policy</t>
  </si>
  <si>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In 2019,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In 2018,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could result in the recognition of an impairment loss.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9 .</t>
  </si>
  <si>
    <t>Investment in Equity Method Investments, Policy</t>
  </si>
  <si>
    <t xml:space="preserve">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t>
  </si>
  <si>
    <t>Asset Retirement Obligations, Policy</t>
  </si>
  <si>
    <t xml:space="preserve">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9 and 2018 , we have asset retirement obligations of $7.7 million and $8.9 million , respectively, that are recorded under “Other long-term liabilities” in our consolidated balance sheets. </t>
  </si>
  <si>
    <t>Class B Unit, Policy</t>
  </si>
  <si>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9.4 million at December 31, 2019 , and 46.2 million at December 31, 2018 .</t>
  </si>
  <si>
    <t>Revenue Recognition, Policy</t>
  </si>
  <si>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e Note 4 for further discussion of revenue recognition. Prior to the adoption of ASC 606 on January 1, 2018, billings to customers for their obligations under their quarterly minimum revenue commitments were recorded as deferred revenue liabilities if the customer had the right to receive future services for these billings. The revenue was recognized at the earlier of: • the customer receiving the future services provided by these billings, • the period in which the customer was contractually allowed to receive the services expired, or • our determination that we would not be required to provide services within the allowed period. We determined that we would not be required to provide services within the allowed period when, based on current and projected shipping levels, our pipeline systems would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t>
  </si>
  <si>
    <t>Environmental Costs, Policy</t>
  </si>
  <si>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t>
  </si>
  <si>
    <t>Income Tax, Policy</t>
  </si>
  <si>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t>Net Income per Limited Partners' Unit, Policy</t>
  </si>
  <si>
    <t xml:space="preserve">Net Income per Limited Partners' Unit Net income per unit applicable to the limited partners was computed using the two-class method since we had more than one class of participating securities during the period from January 1, 2017 through October 31, 2017. The classes of participating securities during this period included common units, general partner units and IDRs. Due to the equity restructuring transaction described above, as of December 31, 2017, we had one class of security outstanding, common units. To the extent net income attributable to the partners exceeds or is less than cash distributions, this difference is allocated to the partners based on their weighted-average ownership percentage during the period, after consideration of any priority allocations of earnings. Other participating securities and dilutive securities are not significant. </t>
  </si>
  <si>
    <t>New Accounting Pronouncements, Policy</t>
  </si>
  <si>
    <t>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4 and 5 of Notes to the Consolidated Financial Statements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4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t>
  </si>
  <si>
    <t>New Accounting Pronouncements Not yet Adopted</t>
  </si>
  <si>
    <t>Accounting Pronouncements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have a material impact on our financial condition, results of operations or cash flows.</t>
  </si>
  <si>
    <t>Acquisitions (Tables)</t>
  </si>
  <si>
    <t>Schedule of Recognized Identified Assets Acquired and Liabilities Assumed [Table Text Block]</t>
  </si>
  <si>
    <t>The following summarizes the final estimated value of assets and liabilities acquired: (in thousands) Cash and cash equivalents $ 4,609 Accounts receivable 5,164 Prepaid and other current assets 8 Properties and equipment 275,061 Intangible assets 70,182 Goodwill 13,845 Accounts payable (3,598 ) Accrued property taxes (1,438 ) Net assets acquired $ 363,833</t>
  </si>
  <si>
    <t>Business Acquisition, Pro Forma Information [Table Text Block]</t>
  </si>
  <si>
    <t>The following unaudited pro forma financial information combines the historical operations of HEP, SLC Pipeline and Frontier Aspen as if the acquisition had occurred on January 1, 2017: Years Ended December 31, 2017 Revenues $ 489,382 Net income attributable to the partners $ 161,900</t>
  </si>
  <si>
    <t>Description of Business and Summary of Significant Accounting Policies (Tables)</t>
  </si>
  <si>
    <t>Equity Method Investments [Table Text Block]</t>
  </si>
  <si>
    <t xml:space="preserve"> Balance at December 31, 2019 Underlying Equity Recorded Investment Balance Difference (in thousands) Equity Method Investments Osage Pipe Line Company, LLC $ 9,664 $ 39,277 $ (29,613 ) Cheyenne Pipeline LLC 30,080 43,710 (13,630 ) Cushing Connect Terminal Holdings LLC 51,019 37,084 13,935 Total $ 90,763 $ 120,071 $ (29,308 ) Balance at December 31, 2018 Underlying Equity Recorded Investment Balance Difference (in thousands) Equity Method Investments Osage Pipe Line Company, LLC $ 9,964 $ 40,483 $ (30,519 ) Cheyenne Pipeline LLC 29,358 43,357 (13,999 ) Total $ 39,322 $ 83,840 $ (44,518 )</t>
  </si>
  <si>
    <t>Revenues (Tables)</t>
  </si>
  <si>
    <t>Schedule of Cumulative Effect of Adjustment</t>
  </si>
  <si>
    <t xml:space="preserve"> Prior to Adoption Increase (Decrease) As Adjusted (In thousands) Deferred revenue $ 9,598 $ (1,320 ) $ 8,278 Partners’ equity: Common unitholders $ 393,959 $ 1,320 $ 395,279</t>
  </si>
  <si>
    <t>Schedule of Contract Asset and Contract Liability Balances</t>
  </si>
  <si>
    <t>Our consolidated balance sheet as of December 31, 2019 , included the contract assets and liabilities in the table below. December 31, December 31, (In thousands) Contract assets $ 5,675 $ 1,818 Contract liabilities $ (650 ) $ (1,821 )</t>
  </si>
  <si>
    <t>Schedule of Future Performance Obligations</t>
  </si>
  <si>
    <t>We expect to recognize revenue for these unfulfilled performance obligations as shown in the table below (amounts shown in table include both service and lease revenues): Years Ending December 31, (In millions) 2020 $ 369 2021 359 2022 331 2023 294 2024 257 Thereafter 825 Total $ 2,435</t>
  </si>
  <si>
    <t>Schedule of Disaggregated Revenue</t>
  </si>
  <si>
    <t>Disaggregated revenues are as follows: Years Ended December 31, 2019 2018 2017 (In thousands) Pipelines $ 292,631 $ 283,507 $ 235,040 Terminals, tanks and loading racks 160,467 147,534 142,418 Refinery processing units 79,679 75,179 76,904 $ 532,777 $ 506,220 $ 454,362</t>
  </si>
  <si>
    <t>Leases (Tables)</t>
  </si>
  <si>
    <t>Schedule of Supplemental Balance Sheet Information</t>
  </si>
  <si>
    <t>Supplemental balance sheet information related to leases was as follows (in thousands, except for lease term and discount rate): December 31, 2019 Operating leases: Operating lease right-of-use assets $ 3,255 Current operating lease liabilities 1,126 Noncurrent operating lease liabilities 2,482 Total operating lease liabilities $ 3,608 Finance leases: Properties and equipment $ 6,968 Accumulated amortization (4,547 ) Properties and equipment, net $ 2,421 Current finance lease liabilities $ 3,224 Noncurrent finance lease liabilities 70,475 Total finance lease liabilities $ 73,699 Weighted average remaining lease term (in years) Operating leases 6.5 Finance leases 17.0 Weighted average discount rate Operating leases 5% Finance leases 6%</t>
  </si>
  <si>
    <t>Schedule of Supplemental Cash Flow Information and Components of Lease Expense</t>
  </si>
  <si>
    <t>The components of lease expense were as follows: Year Ended (In thousands) Operating lease costs $ 2,975 Finance lease costs Amortization of assets 940 Interest on lease liabilities 2,126 Variable lease cost 159 Total net lease cost $ 6,200 Supplemental cash flow and other information related to leases were as follows: Year Ended (In thousands) Cash paid for amounts included in the measurement of lease liabilities: Operating cash flows on operating leases $ 4,055 Operating cash flows on finance leases $ 2,285 Financing cash flows on finance leases $ 2,471</t>
  </si>
  <si>
    <t>Schedule of Operating Lease Maturities</t>
  </si>
  <si>
    <t>Maturities of lease liabilities were as follows: December 31, 2019 Operating Finance (In thousands) 2020 $ 901 $ 7,482 2021 853 7,031 2022 509 6,902 2023 423 6,964 2024 386 6,500 2025 and thereafter 1,148 80,313 Total lease payments 4,220 115,192 Less: Imputed interest (612 ) (41,493 ) Total lease obligations 3,608 73,699 Less: Current obligations (1,126 ) (3,224 ) Long-term lease obligations $ 2,482 $ 70,475</t>
  </si>
  <si>
    <t>Schedule of Finance Lease Maturities</t>
  </si>
  <si>
    <t>Schedule of Sales-Type Lease Gain</t>
  </si>
  <si>
    <t>Therefore, we recognized a gain on sales-type leases during the year ended December 31, 2019 composed of the following: (In thousands) Net investment in leases $ 122,800 Properties and equipment, net (15,031 ) Operating lease right-of-use assets, net (72,603 ) Gain on sales-type leases $ 35,166</t>
  </si>
  <si>
    <t>Schedule of Lease Income</t>
  </si>
  <si>
    <t>Lease income recognized was as follows: Years Ended 2019 2018 (In thousands) Operating lease revenues $ 373,517 $ 278,624 Direct financing lease interest income $ 2,082 $ 2,108 Gain on sales-type leases $ 35,166 $ — Sales-type lease interest income $ 3,340 $ — Lease revenues relating to variable lease payments not included in measurement of the sales-type lease receivable $ 4,794 $ —</t>
  </si>
  <si>
    <t>Schedule of Minimum Undiscounted Lease Payments</t>
  </si>
  <si>
    <t>Annual minimum undiscounted lease payments under our leases were as follows as of December 31, 2019 : Operating Finance Sales-type Years Ending December 31, (In thousands) 2020 $ 310,941 $ 2,112 $ 9,501 2021 304,883 2,128 9,501 2022 303,468 2,145 9,501 2023 272,784 2,162 9,501 2024 235,009 2,179 9,501 Thereafter 728,110 40,786 42,754 Total $ 2,155,195 $ 51,512 $ 90,259</t>
  </si>
  <si>
    <t>Schedule of Net Investment in Leases</t>
  </si>
  <si>
    <t>Net investments in leases recorded on our balance sheet were composed of the following: December 31, 2019 December 31, 2018 Sales-type Leases Direct Financing Leases Sales-type Leases Direct Financing Leases (In thousands) (In thousands) Lease receivables (1) $ 68,457 $ 16,511 $ — $ 16,549 Unguaranteed residual assets 52,933 — — — Net investment in leases $ 121,390 $ 16,511 $ — $ 16,549 (1) Current portion of lease receivables included in prepaid and other current assets on the balance sheet.</t>
  </si>
  <si>
    <t>Financial Instruments (Tables)</t>
  </si>
  <si>
    <t>Schedule of Fair Value, Financial Instruments Measured on Recurring Basis</t>
  </si>
  <si>
    <t>The carrying amounts and estimated fair values of our senior notes were as follows: December 31, 2019 December 31, 2018 Financial Instrument Fair Value Input Level Carrying Value Fair Value Carrying Value Fair Value (In thousands) Liabilities: 6.0% Senior Notes Level 2 $ 496,531 $ 522,045 $ 495,900 $ 488,310</t>
  </si>
  <si>
    <t>Properties and Equipment (Tables)</t>
  </si>
  <si>
    <t>The carrying amounts of our properties and equipment are as follows: December 31, December 31, (In thousands) Pipelines, terminals and tankage $ 1,602,231 $ 1,571,338 Refinery assets 348,093 347,338 Land and right of way 86,190 86,298 Construction in progress 10,930 23,482 Other 14,110 41,250 2,061,554 2,069,706 Less accumulated depreciation 594,455 531,051 $ 1,467,099 $ 1,538,655</t>
  </si>
  <si>
    <t>Intangible Assets (Tables)</t>
  </si>
  <si>
    <t>Intangible Assets by Major Class</t>
  </si>
  <si>
    <t>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03,475 89,468 $ 101,322 $ 115,329</t>
  </si>
  <si>
    <t>Employees, Retirement and Incentive Plans (Tables)</t>
  </si>
  <si>
    <t>Schedule of Nonvested Restricted Stock Units Activity</t>
  </si>
  <si>
    <t>A summary of restricted and phantom unit activity and changes during the year ended December 31, 2019 , is presented below: Restricted and Phantom Units Units Weighted- Average Grant-Date Fair Value Outstanding at January 1, 2019 (nonvested) 138,016 $ 31.35 Granted 95,300 23.52 Vesting and transfer of common units to recipients (64,732 ) 31.96 Forfeited (23,379 ) 29.57 Outstanding at December 31, 2019 (nonvested) 145,205 $ 26.22</t>
  </si>
  <si>
    <t>Schedule of Nonvested Performance-based Units Activity</t>
  </si>
  <si>
    <t>A summary of performance unit activity and changes for the year ended December 31, 2019 , is presented below: Performance Units Units Outstanding at January 1, 2019 (nonvested) 51,748 Granted 17,010 Vesting and transfer of common units to recipients (10,113 ) Forfeited (5,200 ) Outstanding at December 31, 2019 (nonvested) 53,445</t>
  </si>
  <si>
    <t>Debt (Tables)</t>
  </si>
  <si>
    <t>Schedule of Long-term Debt Instruments</t>
  </si>
  <si>
    <t>Long-term Debt The carrying amounts of our long-term debt are as follows: December 31, December 31, (In thousands) Credit Agreement Amount outstanding $ 965,500 $ 923,000 6% Senior Notes Principal 500,000 500,000 Unamortized premium and debt issuance costs (3,469 ) (4,100 ) 496,531 495,900 Total long-term debt $ 1,462,031 $ 1,418,900</t>
  </si>
  <si>
    <t>Schedule of Maturities of Long-term Debt</t>
  </si>
  <si>
    <t>Maturities of our long-term debt are as follows as of December 31, 2019 : Years Ending December 31, (In thousands) 2020 $ — 2021 — 2022 965,500 2023 — 2024 500,000 Thereafter — Total $ 1,465,500</t>
  </si>
  <si>
    <t>Schedule of Interest Expense and Other Debt Information</t>
  </si>
  <si>
    <t>Interest expense consists of the following components: Years Ended December 31, 2019 2018 2017 (In thousands) Interest on outstanding debt: Credit Agreement, net of interest on interest rate swaps $ 40,008 $ 37,266 $ 28,928 6% Senior Notes 30,000 30,000 25,813 Amortization of premium and deferred debt issuance costs 3,080 3,041 3,063 Commitment fees and other 1,638 1,777 1,520 Interest on finance leases 2,126 127 128 Total interest incurred 76,852 72,211 59,452 Less capitalized interest 29 312 1,004 Interest expense $ 76,823 $ 71,899 $ 58,448 Cash paid for interest $ 73,868 $ 69,112 $ 62,395</t>
  </si>
  <si>
    <t>Commitments and Contingencies (Tables)</t>
  </si>
  <si>
    <t>Commitments Disclosure Site Service Agreements</t>
  </si>
  <si>
    <t>At December 31, 2019 , these minimum future contractual obligations and other miscellaneous obligations having terms in excess of one year are as follows: Years Ending December 31, (In thousands) 2020 $ 7,594 2021 7,467 2022 6,946 2023 5,705 2023 5,625 Thereafter 224,697 Total $ 258,034</t>
  </si>
  <si>
    <t>Partners' Equity Income Allocations and Cash Distributions (Tables)</t>
  </si>
  <si>
    <t>Schedule of Allocation of General Partner Interest in Net Income</t>
  </si>
  <si>
    <t>The following table presents the allocation of the general partner interest in net income for the periods presented below: Years Ended December 31, 2019 2018 2017 (In thousands) General partner interest in net income $ — $ — $ 919 General partner incentive distribution — — 34,128 Total general partner interest in net income $ — $ — $ 35,047</t>
  </si>
  <si>
    <t>Schedule of Distributions Made to Partners Percentages</t>
  </si>
  <si>
    <t xml:space="preserve">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t>
  </si>
  <si>
    <t>Schedule of Distributions Made to Members or Limited Partners, by Distribution</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9 2018 2017 (In thousands, except per unit data) General partner interest in distribution $ — $ — $ 2,335 General partner incentive distribution — — 34,128 Total general partner distribution — — 36,463 Limited partner distribution 273,768 269,284 206,846 Total regular quarterly cash distribution $ 273,768 $ 269,284 $ 243,309 Cash distribution per unit applicable to limited partners $ 2.6875 $ 2.6475 $ 2.5475</t>
  </si>
  <si>
    <t>Net Income Per Limited Partner Unit (Tables)</t>
  </si>
  <si>
    <t>Earnings Per Share, Basic, by Common Class, Including Two Class Method [Line Items]</t>
  </si>
  <si>
    <t>Schedule of Net Income per Limited Partner Unit</t>
  </si>
  <si>
    <t xml:space="preserve">For purposes of applying the two-class method including the allocation of cash distributions in excess of earnings, net income per limited partner unit is computed as follows: Years Ended December 31, 2019 2018 2017 (in thousands) Net income attributable to the partners $ 224,884 $ 178,847 $ 195,040 Less: General partner’s distribution declared (including IDRs) — — (36,463 ) Limited partner’s distribution declared on common units (273,768 ) (269,284 ) (206,846 ) Distributions in excess of net income attributable to the partners $ (48,884 ) $ (90,437 ) $ (48,269 ) General Partner (including IDRs) Limited Partners’ Common Units Total (In thousands, except per unit data) Year Ended December 31, 2019 Net income attributable to the partners: Distributions declared $ — $ 273,768 $ 273,768 Distributions in excess of net income attributable to partnership — (48,884 ) (48,884 ) Net income attributable to the partners $ — $ 224,884 $ 224,884 Weighted average limited partners' units outstanding 105,440 Limited partners' per unit interest in earnings - basic and diluted $ 2.13 Year Ended December 31, 2018 Net income attributable to the partners: Distributions declared $ — $ 269,284 $ 269,284 Distributions in excess of net income attributable to partnership — (90,437 ) (90,437 ) Net income attributable to the partners $ — $ 178,847 $ 178,847 Weighted average limited partners' units outstanding 105,042 Limited partners' per unit interest in earnings - basic and diluted $ 1.70 Year Ended December 31, 2017 Net income attributable to the partners: Distributions declared $ 36,463 $ 206,846 $ 243,309 Distributions in excess of net income attributable to partnership (1,416 ) (46,853 ) (48,269 ) Net income attributable to the partners $ 35,047 $ 159,993 $ 195,040 Weighted average limited partners' units outstanding 70,291 Limited partners' per unit interest in earnings - basic and diluted $ 2.28 </t>
  </si>
  <si>
    <t>Operatng Segments (Tables)</t>
  </si>
  <si>
    <t>Schedule of Segment Reporting Information, by Segment</t>
  </si>
  <si>
    <t xml:space="preserve"> Years Ended December 31, 2019 2018 2017 (in thousands) Revenues: Pipelines and terminals - affiliate $ 332,071 $ 322,629 $ 300,232 Pipelines and terminals - third-party 121,027 108,412 77,226 Refinery processing units - affiliate 79,679 75,179 76,904 Total segment revenues $ 532,777 $ 506,220 $ 454,362 Segment operating income: Pipelines and terminals $ 241,843 $ 230,116 $ 204,970 Refinery processing units 32,233 31,182 32,509 Total segment operating income 274,076 261,298 237,479 Unallocated general and administrative expenses (10,251 ) (11,040 ) (14,323 ) Interest and financing costs, net (71,306 ) (69,791 ) (57,957 ) Loss on early extinguishment of debt — — (12,225 ) Equity in earnings of unconsolidated affiliates 5,180 5,825 12,510 Gain on sales-type leases 35,166 — — Gain on sale of assets and other 272 121 36,676 Income before income taxes $ 233,137 $ 186,413 $ 202,160 Capital Expenditures: (1) Pipelines and terminals $ 28,743 $ 53,957 $ 289,993 Refinery processing units 1,369 184 263 Total capital expenditures $ 30,112 $ 54,141 $ 290,256 December 31, 2019 December 31, 2018 (in thousands) Identifiable assets: Pipelines and terminals (2) $ 1,749,843 $ 1,694,101 Refinery processing units 305,897 312,888 Other 143,492 95,551 Total identifiable assets $ 2,199,232 $ 2,102,540</t>
  </si>
  <si>
    <t>Quarterly Financial Data (Unaudited) (Tables)</t>
  </si>
  <si>
    <t>Schedule of Quarterly Financial Information</t>
  </si>
  <si>
    <t>Summarized quarterly financial data is as follows: First Second Third Fourth Total (In thousands, except per unit data) Year Ended December 31, 2019 Revenues $ 134,497 $ 130,751 $ 135,895 $ 131,634 $ 532,777 Operating income 70,534 63,914 64,136 65,241 263,825 Income before income taxes 53,830 47,129 84,214 47,964 233,137 Net income 53,794 47,159 84,184 47,959 233,096 Net income attributable to the partners (1) 51,182 45,690 82,345 45,667 224,884 Limited partners’ per unit interest in earnings – basic and diluted $ 0.49 $ 0.43 $ 0.78 $ 0.43 $ 2.13 Distributions per limited partner unit $ 0.6700 $ 0.6725 $ 0.6725 $ 0.6725 $ 2.6875 Year Ended December 31, 2018 Revenues $ 128,884 $ 118,760 $ 125,784 $ 132,792 $ 506,220 Operating income 64,418 56,946 62,923 65,971 250,258 Income before income taxes 48,717 41,527 46,573 49,596 186,413 Net income 48,635 41,499 46,534 49,719 186,387 Net income attributable to the partners 46,168 40,143 45,003 47,533 178,847 Limited partners’ per unit interest in earnings – basic and diluted $ 0.44 $ 0.38 $ 0.43 $ 0.45 $ 1.70 Distributions per limited partner unit $ 0.6550 $ 0.6600 $ 0.6650 $ 0.6675 $ 2.6475</t>
  </si>
  <si>
    <t>Supplemental Guarantor / Non-Guarantor Financial Information (Tables)</t>
  </si>
  <si>
    <t>Condensed Consolidating Balance Sheet</t>
  </si>
  <si>
    <t>Condensed Consolidating Balance Sheet December 31, 2019 Parent Guarantor Restricted Subsidiaries Non-Guarantor Non-Restricted Subsidiaries Eliminations Consolidated (In thousands) ASSETS Current assets: Cash and cash equivalents $ 4,790 $ (709 ) $ 9,206 $ — $ 13,287 Accounts receivable — 60,229 8,549 (331 ) 68,447 Prepaid and other current assets 282 6,710 637 — 7,629 Total current assets 5,072 66,230 18,392 (331 ) 89,363 Properties and equipment, net — 1,133,534 333,565 — 1,467,099 Operating lease right-of-use assets — 3,243 12 — 3,255 Net investment in leases — 134,886 — — 134,886 Investment in subsidiaries 1,844,812 275,279 — (2,120,091 ) — Intangible assets, net — 101,322 — — 101,322 Goodwill — 270,336 — — 270,336 Equity method investments — 82,987 37,084 — 120,071 Other assets 6,722 6,178 — — 12,900 Total assets $ 1,856,606 $ 2,073,995 $ 389,053 $ (2,120,422 ) $ 2,199,232 LIABILITIES AND PARTNERS’ EQUITY Current liabilities: Accounts payable $ — $ 29,895 $ 4,991 $ (331 )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 381,103 Equity - noncontrolling interest — — 106,655 — 106,655 Total liabilities and partners’ equity $ 1,856,606 $ 2,073,995 $ 389,053 $ (2,120,422 ) $ 2,199,232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Net investment in leases — 16,488 — — 16,488 Investment in subsidiaries 1,850,416 264,378 — (2,114,794 ) — Intangible assets, net — 115,329 — — 115,329 Goodwill — 270,336 — — 270,336 Equity method investments — 83,840 — — 83,840 Other assets 9,291 2,127 — — 11,418 Total assets $ 1,859,926 $ 2,002,597 $ 355,063 $ (2,115,046 ) $ 2,102,540 LIABILITIES AND PARTNERS’ EQUITY Current liabilities: Accounts payable $ — $ 30,325 $ 584 $ (252 ) $ 30,657 Accrued interest 13,302 — — — 13,302 Deferred revenue — 8,065 632 — 8,697 Accrued property taxes — 744 1,035 — 1,779 Current finance lease liabilities — 936 — — 936 Other current liabilities 29 2,493 4 — 2,526 Total current liabilities 13,331 42,563 2,255 (252 ) 57,897 Long-term debt 1,418,900 — — — 1,418,900 Noncurrent finance lease liabilities — 867 — — 867 Other long-term liabilities 260 13,876 304 — 14,440 Deferred revenue — 48,714 — — 48,714 Class B unit — 46,161 — — 46,161 Equity - partners 427,435 1,850,416 264,378 (2,114,794 ) 427,435 Equity - noncontrolling interest — — 88,126 — 88,126 Total liabilities and partners’ equity $ 1,859,926 $ 2,002,597 $ 355,063 $ (2,115,046 ) $ 2,102,540</t>
  </si>
  <si>
    <t>Condensed Consolidating Statement of Comprehensive Income</t>
  </si>
  <si>
    <t>Condensed Consolidating Statement of Comprehensive Income Year Ended December 31, 2019 Parent Guarantor Restricted Subsidiaries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 246,630 20,379 — 263,825 Equity in earnings of subsidiaries 302,148 15,351 — (317,499 ) — Equity in earnings of equity method investments — 5,320 (140 ) — 5,180 Interest income — 5,517 — — 5,517 Interest expense (74,375 ) (2,448 ) — — (76,823 ) Gain on sales-type lease — 35,166 — — 35,166 Gain on sale of assets and other 295 (116 ) 93 — 272 228,068 58,790 (47 ) (317,499 ) (30,688 ) Income (loss) before income taxes 224,884 305,420 20,332 (317,499 ) 233,137 State income tax expense — (41 ) — — (41 ) Net income (loss) 224,884 305,379 20,332 (317,499 ) 233,096 Allocation of net income attributable to noncontrolling interests — (3,231 ) (4,981 ) — (8,212 ) Net income (loss) attributable to the Partnership 224,884 302,148 15,351 (317,499 ) 224,884 Other comprehensive income (loss) — — — — — Comprehensive income (loss) attributable to the Partnership $ 224,884 $ 302,148 $ 15,351 $ (317,499 ) $ 224,884 Condensed Consolidating Statement of Comprehensive Income Year Ended December 31, 2018 Parent Guarantor Restricted Subsidiaries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 235,795 17,998 — 250,258 Equity in earnings of subsidiaries 254,398 13,559 — (267,957 ) — Equity in earnings of equity method investments — 5,825 — — 5,825 Interest income — 2,032 76 — 2,108 Interest expense (72,061 ) 162 — — (71,899 ) Gain on sale of assets and other 45 71 5 — 121 182,382 21,649 81 (267,957 ) (63,845 ) Income (loss) before income taxes 178,847 257,444 18,079 (267,957 ) 186,413 State income tax expense — (26 ) — — (26 ) Net income (loss) 178,847 257,418 18,079 (267,957 ) 186,387 Allocation of net income attributable to noncontrolling interests — (3,020 ) (4,520 ) — (7,540 ) Net income (loss) attributable to the Partnership 178,847 254,398 13,559 (267,957 ) 178,847 Other comprehensive income (loss) — — — — — Comprehensive income (loss) attributable to the Partnership $ 178,847 $ 254,398 $ 13,559 $ (267,957 ) $ 178,847 Condensed Consolidating Statement of Comprehensive Income Year Ended December 31, 2017 Parent Guarantor Restricted Subsidiaries Non-Guarantor Non-Restricted Subsidiaries Eliminations Consolidated (In thousands) Revenues: Affiliates $ — $ 351,395 $ 25,741 $ — $ 377,136 Third parties — 55,400 21,826 — 77,226 — 406,795 47,567 — 454,362 Operating costs and expenses: Operations (exclusive of depreciation and amortization) — 122,619 14,986 — 137,605 Depreciation and amortization — 62,889 16,389 — 79,278 General and administrative 4,170 10,153 — — 14,323 4,170 195,661 31,375 — 231,206 Operating income (loss) (4,170 ) 211,134 16,192 — 223,156 Equity in earnings (loss) of subsidiaries 254,695 12,148 — (266,843 ) — Equity in earnings of equity method investments — 12,510 — — 12,510 Interest income — 491 — — 491 Interest expense (43,260 ) (15,188 ) — — (58,448 ) Loss on early extinguishment of debt (12,225 ) — — — (12,225 ) Remeasurement gain on preexisting equity interests — 36,254 — — 36,254 Gain on sale of assets and other — 417 5 — 422 199,210 46,632 5 (266,843 ) (20,996 ) Income (loss) before income taxes 195,040 257,766 16,197 (266,843 ) 202,160 State income tax expense — (249 ) — — (249 ) Net income (loss) 195,040 257,517 16,197 (266,843 ) 201,911 Allocation of net income attributable to noncontrolling interests — (2,822 ) (4,049 ) — (6,871 ) Net income (loss) attributable to the Partnership 195,040 254,695 12,148 (266,843 ) 195,040 Other comprehensive income (loss) (91 ) (91 ) — 91 (91 ) Comprehensive income (loss) attributable to the Partnership $ 194,949 $ 254,604 $ 12,148 $ (266,752 ) $ 194,949</t>
  </si>
  <si>
    <t>Condensed Consolidating Statement of Cash Flows</t>
  </si>
  <si>
    <t>Condensed Consolidating Statement of Cash Flows Year Ended December 31, 2019 Parent Guarantor Restricted Subsidiaries Non-Guarantor Non-Restricted Subsidiaries Eliminations Consolidated (In thousands) Cash flows from operating activities $ (62,138 ) $ 333,786 $ 36,857 $ (11,444 ) $ 297,061 Cash flows from investing activities Additions to properties and equipment — (28,497 ) (1,615 ) — (30,112 ) Purchase of interest in Cushing Connect Pipeline &amp; Terminal — (21,597 ) (17,886 ) 21,597 (17,886 ) Proceeds from the sale of assets — 532 — — 532 Distributions in excess of equity in earnings of equity method investments — 1,206 — — 1,206 Distributions from UNEV in excess of earnings — 15,556 — (15,556 ) — — (32,800 ) (19,501 ) 6,041 (46,260 ) Cash flows from financing activities Net borrowings under credit agreement 42,500 — — — 42,500 Net intercompany financing activities 299,363 (299,363 ) — — — Contributions from partners — — 21,597 (21,597 ) — Contributions from general partner 320 — — — 320 Contribution from noncontrolling interest — — 3,210 — 3,210 Distributions to HEP unitholders (273,225 ) — — — (273,225 ) Distributions to noncontrolling interest — — (36,000 ) 27,000 (9,000 ) Payments on finance leases — (2,471 ) — — (2,471 ) Purchase of units for incentive grants (1,470 ) — — — (1,470 ) Units withheld for tax withholding obligations (423 ) — — — (423 ) Other (139 ) 139 — — — 66,926 (301,695 ) (11,193 ) 5,403 (240,559 ) Cash and cash equivalents Increase for the period 4,788 (709 ) 6,163 — 10,242 Beginning of period 2 — 3,043 — 3,045 End of period $ 4,790 $ (709 ) $ 9,206 $ — $ 13,287 Condensed Consolidating Statement of Cash Flows Year Ended December 31, 2018 Parent Guarantor Restricted Subsidiaries Non-Guarantor Non-Restricted Subsidiaries Eliminations Consolidated (In thousands) Cash flows from operating activities $ (68,693 ) $ 345,378 $ 32,087 $ (13,559 ) $ 295,213 Cash flows from investing activities Additions to properties and equipment — (41,031 ) (6,269 ) — (47,300 ) Business and asset acquisitions — (5,013 ) (38 ) — (5,051 ) Purchase of controlling interests in SLC Pipeline and Frontier Aspen — (1,790 ) — — (1,790 ) Proceeds from sale of assets — 210 — — 210 Distributions from UNEV in excess of earnings — 8,941 — (8,941 ) — Distribution in excess of equity in earnings in equity investments — 1,588 — — 1,588 — (37,095 ) (6,307 ) (8,941 ) (52,343 ) Cash flows from financing activities Net borrowings under credit agreement (89,000 ) — — — (89,000 ) Net intercompany financing activities 307,587 (307,587 ) — — — Proceeds from issuance of common units 114,771 — — — 114,771 Contributions from General partner 882 — — — 882 Distributions to noncontrolling interests — — (30,000 ) 22,500 (7,500 ) Distributions to HEP unitholders (264,979 ) — — — (264,979 ) Payments on finance leases — (1,201 ) — — (1,201 ) Deferred financing costs — 6 — — 6 Units withheld for tax withholding obligations (568 ) — — — (568 ) Other — (12 ) — — (12 ) 68,693 (308,794 ) (30,000 ) 22,500 (247,601 ) Cash and cash equivalents Increase (decrease) for the period — (511 ) (4,220 ) — (4,731 ) Beginning of period 2 511 7,263 — 7,776 End of period $ 2 $ — $ 3,043 $ — $ 3,045 Condensed Consolidating Statement of Cash Flows Year Ended December 31, 2017 Parent Guarantor Restricted Subsidiaries Non-Guarantor Non-Restricted Subsidiaries Eliminations Consolidated (In thousands) Cash flows from operating activities $ (51,235 ) $ 268,978 $ 32,892 $ (12,148 ) $ 238,487 Cash flows from investing activities Additions to properties and equipment — (41,827 ) (2,983 ) — (44,810 ) Business and asset acquisitions — (245,446 ) — — (245,446 ) Proceeds from sale of assets — 849 — — 849 Distributions in excess of equity in earnings in equity investments — 3,134 — — 3,134 Distributions from UNEV in excess of earnings — 7,352 — (7,352 ) — — (275,938 ) (2,983 ) (7,352 ) (286,273 ) Cash flows from financing activities Net borrowings under credit agreement 1,012,000 (553,000 ) — — 459,000 Net intercompany financing activities (561,675 ) 561,675 — — — Redemption of notes (309,750 ) — — — (309,750 ) Proceeds from issuance of 6% Senior Notes 101,750 — — — 101,750 Proceeds from issuance of common units 52,100 10 — — 52,110 Contributions from General Partner 1,440 (368 ) — — 1,072 Distributions to HEP unitholders (234,575 ) — — — (234,575 ) Distributions to noncontrolling interests — — (26,000 ) 19,500 (6,500 ) Payments on finance leases — (1,480 ) — — (1,480 ) Deferred financing costs (9,347 ) (35 ) — — (9,382 ) Units withheld for tax withholding obligations (605 ) — — — (605 ) Other (103 ) 368 — — 265 51,235 7,170 (26,000 ) 19,500 51,905 Cash and cash equivalents Increase for the period — 210 3,909 — 4,119 Beginning of period 2 301 3,354 — 3,657 End of period $ 2 $ 511 $ 7,263 $ — $ 7,776</t>
  </si>
  <si>
    <t>Acquisitions (Details) - USD ($) $ in Thousands</t>
  </si>
  <si>
    <t>Oct. 31, 2017</t>
  </si>
  <si>
    <t>Sep. 30, 2019</t>
  </si>
  <si>
    <t>Jun. 30, 2019</t>
  </si>
  <si>
    <t>Mar. 31, 2019</t>
  </si>
  <si>
    <t>Sep. 30, 2018</t>
  </si>
  <si>
    <t>Jun. 30, 2018</t>
  </si>
  <si>
    <t>Mar. 31, 2018</t>
  </si>
  <si>
    <t>Business Acquisition [Line Items]</t>
  </si>
  <si>
    <t>Business Combination, Consideration Transferred</t>
  </si>
  <si>
    <t>Business Acquisition Purchase Price</t>
  </si>
  <si>
    <t>Business Combination, Contingent Consideration, Liability</t>
  </si>
  <si>
    <t>Acquisition of Less than 100 Percent</t>
  </si>
  <si>
    <t>Assets Acquired and Liabilities Assumed, Cash and Equivalents</t>
  </si>
  <si>
    <t>Assets Acquired and Liabilities Assumed, Accounts Receivable</t>
  </si>
  <si>
    <t>Assets Acquired and Liabilities Assumed, Prepaid and Other Current Assets</t>
  </si>
  <si>
    <t>Assets Acquired and Liabilities Assumed, Property, Plant, and Equipment</t>
  </si>
  <si>
    <t>Assets Acquired and Liabilities Assumed, Intangible Assets</t>
  </si>
  <si>
    <t>Business Combination Goodwill not Deductible for Income Taxes</t>
  </si>
  <si>
    <t>Assets Acquired and Liabilities Assumed, Current Liabilities, Accounts Payable</t>
  </si>
  <si>
    <t>Assets Acquired and Liabilities Assumed, Accrued Property Taxes</t>
  </si>
  <si>
    <t>Assets Acquired and Liabilities Assumed, Net</t>
  </si>
  <si>
    <t>Net income attributable to Holly Energy Partners</t>
  </si>
  <si>
    <t>Business Acquisition, Pro Forma Revenue</t>
  </si>
  <si>
    <t>Business Acquisition, Pro Forma Net Income (Loss)</t>
  </si>
  <si>
    <t>Frontier Pipeline [Member]</t>
  </si>
  <si>
    <t>Business Combination, Step Acquisition, Equity Interest in Acquiree, Percentage</t>
  </si>
  <si>
    <t>50.00%</t>
  </si>
  <si>
    <t>SLC Pipeline [Member]</t>
  </si>
  <si>
    <t>25.00%</t>
  </si>
  <si>
    <t>Description of Business and Presentation of Financial Statements (Details) - USD ($)</t>
  </si>
  <si>
    <t>Jan. 25, 2018</t>
  </si>
  <si>
    <t>Jan. 01, 2019</t>
  </si>
  <si>
    <t>Other Ownership Interests [Line Items]</t>
  </si>
  <si>
    <t>Goodwill, Impairment Loss</t>
  </si>
  <si>
    <t>Ownership percentage, controlling interest</t>
  </si>
  <si>
    <t>57.00%</t>
  </si>
  <si>
    <t>Common Unit, Issued</t>
  </si>
  <si>
    <t>Limited partner distribution</t>
  </si>
  <si>
    <t>Underlying Equity in Net Assets</t>
  </si>
  <si>
    <t>Difference Between Carrying Amount and Underlying Equity</t>
  </si>
  <si>
    <t>Asset Retirement Obligation</t>
  </si>
  <si>
    <t>UNEV acquisition, contingent consideration</t>
  </si>
  <si>
    <t>UNEV acquisition, HFC incentive distributions</t>
  </si>
  <si>
    <t>Partners' Capital Account, Units, Sold in Private Placement</t>
  </si>
  <si>
    <t>Sale of Stock, Price Per Share</t>
  </si>
  <si>
    <t>Proceeds from Issuance of Private Placement</t>
  </si>
  <si>
    <t>UNEV Pipeline [Member]</t>
  </si>
  <si>
    <t>Ownership percentage in equity method investment</t>
  </si>
  <si>
    <t>75.00%</t>
  </si>
  <si>
    <t>Osage Pipeline [Member]</t>
  </si>
  <si>
    <t>Cheyenne [Member]</t>
  </si>
  <si>
    <t>Other Fixed Assets [Member] | Minimum [Member]</t>
  </si>
  <si>
    <t>Property, Plant and Equipment, Useful Life</t>
  </si>
  <si>
    <t>3 years</t>
  </si>
  <si>
    <t>Other Fixed Assets [Member] | Maximum [Member]</t>
  </si>
  <si>
    <t>10 years</t>
  </si>
  <si>
    <t>Pipelines,terminals and tankage [Member] | Minimum [Member]</t>
  </si>
  <si>
    <t>25 years</t>
  </si>
  <si>
    <t>Pipelines,terminals and tankage [Member] | Maximum [Member]</t>
  </si>
  <si>
    <t>30 years</t>
  </si>
  <si>
    <t>324110 Petroleum Refineries [Member]</t>
  </si>
  <si>
    <t>Terminal Facilities and Tankage [Member] [Member] | Minimum [Member]</t>
  </si>
  <si>
    <t>15 years</t>
  </si>
  <si>
    <t>Terminal Facilities and Tankage [Member] [Member] | Maximum [Member]</t>
  </si>
  <si>
    <t>Cushing Connect JV [Member]</t>
  </si>
  <si>
    <t>Investment in Joint Venture (Details) $ in Millions</t>
  </si>
  <si>
    <t>3 Months Ended</t>
  </si>
  <si>
    <t>Mar. 31, 2020USD ($)</t>
  </si>
  <si>
    <t>Subsequent Event [Member]</t>
  </si>
  <si>
    <t>Schedule of Equity Method Investments [Line Items]</t>
  </si>
  <si>
    <t>Payments to Acquire Interest in Joint Venture</t>
  </si>
  <si>
    <t>Revenues - Schedule of Cumulative Effect of Adjustment (Details) - USD ($) $ in Thousands</t>
  </si>
  <si>
    <t>Jan. 01, 2018</t>
  </si>
  <si>
    <t>Revenue, Initial Application Period Cumulative Effect Transition [Line Items]</t>
  </si>
  <si>
    <t>Partners’ equity: Common unitholders</t>
  </si>
  <si>
    <t>Prior to Adoption</t>
  </si>
  <si>
    <t>Increase (Decrease) | Accounting Standards Update 2014-09</t>
  </si>
  <si>
    <t>Revenues - Narrative (Details) - USD ($) $ in Thousands</t>
  </si>
  <si>
    <t>New Accounting Pronouncements or Change in Accounting Principle [Line Items]</t>
  </si>
  <si>
    <t>Deferred revenue recognized</t>
  </si>
  <si>
    <t>Deferred revenue recognized. billed prior period</t>
  </si>
  <si>
    <t>Contract with Customer, Performance Obligation Satisfied in Previous Period</t>
  </si>
  <si>
    <t>Revenue, Remaining Performance Obligation, Amount</t>
  </si>
  <si>
    <t>Operating Lease, Lease Income</t>
  </si>
  <si>
    <t>Services revenue</t>
  </si>
  <si>
    <t>Shortfall Payments</t>
  </si>
  <si>
    <t>Service, Other</t>
  </si>
  <si>
    <t>Revenues - Narrative, Remaining Performance Obligation (Details) $ in Millions</t>
  </si>
  <si>
    <t>Dec. 31, 2019USD ($)</t>
  </si>
  <si>
    <t>Revenue, Remaining Performance Obligation, Expected Timing of Satisfaction [Line Items]</t>
  </si>
  <si>
    <t>Unfulfilled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s - Schedule of Contract Asset and Liability Balances (Details) - USD ($) $ in Thousands</t>
  </si>
  <si>
    <t>Contract asset</t>
  </si>
  <si>
    <t>Contract liability</t>
  </si>
  <si>
    <t>Revenues - Schedule of Future Performance Obligations (Details) $ in Millions</t>
  </si>
  <si>
    <t>Unfulfilled performance obligations, expected timing</t>
  </si>
  <si>
    <t>1 year</t>
  </si>
  <si>
    <t xml:space="preserve"> </t>
  </si>
  <si>
    <t>Revenues - Schedule of Disaggregated Revenue (Details) - USD ($) $ in Thousands</t>
  </si>
  <si>
    <t>Disaggregation of Revenue [Line Items]</t>
  </si>
  <si>
    <t>Disaggregated Revenue</t>
  </si>
  <si>
    <t>Pipelines</t>
  </si>
  <si>
    <t>Terminals, tanks and loading racks</t>
  </si>
  <si>
    <t>Refinery processing units</t>
  </si>
  <si>
    <t>Leases - Narrative (Details) - USD ($) $ in Thousands</t>
  </si>
  <si>
    <t>Lessee, Lease, Description [Line Items]</t>
  </si>
  <si>
    <t>Finance lease term</t>
  </si>
  <si>
    <t>Operating lease renewal term</t>
  </si>
  <si>
    <t>Finance leases, total cost of assets</t>
  </si>
  <si>
    <t>Finance leases, accumulated depreciation</t>
  </si>
  <si>
    <t>Vehicles</t>
  </si>
  <si>
    <t>Minimum</t>
  </si>
  <si>
    <t>Operating lease term</t>
  </si>
  <si>
    <t>Minimum | Vehicles</t>
  </si>
  <si>
    <t>33 months</t>
  </si>
  <si>
    <t>Maximum</t>
  </si>
  <si>
    <t>Maximum | Vehicles</t>
  </si>
  <si>
    <t>48 months</t>
  </si>
  <si>
    <t>Leases - Supplemental Balance Sheet (Details) - USD ($) $ in Thousands</t>
  </si>
  <si>
    <t>Operating leases:</t>
  </si>
  <si>
    <t>Operating lease right-of-use assets, net</t>
  </si>
  <si>
    <t>Total operating lease liabilities</t>
  </si>
  <si>
    <t>Finance leases:</t>
  </si>
  <si>
    <t>Properties and equipment</t>
  </si>
  <si>
    <t>Accumulated amortization</t>
  </si>
  <si>
    <t>Properties and equipment, net</t>
  </si>
  <si>
    <t>Total finance lease liabilities</t>
  </si>
  <si>
    <t>Weighted average remaining lease term (in years)</t>
  </si>
  <si>
    <t>Operating leases</t>
  </si>
  <si>
    <t>6 years 6 months</t>
  </si>
  <si>
    <t>Finance leases</t>
  </si>
  <si>
    <t>17 years</t>
  </si>
  <si>
    <t>Weighted average discount rate</t>
  </si>
  <si>
    <t>5.00%</t>
  </si>
  <si>
    <t>6.00%</t>
  </si>
  <si>
    <t>Leases - Supplemental Cash Flow Information (Details) - USD ($) $ in Thousands</t>
  </si>
  <si>
    <t>Cash paid for amounts included in the measurement of lease liabilities:</t>
  </si>
  <si>
    <t>Operating cash flows on operating leases</t>
  </si>
  <si>
    <t>Operating cash flows on finance leases</t>
  </si>
  <si>
    <t>Leases - Operating and Finance Lease Maturities (Details) - USD ($) $ in Thousands</t>
  </si>
  <si>
    <t>Operating</t>
  </si>
  <si>
    <t>2020</t>
  </si>
  <si>
    <t>2021</t>
  </si>
  <si>
    <t>2022</t>
  </si>
  <si>
    <t>2023</t>
  </si>
  <si>
    <t>2024</t>
  </si>
  <si>
    <t>2025 and thereafter</t>
  </si>
  <si>
    <t>Total lease payments</t>
  </si>
  <si>
    <t>Less: Imputed interest</t>
  </si>
  <si>
    <t>Total operating lease obligations</t>
  </si>
  <si>
    <t>Less: Current obligations</t>
  </si>
  <si>
    <t>Long-term lease obligations</t>
  </si>
  <si>
    <t>Finance</t>
  </si>
  <si>
    <t>Total finance lease obligations</t>
  </si>
  <si>
    <t>Leases - Components of Lease Expense (Details) - USD ($) $ in Thousands</t>
  </si>
  <si>
    <t>Operating lease costs</t>
  </si>
  <si>
    <t>Amortization of assets</t>
  </si>
  <si>
    <t>Interest on lease liabilities</t>
  </si>
  <si>
    <t>Variable lease cost</t>
  </si>
  <si>
    <t>Total net lease cost</t>
  </si>
  <si>
    <t>Leases - Gain on Sales-Type Leases (Details) - USD ($) $ in Thousands</t>
  </si>
  <si>
    <t>Leases - Schedule of Lease Income (Details) - USD ($) $ in Thousands</t>
  </si>
  <si>
    <t>Operating lease revenues</t>
  </si>
  <si>
    <t>Direct financing lease interest income</t>
  </si>
  <si>
    <t>Gain on sales-type leases</t>
  </si>
  <si>
    <t>Sales-type lease interest income</t>
  </si>
  <si>
    <t>Lease revenues relating to variable lease payments not included in measurement of the sales-type lease receivable</t>
  </si>
  <si>
    <t>Leases - Schedule of Minimum Undiscounted Lease Payments (Details) $ in Thousands</t>
  </si>
  <si>
    <t>Thereafter</t>
  </si>
  <si>
    <t>Finance and Sales-type</t>
  </si>
  <si>
    <t>Sales-type</t>
  </si>
  <si>
    <t>Leases - Net Investments in Leases (Details) - USD ($) $ in Thousands</t>
  </si>
  <si>
    <t>Lessor, Lease, Description [Line Items]</t>
  </si>
  <si>
    <t>Sales-type Leases</t>
  </si>
  <si>
    <t>Lease receivables</t>
  </si>
  <si>
    <t>[1]</t>
  </si>
  <si>
    <t>Unguaranteed residual assets</t>
  </si>
  <si>
    <t>Direct Financing Leases</t>
  </si>
  <si>
    <t>Current portion of lease receivables included in prepaid and other current assets on the balance sheet.</t>
  </si>
  <si>
    <t>Financial Instruments (Narrative) (Details) - 6.0% Senior Notes [Member] - USD ($) $ in Thousands</t>
  </si>
  <si>
    <t>Debt Instrument [Line Items]</t>
  </si>
  <si>
    <t>Stated interest rate, senior notes</t>
  </si>
  <si>
    <t>Fair value inputs, Level 2 [Member]</t>
  </si>
  <si>
    <t>Financial Liabilities Fair Value Disclosure</t>
  </si>
  <si>
    <t>Reported Value Measurement [Member]</t>
  </si>
  <si>
    <t>Properties and Equipment (Details) - USD ($) $ in Thousands</t>
  </si>
  <si>
    <t>Property, Plant and Equipment [Line Items]</t>
  </si>
  <si>
    <t>Less accumulated depreciation</t>
  </si>
  <si>
    <t>Interest costs, capitalized during period</t>
  </si>
  <si>
    <t>Depreciation expense</t>
  </si>
  <si>
    <t>Asset abandonment costs</t>
  </si>
  <si>
    <t>Pipelines,terminals and tankage [Member]</t>
  </si>
  <si>
    <t>Refining assets [Member]</t>
  </si>
  <si>
    <t>Land and right of way [Member]</t>
  </si>
  <si>
    <t>Construction in progress [Member]</t>
  </si>
  <si>
    <t>Other [Member]</t>
  </si>
  <si>
    <t>Intangible Assets (Details) $ in Thousands</t>
  </si>
  <si>
    <t>Dec. 31, 2019USD ($)Basis</t>
  </si>
  <si>
    <t>Dec. 31, 2018USD ($)</t>
  </si>
  <si>
    <t>Dec. 31, 2017USD ($)</t>
  </si>
  <si>
    <t>Finite-Lived Intangible Assets [Line Items]</t>
  </si>
  <si>
    <t>Amortization Expense</t>
  </si>
  <si>
    <t>Intangible Assets [Abstract]</t>
  </si>
  <si>
    <t>Intangible Assets, gross</t>
  </si>
  <si>
    <t>Les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asis in Transportation Agreements | Basis</t>
  </si>
  <si>
    <t>Delek transportation agreement</t>
  </si>
  <si>
    <t>HFC transportation agreement</t>
  </si>
  <si>
    <t>El Dorado [Member]</t>
  </si>
  <si>
    <t>Employees, Retirement and Incentive Plans Retirement and Benefit Plan Costs (Details) $ in Millions</t>
  </si>
  <si>
    <t>Dec. 31, 2019USD ($)Componentsshares</t>
  </si>
  <si>
    <t>Share-based Compensation Arrangement by Share-based Payment Award [Line Items]</t>
  </si>
  <si>
    <t>Retirement and benefit costs</t>
  </si>
  <si>
    <t>Retirement costs</t>
  </si>
  <si>
    <t>Long-term incentive plan, components | Components</t>
  </si>
  <si>
    <t>Share-based Compensation Expense</t>
  </si>
  <si>
    <t>Long-term Incentive Plan [Member]</t>
  </si>
  <si>
    <t>Units authorized under Long-term Incentive Plan | shares</t>
  </si>
  <si>
    <t>Number of units not yet granted | shares</t>
  </si>
  <si>
    <t>Employees, Retirement and Incentive Plans Restricted Units (Details) - Restricted Stock Units (RSUs) [Member] - USD ($) $ / shares in Units, $ in Millions</t>
  </si>
  <si>
    <t>Share-based Compensation Arrangement by Share-based Payment Award, Equity Instruments Other than Options, Nonvested, Number of Shares [Roll Forward]</t>
  </si>
  <si>
    <t>Outstanding at January 1, 2019 (nonvested), Beginning of Period</t>
  </si>
  <si>
    <t>Granted</t>
  </si>
  <si>
    <t>Vesting and transfer of full ownership to recipients</t>
  </si>
  <si>
    <t>Forfeited</t>
  </si>
  <si>
    <t>Outstanding at December 31, 2019 (nonvested), End of Period</t>
  </si>
  <si>
    <t>Weighted Average Grant-Date Fair Value</t>
  </si>
  <si>
    <t>Weighted average remaining contractual term (years)</t>
  </si>
  <si>
    <t>1 year 7 months 6 days</t>
  </si>
  <si>
    <t>Grant date fair value of vested units transferred to recipients</t>
  </si>
  <si>
    <t>Total unrecognized compensation related to nonvested units</t>
  </si>
  <si>
    <t>Minimum [Member]</t>
  </si>
  <si>
    <t>Award vesting period</t>
  </si>
  <si>
    <t>Maximum [Member]</t>
  </si>
  <si>
    <t>Employees, Retirement and Incentive Plans Performance Units (Details) - USD ($) $ in Thousands, $ / shares in Millions</t>
  </si>
  <si>
    <t>Share-based Compensation Arrangement, Nonvested [Roll Forward]</t>
  </si>
  <si>
    <t>Performance Shares [Member]</t>
  </si>
  <si>
    <t>Executive Officer [Member] | Performance Shares [Member]</t>
  </si>
  <si>
    <t>Certain Officers [Member] | Performance Shares [Member]</t>
  </si>
  <si>
    <t>Long-term Incentive Plan [Member] | Performance Shares [Member]</t>
  </si>
  <si>
    <t>Weighted average fair value of units outstanding</t>
  </si>
  <si>
    <t>Long-term Incentive Plan [Member] | Certain Officers [Member] | Performance Shares [Member]</t>
  </si>
  <si>
    <t>Estimated Share Payouts, Outstanding Nonvested Performance Unit Awards Maximum</t>
  </si>
  <si>
    <t>150.00%</t>
  </si>
  <si>
    <t>Estimated Share Payouts, Outstanding Nonvested Performance Unit Awards Minimum</t>
  </si>
  <si>
    <t>100.00%</t>
  </si>
  <si>
    <t>Range of performance units earned, based on performance period, minimum percentage</t>
  </si>
  <si>
    <t>0.00%</t>
  </si>
  <si>
    <t>Range of performance units earned, based on performance period, maximum (percent)</t>
  </si>
  <si>
    <t>200.00%</t>
  </si>
  <si>
    <t>Debt Credit Agreement (Details) $ in Millions</t>
  </si>
  <si>
    <t>Debt Instrument, Interest Rate at Period End</t>
  </si>
  <si>
    <t>4.24%</t>
  </si>
  <si>
    <t>Revolving Credit Facility [Member]</t>
  </si>
  <si>
    <t>Letters of Credit Maximum Capacity</t>
  </si>
  <si>
    <t>Line of Credit Facility, Accordion Feature</t>
  </si>
  <si>
    <t>Credit agreement, maximum borrowing capacity</t>
  </si>
  <si>
    <t>Line of Credit Facility, Commitment Fee Percentage</t>
  </si>
  <si>
    <t>0.25%</t>
  </si>
  <si>
    <t>Minimum [Member] | Option AA [Member]</t>
  </si>
  <si>
    <t>Debt Instrument, Basis Spread on Variable Rate</t>
  </si>
  <si>
    <t>0.50%</t>
  </si>
  <si>
    <t>Minimum [Member] | Option (b) [Member]</t>
  </si>
  <si>
    <t>1.50%</t>
  </si>
  <si>
    <t>Maximum [Member] | Option AA [Member]</t>
  </si>
  <si>
    <t>Maximum [Member] | Option (b) [Member]</t>
  </si>
  <si>
    <t>2.50%</t>
  </si>
  <si>
    <t>Debt Senior Notes (Details) - USD ($) $ in Thousands</t>
  </si>
  <si>
    <t>Jan. 04, 2017</t>
  </si>
  <si>
    <t>Feb. 04, 2020</t>
  </si>
  <si>
    <t>6.5% Senior Notes [Member]</t>
  </si>
  <si>
    <t>Principal</t>
  </si>
  <si>
    <t>Extinguishment of Debt, Amount</t>
  </si>
  <si>
    <t>Loss on Extinguishment of Debt Due to Unamortized Discount</t>
  </si>
  <si>
    <t>Redemption Premium</t>
  </si>
  <si>
    <t>6.5% Interest Rate [Member]</t>
  </si>
  <si>
    <t>6.50%</t>
  </si>
  <si>
    <t>6.0% Senior Notes [Member]</t>
  </si>
  <si>
    <t>Senior Notes</t>
  </si>
  <si>
    <t>Debt Instrument, Unamortized Discount</t>
  </si>
  <si>
    <t>Senior Notes Aggregate Redemption Amount</t>
  </si>
  <si>
    <t>Subsequent Event [Member] | Five Percent Senior Notes Due Two Thousand Twenty Eight [Member]</t>
  </si>
  <si>
    <t>Debt Long-Term Debt (Details) - USD ($) $ in Thousands</t>
  </si>
  <si>
    <t>Line of Credit Facility, Amount Outstanding</t>
  </si>
  <si>
    <t>Total long-term debt</t>
  </si>
  <si>
    <t>Unamortized discount</t>
  </si>
  <si>
    <t>Debt Interest Rate Risk Management (Details) - USD ($) $ in Thousands</t>
  </si>
  <si>
    <t>Debt instrument, effective interest rate</t>
  </si>
  <si>
    <t>Debt Interest Expense and Other Debt Information (Details) - USD ($) $ in Thousands</t>
  </si>
  <si>
    <t>Interest expense, debt</t>
  </si>
  <si>
    <t>Finance Lease, Interest Expense</t>
  </si>
  <si>
    <t>Less capitalized interest</t>
  </si>
  <si>
    <t>Net interest expense</t>
  </si>
  <si>
    <t>Cash paid for interest</t>
  </si>
  <si>
    <t>Amortization discount and deferred debt issuance costs [Member]</t>
  </si>
  <si>
    <t>Commitment Fees and Other [Member]</t>
  </si>
  <si>
    <t>Debt Debt Maturities by Year (Details)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mmitments and Contingencies (Details) - USD ($) $ in Thousands</t>
  </si>
  <si>
    <t>Dec. 31, 2020</t>
  </si>
  <si>
    <t>Long-term Purchase Commitment [Line Items]</t>
  </si>
  <si>
    <t>Operating Leases, Rent Expense</t>
  </si>
  <si>
    <t>Site Service Commitments</t>
  </si>
  <si>
    <t>Site Service Agreements, Future Minimum Payments Due, Current Year</t>
  </si>
  <si>
    <t>Site Service Agreements, Future Minimum Payments, Due in Two Years</t>
  </si>
  <si>
    <t>Site Service Agreements, Future Minimum Payments, Due in Three Years</t>
  </si>
  <si>
    <t>Site Service Agreements, Future Minimum Payments, Due in Four Years</t>
  </si>
  <si>
    <t>Site Service Agreements, Future Minimum Payments, Due in Five Years</t>
  </si>
  <si>
    <t>Site Service Agreements, Future Minimum Payments, Due Thereafter</t>
  </si>
  <si>
    <t>Site Service Agreements, Future Minimum Payments Due</t>
  </si>
  <si>
    <t>Lease Income</t>
  </si>
  <si>
    <t>Related Party Transactions (Narrative) (Details) - USD ($) $ in Thousands</t>
  </si>
  <si>
    <t>Related Party Transaction [Line Items]</t>
  </si>
  <si>
    <t>Concentration Risk, Customer</t>
  </si>
  <si>
    <t>77.00%</t>
  </si>
  <si>
    <t>Due from Affiliates</t>
  </si>
  <si>
    <t>Due to Affiliate, Current</t>
  </si>
  <si>
    <t>HFC [Member]</t>
  </si>
  <si>
    <t>Minimum Annualized Payments Receivable</t>
  </si>
  <si>
    <t>HFC</t>
  </si>
  <si>
    <t>Reimbursements paid to related parties</t>
  </si>
  <si>
    <t>Cash Distribution Paid</t>
  </si>
  <si>
    <t>Deferred revenue, increase from certain shortfall billings</t>
  </si>
  <si>
    <t>Annual Administrative Fee [Member] | HFC</t>
  </si>
  <si>
    <t>Costs and Expenses, Related Party</t>
  </si>
  <si>
    <t>Reimbursements Paid [Member] | HFC</t>
  </si>
  <si>
    <t>Expenses resulting from agreement with related party</t>
  </si>
  <si>
    <t>Partners' Equity Income Allocations and Cash Distributions (Narrative) (Details) - USD ($) $ / shares in Units, $ in Millions</t>
  </si>
  <si>
    <t>Capital Unit [Line Items]</t>
  </si>
  <si>
    <t>Partners' capital account, units held by controlling interest</t>
  </si>
  <si>
    <t>Common Unit Issuance Program</t>
  </si>
  <si>
    <t>Proceeds from Issuance or Sale of Equity</t>
  </si>
  <si>
    <t>Partners' Equity Income Allocations and Cash Distributions (Interest Allocation in Net Income) (Details) - USD ($) $ in Thousands</t>
  </si>
  <si>
    <t>General partner interest in net income</t>
  </si>
  <si>
    <t>General partner incentive distribution</t>
  </si>
  <si>
    <t>Net income (Loss) Allocated to Partners After Predecessor Portion</t>
  </si>
  <si>
    <t>Partners' Equity Income Allocations and Cash Distributions (Cash Distributions) (Details) - USD ($) $ / shares in Units, $ in Thousands</t>
  </si>
  <si>
    <t>Feb. 13, 2020</t>
  </si>
  <si>
    <t>Feb. 03, 2020</t>
  </si>
  <si>
    <t>Incentive Distribution Made to Managing Member or General Partner [Line Items]</t>
  </si>
  <si>
    <t>Distribution of Available Cash to Unitholders, Period</t>
  </si>
  <si>
    <t>45 days</t>
  </si>
  <si>
    <t>Partner Distributions</t>
  </si>
  <si>
    <t>General partner interest in distribution</t>
  </si>
  <si>
    <t>Total general partner distribution</t>
  </si>
  <si>
    <t>Total regular quarterly cash distribution</t>
  </si>
  <si>
    <t>Cash distribution per unit applicable to limited partners</t>
  </si>
  <si>
    <t>Minimum Quarterly Distribution Percentage [Member]</t>
  </si>
  <si>
    <t>Partners Capital, Distribution Amount per share Minimum</t>
  </si>
  <si>
    <t>General Partners Capital, Distribution Amount per share</t>
  </si>
  <si>
    <t>2.00%</t>
  </si>
  <si>
    <t>Partners Capital Distribution percentage</t>
  </si>
  <si>
    <t>98.00%</t>
  </si>
  <si>
    <t>First Target Distribution [Member]</t>
  </si>
  <si>
    <t>Partners Capital, Distribution Amount per share Maximum</t>
  </si>
  <si>
    <t>Second Distribution Target [Member]</t>
  </si>
  <si>
    <t>15.00%</t>
  </si>
  <si>
    <t>85.00%</t>
  </si>
  <si>
    <t>Third Target Distribution [Member]</t>
  </si>
  <si>
    <t>Thereafter Target Distribution [Member]</t>
  </si>
  <si>
    <t>Partners' Capital, Distribution Amount Per Share</t>
  </si>
  <si>
    <t>Incentive Distribution, Date</t>
  </si>
  <si>
    <t>Feb. 13,
		2020</t>
  </si>
  <si>
    <t>Distribution Made to Limited Partner, Date of Record</t>
  </si>
  <si>
    <t>Feb. 3,
		2020</t>
  </si>
  <si>
    <t>Net Income Per Limited Partner Unit (Details) - USD ($) $ / shares in Units, $ in Thousands</t>
  </si>
  <si>
    <t>General Partners' Capital Account, Period Distribution Amount</t>
  </si>
  <si>
    <t>Partners Distributions</t>
  </si>
  <si>
    <t>Distributions in Excess of Period Net Income</t>
  </si>
  <si>
    <t>Net (Income) Loss Attributable to Partnership</t>
  </si>
  <si>
    <t>Weighted Average Number of Shares Outstanding, Basic and Diluted</t>
  </si>
  <si>
    <t>Net Income (Loss) Per Outstanding Limited Partnership Unit Basic and Diluted</t>
  </si>
  <si>
    <t>Limited Partner [Member]</t>
  </si>
  <si>
    <t>General Partner [Member]</t>
  </si>
  <si>
    <t>Environmental (Narrative) (Details) - USD ($) $ in Millions</t>
  </si>
  <si>
    <t>Environmental Exit Cost [Line Items]</t>
  </si>
  <si>
    <t>Environmental Remediation Expense</t>
  </si>
  <si>
    <t>Accrual for Environmental Loss Contingencies</t>
  </si>
  <si>
    <t>Accrued Environmental Loss Contingencies, Noncurrent</t>
  </si>
  <si>
    <t>Operating Segments (Details) - USD ($) $ in Thousands</t>
  </si>
  <si>
    <t>Segment Reporting Information [Line Items]</t>
  </si>
  <si>
    <t>Operating Income</t>
  </si>
  <si>
    <t>Segment operating income</t>
  </si>
  <si>
    <t>Unallocated general and administrative expenses</t>
  </si>
  <si>
    <t>Interest and financing costs, net</t>
  </si>
  <si>
    <t>Other Nonrecurring (Income) Expense</t>
  </si>
  <si>
    <t>Capital expenditures</t>
  </si>
  <si>
    <t>Identifiable assets</t>
  </si>
  <si>
    <t>Payments to Acquire Businesses, Gross</t>
  </si>
  <si>
    <t>Other Payments to Acquire Businesses</t>
  </si>
  <si>
    <t>Pipelines [Member]</t>
  </si>
  <si>
    <t>Refining [Member]</t>
  </si>
  <si>
    <t>Other Segments [Member]</t>
  </si>
  <si>
    <t>Quarterly Financial Data (Unaudited) (Details) - USD ($) $ / shares in Units, $ in Thousands</t>
  </si>
  <si>
    <t>2 Months Ended</t>
  </si>
  <si>
    <t>Distributions per Limited Partners Unit</t>
  </si>
  <si>
    <t>Supplemental Guarantor / Non-Guarantor Financial Information Condensed Consolidated Balance Sheet (Details) - USD ($)</t>
  </si>
  <si>
    <t>Accounts receivable</t>
  </si>
  <si>
    <t>Investments in subsidiaries</t>
  </si>
  <si>
    <t>Equity Method Investments</t>
  </si>
  <si>
    <t>Current liabilities:</t>
  </si>
  <si>
    <t>Accounts Payable, Current</t>
  </si>
  <si>
    <t>Deferred Revenue</t>
  </si>
  <si>
    <t>Equity - partners</t>
  </si>
  <si>
    <t>Equity - noncontrolling interest</t>
  </si>
  <si>
    <t>Consolidation, Eliminations [Member]</t>
  </si>
  <si>
    <t>Parent [Member]</t>
  </si>
  <si>
    <t>Guarantor Subsidiaries [Member]</t>
  </si>
  <si>
    <t>Non-Guarantor Subsidiaries [Member]</t>
  </si>
  <si>
    <t>Supplemental Guarantor / Non-Guarantor Financial Information Condensed Consolidating Statement of Comprehensive Income (Details) - USD ($) $ in Thousands</t>
  </si>
  <si>
    <t>Operating costs and expenses [Abstract]</t>
  </si>
  <si>
    <t>Equity in earnings of subsidiaries</t>
  </si>
  <si>
    <t>Parent [Member] | SLC Pipeline [Member]</t>
  </si>
  <si>
    <t>Guarantor Subsidiaries [Member] | SLC Pipeline [Member]</t>
  </si>
  <si>
    <t>Non-Guarantor Subsidiaries [Member] | Equity Method Investee [Member]</t>
  </si>
  <si>
    <t>Consolidation, Eliminations [Member] | SLC Pipeline [Member]</t>
  </si>
  <si>
    <t>Affiliated Entity [Member] | Parent [Member]</t>
  </si>
  <si>
    <t>Affiliated Entity [Member] | Guarantor Subsidiaries [Member]</t>
  </si>
  <si>
    <t>Affiliated Entity [Member] | Non-Guarantor Subsidiaries [Member]</t>
  </si>
  <si>
    <t>Affiliated Entity [Member] | Consolidation, Eliminations [Member]</t>
  </si>
  <si>
    <t>Third-Party Customer [Member] | Parent [Member]</t>
  </si>
  <si>
    <t>Third-Party Customer [Member] | Guarantor Subsidiaries [Member]</t>
  </si>
  <si>
    <t>Third-Party Customer [Member] | Non-Guarantor Subsidiaries [Member]</t>
  </si>
  <si>
    <t>Third-Party Customer [Member] | Consolidation, Eliminations [Member]</t>
  </si>
  <si>
    <t>Supplemental Guarantor / Non-Guarantor Financial Information Condensed Consolidating Statement of Cash Flows (Details) - USD ($) $ in Thousands</t>
  </si>
  <si>
    <t>Condensed Financial Statements, Captions [Line Items]</t>
  </si>
  <si>
    <t>Additions to property and equipment</t>
  </si>
  <si>
    <t>Payments to Acquire Equity Method Investments</t>
  </si>
  <si>
    <t>Proceeds from Sale of Property, Plant, and Equipment</t>
  </si>
  <si>
    <t>Distributions from UNEV in excess of earnings</t>
  </si>
  <si>
    <t>Net Borrowings (Repayments) under Credit Agreement</t>
  </si>
  <si>
    <t>Net Intercompany Financing Activities</t>
  </si>
  <si>
    <t>Redemption of notes</t>
  </si>
  <si>
    <t>Proceeds from Issuance of Senior Long-term Debt</t>
  </si>
  <si>
    <t>Proceeds from Issuance of common units</t>
  </si>
  <si>
    <t>Proceeds from (Payments to) Noncontrolling Interests</t>
  </si>
  <si>
    <t>Distribution Made to Limited Partner, Cash Distributions Paid</t>
  </si>
  <si>
    <t>Payments of Financing Costs</t>
  </si>
  <si>
    <t>Finance Lease, Principal Payments</t>
  </si>
  <si>
    <t>Elimination Entry Contribution from Joint Venture Part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29"/>
    <col customWidth="1" max="3" min="3" width="14"/>
    <col customWidth="1" max="4" min="4" width="15"/>
    <col customWidth="1" max="5" min="5" width="14"/>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5" t="n">
        <v>13287000</v>
      </c>
      <c r="E4" s="5" t="n">
        <v>3045000</v>
      </c>
      <c r="F4" s="5" t="n">
        <v>7776000</v>
      </c>
      <c r="G4" s="5" t="n">
        <v>3657000</v>
      </c>
    </row>
    <row r="5" spans="1:7">
      <c r="A5" s="4" t="s">
        <v>10</v>
      </c>
      <c r="B5" s="6" t="n">
        <v>2061554000</v>
      </c>
      <c r="E5" s="6" t="n">
        <v>2069706000</v>
      </c>
    </row>
    <row r="6" spans="1:7">
      <c r="A6" s="4" t="s">
        <v>11</v>
      </c>
      <c r="B6" s="6" t="n">
        <v>120071000</v>
      </c>
      <c r="E6" s="6" t="n">
        <v>83840000</v>
      </c>
    </row>
    <row r="7" spans="1:7">
      <c r="A7" s="4" t="s">
        <v>12</v>
      </c>
      <c r="B7" s="5" t="n">
        <v>2305000</v>
      </c>
      <c r="E7" s="6" t="n">
        <v>2526000</v>
      </c>
    </row>
    <row r="8" spans="1:7">
      <c r="A8" s="4" t="s">
        <v>13</v>
      </c>
      <c r="B8" s="4" t="s">
        <v>14</v>
      </c>
    </row>
    <row r="9" spans="1:7">
      <c r="A9" s="4" t="s">
        <v>15</v>
      </c>
      <c r="B9" s="4" t="s">
        <v>16</v>
      </c>
    </row>
    <row r="10" spans="1:7">
      <c r="A10" s="4" t="s">
        <v>17</v>
      </c>
      <c r="B10" s="4" t="s">
        <v>18</v>
      </c>
    </row>
    <row r="11" spans="1:7">
      <c r="A11" s="4" t="s">
        <v>19</v>
      </c>
      <c r="B11" s="4" t="s">
        <v>20</v>
      </c>
    </row>
    <row r="12" spans="1:7">
      <c r="A12" s="4" t="s">
        <v>21</v>
      </c>
      <c r="B12" s="4" t="s">
        <v>22</v>
      </c>
    </row>
    <row r="13" spans="1:7">
      <c r="A13" s="4" t="s">
        <v>23</v>
      </c>
      <c r="B13" s="4" t="s">
        <v>24</v>
      </c>
    </row>
    <row r="14" spans="1:7">
      <c r="A14" s="4" t="s">
        <v>25</v>
      </c>
      <c r="B14" s="4" t="s">
        <v>26</v>
      </c>
    </row>
    <row r="15" spans="1:7">
      <c r="A15" s="4" t="s">
        <v>27</v>
      </c>
      <c r="B15" s="4" t="s">
        <v>28</v>
      </c>
    </row>
    <row r="16" spans="1:7">
      <c r="A16" s="4" t="s">
        <v>29</v>
      </c>
      <c r="B16" s="4" t="s">
        <v>30</v>
      </c>
    </row>
    <row r="17" spans="1:7">
      <c r="A17" s="4" t="s">
        <v>31</v>
      </c>
      <c r="B17" s="4" t="s">
        <v>32</v>
      </c>
    </row>
    <row r="18" spans="1:7">
      <c r="A18" s="4" t="s">
        <v>33</v>
      </c>
      <c r="B18" s="4" t="s">
        <v>34</v>
      </c>
    </row>
    <row r="19" spans="1:7">
      <c r="A19" s="4" t="s">
        <v>35</v>
      </c>
      <c r="B19" s="4" t="s">
        <v>36</v>
      </c>
    </row>
    <row r="20" spans="1:7">
      <c r="A20" s="4" t="s">
        <v>37</v>
      </c>
      <c r="B20" s="4" t="s">
        <v>38</v>
      </c>
    </row>
    <row r="21" spans="1:7">
      <c r="A21" s="4" t="s">
        <v>39</v>
      </c>
      <c r="B21" s="4" t="s">
        <v>40</v>
      </c>
    </row>
    <row r="22" spans="1:7">
      <c r="A22" s="4" t="s">
        <v>41</v>
      </c>
      <c r="B22" s="4" t="s">
        <v>42</v>
      </c>
    </row>
    <row r="23" spans="1:7">
      <c r="A23" s="4" t="s">
        <v>43</v>
      </c>
      <c r="B23" s="4" t="s">
        <v>44</v>
      </c>
    </row>
    <row r="24" spans="1:7">
      <c r="A24" s="4" t="s">
        <v>45</v>
      </c>
      <c r="B24" s="4" t="s">
        <v>46</v>
      </c>
    </row>
    <row r="25" spans="1:7">
      <c r="A25" s="4" t="s">
        <v>47</v>
      </c>
      <c r="B25" s="4" t="s">
        <v>48</v>
      </c>
    </row>
    <row r="26" spans="1:7">
      <c r="A26" s="4" t="s">
        <v>49</v>
      </c>
      <c r="B26" s="4" t="s">
        <v>46</v>
      </c>
    </row>
    <row r="27" spans="1:7">
      <c r="A27" s="4" t="s">
        <v>50</v>
      </c>
      <c r="B27" s="4" t="s">
        <v>46</v>
      </c>
    </row>
    <row r="28" spans="1:7">
      <c r="A28" s="4" t="s">
        <v>51</v>
      </c>
      <c r="B28" s="4" t="s">
        <v>52</v>
      </c>
    </row>
    <row r="29" spans="1:7">
      <c r="A29" s="4" t="s">
        <v>53</v>
      </c>
      <c r="B29" s="4" t="s">
        <v>20</v>
      </c>
    </row>
    <row r="30" spans="1:7">
      <c r="A30" s="4" t="s">
        <v>54</v>
      </c>
      <c r="B30" s="4" t="s">
        <v>20</v>
      </c>
    </row>
    <row r="31" spans="1:7">
      <c r="A31" s="4" t="s">
        <v>55</v>
      </c>
      <c r="B31" s="4" t="s">
        <v>20</v>
      </c>
    </row>
    <row r="32" spans="1:7">
      <c r="A32" s="4" t="s">
        <v>56</v>
      </c>
      <c r="D32" s="5" t="n">
        <v>1100000000</v>
      </c>
    </row>
    <row r="33" spans="1:7">
      <c r="A33" s="4" t="s">
        <v>57</v>
      </c>
      <c r="C33" s="6" t="n">
        <v>105440201</v>
      </c>
    </row>
    <row r="34" spans="1:7">
      <c r="A34" s="4" t="s">
        <v>58</v>
      </c>
      <c r="B34" s="4" t="s">
        <v>59</v>
      </c>
    </row>
    <row r="35" spans="1:7">
      <c r="A35" s="4" t="s">
        <v>60</v>
      </c>
      <c r="B35" s="4" t="s">
        <v>61</v>
      </c>
    </row>
    <row r="36" spans="1:7">
      <c r="A36" s="4" t="s">
        <v>62</v>
      </c>
      <c r="B36" s="4" t="s">
        <v>63</v>
      </c>
    </row>
    <row r="37" spans="1:7">
      <c r="A37" s="4" t="s">
        <v>64</v>
      </c>
      <c r="B37" s="4" t="s">
        <v>65</v>
      </c>
    </row>
    <row r="38" spans="1:7">
      <c r="A38" s="4" t="s">
        <v>66</v>
      </c>
      <c r="B38" s="4" t="s">
        <v>67</v>
      </c>
    </row>
    <row r="39" spans="1:7">
      <c r="A39" s="4" t="s">
        <v>68</v>
      </c>
      <c r="B39" s="4" t="s">
        <v>69</v>
      </c>
    </row>
    <row r="40" spans="1:7">
      <c r="A40" s="4" t="s">
        <v>70</v>
      </c>
      <c r="B40" s="4" t="s">
        <v>20</v>
      </c>
    </row>
    <row r="41" spans="1:7">
      <c r="A41" s="4" t="s">
        <v>71</v>
      </c>
    </row>
    <row r="42" spans="1:7">
      <c r="A42" s="3" t="s">
        <v>8</v>
      </c>
    </row>
    <row r="43" spans="1:7">
      <c r="A43" s="4" t="s">
        <v>9</v>
      </c>
      <c r="B43" s="5" t="n">
        <v>6842000</v>
      </c>
      <c r="E43" s="6" t="n">
        <v>0</v>
      </c>
    </row>
    <row r="44" spans="1:7">
      <c r="A44" s="4" t="s">
        <v>10</v>
      </c>
      <c r="B44" s="6" t="n">
        <v>2916000</v>
      </c>
      <c r="E44" s="6" t="n">
        <v>0</v>
      </c>
    </row>
    <row r="45" spans="1:7">
      <c r="A45" s="4" t="s">
        <v>11</v>
      </c>
      <c r="B45" s="6" t="n">
        <v>37084000</v>
      </c>
      <c r="E45" s="6" t="n">
        <v>0</v>
      </c>
    </row>
    <row r="46" spans="1:7">
      <c r="A46" s="4" t="s">
        <v>72</v>
      </c>
      <c r="B46" s="6" t="n">
        <v>2082000</v>
      </c>
      <c r="E46" s="6" t="n">
        <v>0</v>
      </c>
    </row>
    <row r="47" spans="1:7">
      <c r="A47" s="4" t="s">
        <v>12</v>
      </c>
      <c r="B47" s="5" t="n">
        <v>3000</v>
      </c>
      <c r="E4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24</v>
      </c>
    </row>
    <row r="4" spans="1:2">
      <c r="A4" s="4" t="s">
        <v>11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row r="6" spans="1:2">
      <c r="A6" s="4" t="s">
        <v>226</v>
      </c>
      <c r="B6" s="4" t="s">
        <v>228</v>
      </c>
    </row>
    <row r="7" spans="1:2">
      <c r="A7" s="4" t="s">
        <v>226</v>
      </c>
      <c r="B7"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v>
      </c>
      <c r="B1" s="2" t="s">
        <v>2</v>
      </c>
      <c r="C1" s="2" t="s">
        <v>5</v>
      </c>
    </row>
    <row r="2" spans="1:3">
      <c r="A2" s="3" t="s">
        <v>74</v>
      </c>
    </row>
    <row r="3" spans="1:3">
      <c r="A3" s="4" t="s">
        <v>9</v>
      </c>
      <c r="B3" s="5" t="n">
        <v>13287000</v>
      </c>
      <c r="C3" s="5" t="n">
        <v>3045000</v>
      </c>
    </row>
    <row r="4" spans="1:3">
      <c r="A4" s="3" t="s">
        <v>75</v>
      </c>
    </row>
    <row r="5" spans="1:3">
      <c r="A5" s="4" t="s">
        <v>76</v>
      </c>
      <c r="B5" s="6" t="n">
        <v>18731000</v>
      </c>
      <c r="C5" s="6" t="n">
        <v>12332000</v>
      </c>
    </row>
    <row r="6" spans="1:3">
      <c r="A6" s="4" t="s">
        <v>77</v>
      </c>
      <c r="B6" s="6" t="n">
        <v>49716000</v>
      </c>
      <c r="C6" s="6" t="n">
        <v>46786000</v>
      </c>
    </row>
    <row r="7" spans="1:3">
      <c r="A7" s="4" t="s">
        <v>78</v>
      </c>
      <c r="B7" s="6" t="n">
        <v>68447000</v>
      </c>
      <c r="C7" s="6" t="n">
        <v>59118000</v>
      </c>
    </row>
    <row r="8" spans="1:3">
      <c r="A8" s="4" t="s">
        <v>79</v>
      </c>
      <c r="B8" s="6" t="n">
        <v>7629000</v>
      </c>
      <c r="C8" s="6" t="n">
        <v>4311000</v>
      </c>
    </row>
    <row r="9" spans="1:3">
      <c r="A9" s="4" t="s">
        <v>80</v>
      </c>
      <c r="B9" s="6" t="n">
        <v>89363000</v>
      </c>
      <c r="C9" s="6" t="n">
        <v>66474000</v>
      </c>
    </row>
    <row r="10" spans="1:3">
      <c r="A10" s="4" t="s">
        <v>81</v>
      </c>
      <c r="B10" s="6" t="n">
        <v>1467099000</v>
      </c>
      <c r="C10" s="6" t="n">
        <v>1538655000</v>
      </c>
    </row>
    <row r="11" spans="1:3">
      <c r="A11" s="4" t="s">
        <v>82</v>
      </c>
      <c r="B11" s="6" t="n">
        <v>3255000</v>
      </c>
      <c r="C11" s="6" t="n">
        <v>0</v>
      </c>
    </row>
    <row r="12" spans="1:3">
      <c r="A12" s="4" t="s">
        <v>83</v>
      </c>
      <c r="B12" s="6" t="n">
        <v>134886000</v>
      </c>
      <c r="C12" s="6" t="n">
        <v>16488000</v>
      </c>
    </row>
    <row r="13" spans="1:3">
      <c r="A13" s="4" t="s">
        <v>84</v>
      </c>
      <c r="B13" s="6" t="n">
        <v>101322000</v>
      </c>
      <c r="C13" s="6" t="n">
        <v>115329000</v>
      </c>
    </row>
    <row r="14" spans="1:3">
      <c r="A14" s="4" t="s">
        <v>85</v>
      </c>
      <c r="B14" s="6" t="n">
        <v>270336000</v>
      </c>
      <c r="C14" s="6" t="n">
        <v>270336000</v>
      </c>
    </row>
    <row r="15" spans="1:3">
      <c r="A15" s="4" t="s">
        <v>11</v>
      </c>
      <c r="B15" s="6" t="n">
        <v>120071000</v>
      </c>
      <c r="C15" s="6" t="n">
        <v>83840000</v>
      </c>
    </row>
    <row r="16" spans="1:3">
      <c r="A16" s="4" t="s">
        <v>86</v>
      </c>
      <c r="B16" s="6" t="n">
        <v>12900000</v>
      </c>
      <c r="C16" s="6" t="n">
        <v>11418000</v>
      </c>
    </row>
    <row r="17" spans="1:3">
      <c r="A17" s="4" t="s">
        <v>87</v>
      </c>
      <c r="B17" s="6" t="n">
        <v>2199232000</v>
      </c>
      <c r="C17" s="6" t="n">
        <v>2102540000</v>
      </c>
    </row>
    <row r="18" spans="1:3">
      <c r="A18" s="3" t="s">
        <v>88</v>
      </c>
    </row>
    <row r="19" spans="1:3">
      <c r="A19" s="4" t="s">
        <v>89</v>
      </c>
      <c r="B19" s="6" t="n">
        <v>17818000</v>
      </c>
      <c r="C19" s="6" t="n">
        <v>16435000</v>
      </c>
    </row>
    <row r="20" spans="1:3">
      <c r="A20" s="4" t="s">
        <v>77</v>
      </c>
      <c r="B20" s="6" t="n">
        <v>16737000</v>
      </c>
      <c r="C20" s="6" t="n">
        <v>14222000</v>
      </c>
    </row>
    <row r="21" spans="1:3">
      <c r="A21" s="4" t="s">
        <v>90</v>
      </c>
      <c r="B21" s="6" t="n">
        <v>34555000</v>
      </c>
      <c r="C21" s="6" t="n">
        <v>30657000</v>
      </c>
    </row>
    <row r="22" spans="1:3">
      <c r="A22" s="4" t="s">
        <v>91</v>
      </c>
      <c r="B22" s="6" t="n">
        <v>13206000</v>
      </c>
      <c r="C22" s="6" t="n">
        <v>13302000</v>
      </c>
    </row>
    <row r="23" spans="1:3">
      <c r="A23" s="4" t="s">
        <v>92</v>
      </c>
      <c r="B23" s="6" t="n">
        <v>10390000</v>
      </c>
      <c r="C23" s="6" t="n">
        <v>8697000</v>
      </c>
    </row>
    <row r="24" spans="1:3">
      <c r="A24" s="4" t="s">
        <v>93</v>
      </c>
      <c r="B24" s="6" t="n">
        <v>3799000</v>
      </c>
      <c r="C24" s="6" t="n">
        <v>1779000</v>
      </c>
    </row>
    <row r="25" spans="1:3">
      <c r="A25" s="4" t="s">
        <v>94</v>
      </c>
      <c r="B25" s="6" t="n">
        <v>1126000</v>
      </c>
      <c r="C25" s="6" t="n">
        <v>0</v>
      </c>
    </row>
    <row r="26" spans="1:3">
      <c r="A26" s="4" t="s">
        <v>95</v>
      </c>
      <c r="B26" s="6" t="n">
        <v>3224000</v>
      </c>
      <c r="C26" s="6" t="n">
        <v>936000</v>
      </c>
    </row>
    <row r="27" spans="1:3">
      <c r="A27" s="4" t="s">
        <v>12</v>
      </c>
      <c r="B27" s="6" t="n">
        <v>2305000</v>
      </c>
      <c r="C27" s="6" t="n">
        <v>2526000</v>
      </c>
    </row>
    <row r="28" spans="1:3">
      <c r="A28" s="4" t="s">
        <v>96</v>
      </c>
      <c r="B28" s="6" t="n">
        <v>68605000</v>
      </c>
      <c r="C28" s="6" t="n">
        <v>57897000</v>
      </c>
    </row>
    <row r="29" spans="1:3">
      <c r="A29" s="4" t="s">
        <v>97</v>
      </c>
      <c r="B29" s="6" t="n">
        <v>1462031000</v>
      </c>
      <c r="C29" s="6" t="n">
        <v>1418900000</v>
      </c>
    </row>
    <row r="30" spans="1:3">
      <c r="A30" s="4" t="s">
        <v>98</v>
      </c>
      <c r="B30" s="6" t="n">
        <v>2482000</v>
      </c>
      <c r="C30" s="6" t="n">
        <v>0</v>
      </c>
    </row>
    <row r="31" spans="1:3">
      <c r="A31" s="4" t="s">
        <v>99</v>
      </c>
      <c r="B31" s="6" t="n">
        <v>70475000</v>
      </c>
      <c r="C31" s="6" t="n">
        <v>867000</v>
      </c>
    </row>
    <row r="32" spans="1:3">
      <c r="A32" s="4" t="s">
        <v>100</v>
      </c>
      <c r="B32" s="6" t="n">
        <v>12808000</v>
      </c>
      <c r="C32" s="6" t="n">
        <v>14440000</v>
      </c>
    </row>
    <row r="33" spans="1:3">
      <c r="A33" s="4" t="s">
        <v>92</v>
      </c>
      <c r="B33" s="6" t="n">
        <v>45681000</v>
      </c>
      <c r="C33" s="6" t="n">
        <v>48714000</v>
      </c>
    </row>
    <row r="34" spans="1:3">
      <c r="A34" s="4" t="s">
        <v>101</v>
      </c>
      <c r="B34" s="6" t="n">
        <v>49392000</v>
      </c>
      <c r="C34" s="6" t="n">
        <v>46161000</v>
      </c>
    </row>
    <row r="35" spans="1:3">
      <c r="A35" s="3" t="s">
        <v>102</v>
      </c>
    </row>
    <row r="36" spans="1:3">
      <c r="A36" s="4" t="s">
        <v>103</v>
      </c>
      <c r="B36" s="6" t="n">
        <v>381103000</v>
      </c>
      <c r="C36" s="6" t="n">
        <v>427435000</v>
      </c>
    </row>
    <row r="37" spans="1:3">
      <c r="A37" s="4" t="s">
        <v>104</v>
      </c>
      <c r="B37" s="6" t="n">
        <v>381103000</v>
      </c>
      <c r="C37" s="6" t="n">
        <v>427435000</v>
      </c>
    </row>
    <row r="38" spans="1:3">
      <c r="A38" s="4" t="s">
        <v>105</v>
      </c>
      <c r="B38" s="6" t="n">
        <v>106655000</v>
      </c>
      <c r="C38" s="6" t="n">
        <v>88126000</v>
      </c>
    </row>
    <row r="39" spans="1:3">
      <c r="A39" s="4" t="s">
        <v>106</v>
      </c>
      <c r="B39" s="6" t="n">
        <v>487758000</v>
      </c>
      <c r="C39" s="6" t="n">
        <v>515561000</v>
      </c>
    </row>
    <row r="40" spans="1:3">
      <c r="A40" s="4" t="s">
        <v>107</v>
      </c>
      <c r="B40" s="5" t="n">
        <v>2199232000</v>
      </c>
      <c r="C40" s="5" t="n">
        <v>21025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v>
      </c>
      <c r="B1" s="2" t="s">
        <v>2</v>
      </c>
      <c r="C1" s="2" t="s">
        <v>5</v>
      </c>
    </row>
    <row r="2" spans="1:3">
      <c r="A2" s="3" t="s">
        <v>109</v>
      </c>
    </row>
    <row r="3" spans="1:3">
      <c r="A3" s="4" t="s">
        <v>110</v>
      </c>
      <c r="B3" s="6" t="n">
        <v>105440201</v>
      </c>
      <c r="C3" s="6" t="n">
        <v>105440201</v>
      </c>
    </row>
    <row r="4" spans="1:3">
      <c r="A4" s="4" t="s">
        <v>111</v>
      </c>
      <c r="B4" s="6" t="n">
        <v>105440201</v>
      </c>
      <c r="C4" s="6" t="n">
        <v>105440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33</v>
      </c>
    </row>
    <row r="4" spans="1:2">
      <c r="A4" s="4" t="s">
        <v>232</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6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5</v>
      </c>
      <c r="D2" s="2" t="s">
        <v>6</v>
      </c>
    </row>
    <row r="3" spans="1:4">
      <c r="A3" s="3" t="s">
        <v>113</v>
      </c>
    </row>
    <row r="4" spans="1:4">
      <c r="A4" s="4" t="s">
        <v>114</v>
      </c>
      <c r="B4" s="5" t="n">
        <v>532777</v>
      </c>
      <c r="C4" s="5" t="n">
        <v>506220</v>
      </c>
      <c r="D4" s="5" t="n">
        <v>454362</v>
      </c>
    </row>
    <row r="5" spans="1:4">
      <c r="A5" s="3" t="s">
        <v>115</v>
      </c>
    </row>
    <row r="6" spans="1:4">
      <c r="A6" s="4" t="s">
        <v>116</v>
      </c>
      <c r="B6" s="6" t="n">
        <v>161996</v>
      </c>
      <c r="C6" s="6" t="n">
        <v>146430</v>
      </c>
      <c r="D6" s="6" t="n">
        <v>137605</v>
      </c>
    </row>
    <row r="7" spans="1:4">
      <c r="A7" s="4" t="s">
        <v>117</v>
      </c>
      <c r="B7" s="6" t="n">
        <v>96705</v>
      </c>
      <c r="C7" s="6" t="n">
        <v>98492</v>
      </c>
      <c r="D7" s="6" t="n">
        <v>79278</v>
      </c>
    </row>
    <row r="8" spans="1:4">
      <c r="A8" s="4" t="s">
        <v>118</v>
      </c>
      <c r="B8" s="6" t="n">
        <v>10251</v>
      </c>
      <c r="C8" s="6" t="n">
        <v>11040</v>
      </c>
      <c r="D8" s="6" t="n">
        <v>14323</v>
      </c>
    </row>
    <row r="9" spans="1:4">
      <c r="A9" s="4" t="s">
        <v>119</v>
      </c>
      <c r="B9" s="6" t="n">
        <v>268952</v>
      </c>
      <c r="C9" s="6" t="n">
        <v>255962</v>
      </c>
      <c r="D9" s="6" t="n">
        <v>231206</v>
      </c>
    </row>
    <row r="10" spans="1:4">
      <c r="A10" s="4" t="s">
        <v>120</v>
      </c>
      <c r="B10" s="6" t="n">
        <v>263825</v>
      </c>
      <c r="C10" s="6" t="n">
        <v>250258</v>
      </c>
      <c r="D10" s="6" t="n">
        <v>223156</v>
      </c>
    </row>
    <row r="11" spans="1:4">
      <c r="A11" s="3" t="s">
        <v>121</v>
      </c>
    </row>
    <row r="12" spans="1:4">
      <c r="A12" s="4" t="s">
        <v>122</v>
      </c>
      <c r="B12" s="6" t="n">
        <v>5180</v>
      </c>
      <c r="C12" s="6" t="n">
        <v>5825</v>
      </c>
      <c r="D12" s="6" t="n">
        <v>12510</v>
      </c>
    </row>
    <row r="13" spans="1:4">
      <c r="A13" s="4" t="s">
        <v>123</v>
      </c>
      <c r="B13" s="6" t="n">
        <v>-76823</v>
      </c>
      <c r="C13" s="6" t="n">
        <v>-71899</v>
      </c>
      <c r="D13" s="6" t="n">
        <v>-58448</v>
      </c>
    </row>
    <row r="14" spans="1:4">
      <c r="A14" s="4" t="s">
        <v>124</v>
      </c>
      <c r="B14" s="6" t="n">
        <v>5517</v>
      </c>
      <c r="C14" s="6" t="n">
        <v>2108</v>
      </c>
      <c r="D14" s="6" t="n">
        <v>491</v>
      </c>
    </row>
    <row r="15" spans="1:4">
      <c r="A15" s="4" t="s">
        <v>125</v>
      </c>
      <c r="B15" s="6" t="n">
        <v>35166</v>
      </c>
      <c r="C15" s="6" t="n">
        <v>0</v>
      </c>
      <c r="D15" s="6" t="n">
        <v>0</v>
      </c>
    </row>
    <row r="16" spans="1:4">
      <c r="A16" s="4" t="s">
        <v>126</v>
      </c>
      <c r="B16" s="6" t="n">
        <v>0</v>
      </c>
      <c r="C16" s="6" t="n">
        <v>0</v>
      </c>
      <c r="D16" s="6" t="n">
        <v>12225</v>
      </c>
    </row>
    <row r="17" spans="1:4">
      <c r="A17" s="4" t="s">
        <v>127</v>
      </c>
      <c r="B17" s="6" t="n">
        <v>0</v>
      </c>
      <c r="C17" s="6" t="n">
        <v>0</v>
      </c>
      <c r="D17" s="6" t="n">
        <v>36254</v>
      </c>
    </row>
    <row r="18" spans="1:4">
      <c r="A18" s="4" t="s">
        <v>128</v>
      </c>
      <c r="B18" s="6" t="n">
        <v>272</v>
      </c>
      <c r="C18" s="6" t="n">
        <v>121</v>
      </c>
      <c r="D18" s="6" t="n">
        <v>422</v>
      </c>
    </row>
    <row r="19" spans="1:4">
      <c r="A19" s="4" t="s">
        <v>129</v>
      </c>
      <c r="B19" s="6" t="n">
        <v>-30688</v>
      </c>
      <c r="C19" s="6" t="n">
        <v>-63845</v>
      </c>
      <c r="D19" s="6" t="n">
        <v>-20996</v>
      </c>
    </row>
    <row r="20" spans="1:4">
      <c r="A20" s="4" t="s">
        <v>130</v>
      </c>
      <c r="B20" s="6" t="n">
        <v>233137</v>
      </c>
      <c r="C20" s="6" t="n">
        <v>186413</v>
      </c>
      <c r="D20" s="6" t="n">
        <v>202160</v>
      </c>
    </row>
    <row r="21" spans="1:4">
      <c r="A21" s="4" t="s">
        <v>131</v>
      </c>
      <c r="B21" s="6" t="n">
        <v>-41</v>
      </c>
      <c r="C21" s="6" t="n">
        <v>-26</v>
      </c>
      <c r="D21" s="6" t="n">
        <v>-249</v>
      </c>
    </row>
    <row r="22" spans="1:4">
      <c r="A22" s="4" t="s">
        <v>132</v>
      </c>
      <c r="B22" s="6" t="n">
        <v>233096</v>
      </c>
      <c r="C22" s="6" t="n">
        <v>186387</v>
      </c>
      <c r="D22" s="6" t="n">
        <v>201911</v>
      </c>
    </row>
    <row r="23" spans="1:4">
      <c r="A23" s="4" t="s">
        <v>133</v>
      </c>
      <c r="B23" s="6" t="n">
        <v>-8212</v>
      </c>
      <c r="C23" s="6" t="n">
        <v>-7540</v>
      </c>
      <c r="D23" s="6" t="n">
        <v>-6871</v>
      </c>
    </row>
    <row r="24" spans="1:4">
      <c r="A24" s="4" t="s">
        <v>134</v>
      </c>
      <c r="B24" s="6" t="n">
        <v>224884</v>
      </c>
      <c r="C24" s="6" t="n">
        <v>178847</v>
      </c>
      <c r="D24" s="6" t="n">
        <v>195040</v>
      </c>
    </row>
    <row r="25" spans="1:4">
      <c r="A25" s="4" t="s">
        <v>135</v>
      </c>
      <c r="B25" s="6" t="n">
        <v>0</v>
      </c>
      <c r="C25" s="6" t="n">
        <v>0</v>
      </c>
      <c r="D25" s="6" t="n">
        <v>-35047</v>
      </c>
    </row>
    <row r="26" spans="1:4">
      <c r="A26" s="4" t="s">
        <v>136</v>
      </c>
      <c r="B26" s="5" t="n">
        <v>224884</v>
      </c>
      <c r="C26" s="5" t="n">
        <v>178847</v>
      </c>
      <c r="D26" s="5" t="n">
        <v>159993</v>
      </c>
    </row>
    <row r="27" spans="1:4">
      <c r="A27" s="4" t="s">
        <v>137</v>
      </c>
      <c r="B27" s="7" t="n">
        <v>2.13</v>
      </c>
      <c r="C27" s="7" t="n">
        <v>1.7</v>
      </c>
      <c r="D27" s="7" t="n">
        <v>2.28</v>
      </c>
    </row>
    <row r="28" spans="1:4">
      <c r="A28" s="4" t="s">
        <v>138</v>
      </c>
      <c r="B28" s="6" t="n">
        <v>105440</v>
      </c>
      <c r="C28" s="6" t="n">
        <v>105042</v>
      </c>
      <c r="D28" s="6" t="n">
        <v>70291</v>
      </c>
    </row>
    <row r="29" spans="1:4">
      <c r="A29" s="4" t="s">
        <v>139</v>
      </c>
    </row>
    <row r="30" spans="1:4">
      <c r="A30" s="3" t="s">
        <v>113</v>
      </c>
    </row>
    <row r="31" spans="1:4">
      <c r="A31" s="4" t="s">
        <v>114</v>
      </c>
      <c r="B31" s="5" t="n">
        <v>411750</v>
      </c>
      <c r="C31" s="5" t="n">
        <v>397808</v>
      </c>
      <c r="D31" s="5" t="n">
        <v>377136</v>
      </c>
    </row>
    <row r="32" spans="1:4">
      <c r="A32" s="4" t="s">
        <v>140</v>
      </c>
    </row>
    <row r="33" spans="1:4">
      <c r="A33" s="3" t="s">
        <v>113</v>
      </c>
    </row>
    <row r="34" spans="1:4">
      <c r="A34" s="4" t="s">
        <v>114</v>
      </c>
      <c r="B34" s="5" t="n">
        <v>121027</v>
      </c>
      <c r="C34" s="5" t="n">
        <v>108412</v>
      </c>
      <c r="D34" s="5" t="n">
        <v>77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4</v>
      </c>
      <c r="B1" s="2" t="s">
        <v>385</v>
      </c>
      <c r="C1" s="2" t="s">
        <v>6</v>
      </c>
      <c r="D1" s="2" t="s">
        <v>2</v>
      </c>
      <c r="E1" s="2" t="s">
        <v>386</v>
      </c>
      <c r="F1" s="2" t="s">
        <v>387</v>
      </c>
      <c r="G1" s="2" t="s">
        <v>388</v>
      </c>
      <c r="H1" s="2" t="s">
        <v>5</v>
      </c>
      <c r="I1" s="2" t="s">
        <v>389</v>
      </c>
      <c r="J1" s="2" t="s">
        <v>390</v>
      </c>
      <c r="K1" s="2" t="s">
        <v>391</v>
      </c>
      <c r="L1" s="2" t="s">
        <v>2</v>
      </c>
      <c r="M1" s="2" t="s">
        <v>5</v>
      </c>
      <c r="N1" s="2" t="s">
        <v>6</v>
      </c>
    </row>
    <row r="2" spans="1:14">
      <c r="A2" s="3" t="s">
        <v>392</v>
      </c>
    </row>
    <row r="3" spans="1:14">
      <c r="A3" s="4" t="s">
        <v>127</v>
      </c>
      <c r="B3" s="5" t="n">
        <v>36300</v>
      </c>
      <c r="L3" s="5" t="n">
        <v>0</v>
      </c>
      <c r="M3" s="5" t="n">
        <v>0</v>
      </c>
      <c r="N3" s="5" t="n">
        <v>36254</v>
      </c>
    </row>
    <row r="4" spans="1:14">
      <c r="A4" s="4" t="s">
        <v>393</v>
      </c>
      <c r="B4" s="6" t="n">
        <v>363800</v>
      </c>
    </row>
    <row r="5" spans="1:14">
      <c r="A5" s="4" t="s">
        <v>394</v>
      </c>
      <c r="B5" s="6" t="n">
        <v>250000</v>
      </c>
    </row>
    <row r="6" spans="1:14">
      <c r="A6" s="4" t="s">
        <v>395</v>
      </c>
      <c r="B6" s="6" t="n">
        <v>1800</v>
      </c>
    </row>
    <row r="7" spans="1:14">
      <c r="A7" s="4" t="s">
        <v>396</v>
      </c>
      <c r="B7" s="6" t="n">
        <v>112000</v>
      </c>
    </row>
    <row r="8" spans="1:14">
      <c r="A8" s="4" t="s">
        <v>397</v>
      </c>
      <c r="B8" s="6" t="n">
        <v>4609</v>
      </c>
    </row>
    <row r="9" spans="1:14">
      <c r="A9" s="4" t="s">
        <v>398</v>
      </c>
      <c r="B9" s="6" t="n">
        <v>5164</v>
      </c>
    </row>
    <row r="10" spans="1:14">
      <c r="A10" s="4" t="s">
        <v>399</v>
      </c>
      <c r="B10" s="6" t="n">
        <v>8</v>
      </c>
    </row>
    <row r="11" spans="1:14">
      <c r="A11" s="4" t="s">
        <v>400</v>
      </c>
      <c r="B11" s="6" t="n">
        <v>275061</v>
      </c>
    </row>
    <row r="12" spans="1:14">
      <c r="A12" s="4" t="s">
        <v>401</v>
      </c>
      <c r="B12" s="6" t="n">
        <v>70182</v>
      </c>
    </row>
    <row r="13" spans="1:14">
      <c r="A13" s="4" t="s">
        <v>402</v>
      </c>
      <c r="B13" s="6" t="n">
        <v>13845</v>
      </c>
    </row>
    <row r="14" spans="1:14">
      <c r="A14" s="4" t="s">
        <v>403</v>
      </c>
      <c r="B14" s="6" t="n">
        <v>-3598</v>
      </c>
    </row>
    <row r="15" spans="1:14">
      <c r="A15" s="4" t="s">
        <v>404</v>
      </c>
      <c r="B15" s="6" t="n">
        <v>-1438</v>
      </c>
    </row>
    <row r="16" spans="1:14">
      <c r="A16" s="4" t="s">
        <v>405</v>
      </c>
      <c r="B16" s="5" t="n">
        <v>363833</v>
      </c>
    </row>
    <row r="17" spans="1:14">
      <c r="A17" s="4" t="s">
        <v>114</v>
      </c>
      <c r="C17" s="5" t="n">
        <v>7900</v>
      </c>
    </row>
    <row r="18" spans="1:14">
      <c r="A18" s="4" t="s">
        <v>406</v>
      </c>
      <c r="C18" s="5" t="n">
        <v>4100</v>
      </c>
      <c r="D18" s="5" t="n">
        <v>45667</v>
      </c>
      <c r="E18" s="5" t="n">
        <v>82345</v>
      </c>
      <c r="F18" s="5" t="n">
        <v>45690</v>
      </c>
      <c r="G18" s="5" t="n">
        <v>51182</v>
      </c>
      <c r="H18" s="5" t="n">
        <v>47533</v>
      </c>
      <c r="I18" s="5" t="n">
        <v>45003</v>
      </c>
      <c r="J18" s="5" t="n">
        <v>40143</v>
      </c>
      <c r="K18" s="5" t="n">
        <v>46168</v>
      </c>
      <c r="L18" s="5" t="n">
        <v>224884</v>
      </c>
      <c r="M18" s="5" t="n">
        <v>178847</v>
      </c>
      <c r="N18" s="6" t="n">
        <v>195040</v>
      </c>
    </row>
    <row r="19" spans="1:14">
      <c r="A19" s="4" t="s">
        <v>407</v>
      </c>
      <c r="N19" s="6" t="n">
        <v>489382</v>
      </c>
    </row>
    <row r="20" spans="1:14">
      <c r="A20" s="4" t="s">
        <v>408</v>
      </c>
      <c r="N20" s="5" t="n">
        <v>161900</v>
      </c>
    </row>
    <row r="21" spans="1:14">
      <c r="A21" s="4" t="s">
        <v>409</v>
      </c>
    </row>
    <row r="22" spans="1:14">
      <c r="A22" s="3" t="s">
        <v>392</v>
      </c>
    </row>
    <row r="23" spans="1:14">
      <c r="A23" s="4" t="s">
        <v>410</v>
      </c>
      <c r="C23" s="4" t="s">
        <v>411</v>
      </c>
      <c r="N23" s="4" t="s">
        <v>411</v>
      </c>
    </row>
    <row r="24" spans="1:14">
      <c r="A24" s="4" t="s">
        <v>412</v>
      </c>
    </row>
    <row r="25" spans="1:14">
      <c r="A25" s="3" t="s">
        <v>392</v>
      </c>
    </row>
    <row r="26" spans="1:14">
      <c r="A26" s="4" t="s">
        <v>410</v>
      </c>
      <c r="C26" s="4" t="s">
        <v>413</v>
      </c>
      <c r="N26"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6</v>
      </c>
      <c r="D1" s="2" t="s">
        <v>2</v>
      </c>
      <c r="E1" s="2" t="s">
        <v>5</v>
      </c>
      <c r="F1" s="2" t="s">
        <v>6</v>
      </c>
      <c r="G1" s="2" t="s">
        <v>416</v>
      </c>
    </row>
    <row r="2" spans="1:7">
      <c r="A2" s="3" t="s">
        <v>417</v>
      </c>
    </row>
    <row r="3" spans="1:7">
      <c r="A3" s="4" t="s">
        <v>82</v>
      </c>
      <c r="D3" s="5" t="n">
        <v>3255000</v>
      </c>
      <c r="E3" s="5" t="n">
        <v>0</v>
      </c>
      <c r="G3" s="5" t="n">
        <v>78400000</v>
      </c>
    </row>
    <row r="4" spans="1:7">
      <c r="A4" s="4" t="s">
        <v>418</v>
      </c>
      <c r="D4" s="5" t="n">
        <v>0</v>
      </c>
    </row>
    <row r="5" spans="1:7">
      <c r="A5" s="4" t="s">
        <v>419</v>
      </c>
      <c r="B5" s="4" t="s">
        <v>420</v>
      </c>
      <c r="D5" s="4" t="s">
        <v>420</v>
      </c>
    </row>
    <row r="6" spans="1:7">
      <c r="A6" s="4" t="s">
        <v>421</v>
      </c>
      <c r="C6" s="6" t="n">
        <v>37250000</v>
      </c>
      <c r="F6" s="6" t="n">
        <v>37250000</v>
      </c>
    </row>
    <row r="7" spans="1:7">
      <c r="A7" s="4" t="s">
        <v>422</v>
      </c>
      <c r="C7" s="5" t="n">
        <v>2500000</v>
      </c>
      <c r="D7" s="5" t="n">
        <v>273768000</v>
      </c>
      <c r="E7" s="6" t="n">
        <v>269284000</v>
      </c>
      <c r="F7" s="5" t="n">
        <v>206846000</v>
      </c>
    </row>
    <row r="8" spans="1:7">
      <c r="A8" s="4" t="s">
        <v>423</v>
      </c>
      <c r="D8" s="6" t="n">
        <v>90763000</v>
      </c>
      <c r="E8" s="6" t="n">
        <v>39322000</v>
      </c>
    </row>
    <row r="9" spans="1:7">
      <c r="A9" s="4" t="s">
        <v>11</v>
      </c>
      <c r="D9" s="6" t="n">
        <v>120071000</v>
      </c>
      <c r="E9" s="6" t="n">
        <v>83840000</v>
      </c>
    </row>
    <row r="10" spans="1:7">
      <c r="A10" s="4" t="s">
        <v>424</v>
      </c>
      <c r="D10" s="6" t="n">
        <v>-29308000</v>
      </c>
      <c r="E10" s="6" t="n">
        <v>-44518000</v>
      </c>
    </row>
    <row r="11" spans="1:7">
      <c r="A11" s="4" t="s">
        <v>425</v>
      </c>
      <c r="D11" s="6" t="n">
        <v>7700000</v>
      </c>
      <c r="E11" s="6" t="n">
        <v>8900000</v>
      </c>
    </row>
    <row r="12" spans="1:7">
      <c r="A12" s="4" t="s">
        <v>426</v>
      </c>
      <c r="D12" s="6" t="n">
        <v>30000000</v>
      </c>
    </row>
    <row r="13" spans="1:7">
      <c r="A13" s="4" t="s">
        <v>427</v>
      </c>
      <c r="D13" s="6" t="n">
        <v>1250000</v>
      </c>
    </row>
    <row r="14" spans="1:7">
      <c r="A14" s="4" t="s">
        <v>101</v>
      </c>
      <c r="D14" s="5" t="n">
        <v>49392000</v>
      </c>
      <c r="E14" s="6" t="n">
        <v>46161000</v>
      </c>
    </row>
    <row r="15" spans="1:7">
      <c r="A15" s="4" t="s">
        <v>428</v>
      </c>
      <c r="B15" s="6" t="n">
        <v>3700000</v>
      </c>
    </row>
    <row r="16" spans="1:7">
      <c r="A16" s="4" t="s">
        <v>429</v>
      </c>
      <c r="B16" s="7" t="n">
        <v>29.73</v>
      </c>
    </row>
    <row r="17" spans="1:7">
      <c r="A17" s="4" t="s">
        <v>430</v>
      </c>
      <c r="B17" s="5" t="n">
        <v>110000000</v>
      </c>
    </row>
    <row r="18" spans="1:7">
      <c r="A18" s="4" t="s">
        <v>431</v>
      </c>
    </row>
    <row r="19" spans="1:7">
      <c r="A19" s="3" t="s">
        <v>417</v>
      </c>
    </row>
    <row r="20" spans="1:7">
      <c r="A20" s="4" t="s">
        <v>432</v>
      </c>
      <c r="D20" s="4" t="s">
        <v>433</v>
      </c>
    </row>
    <row r="21" spans="1:7">
      <c r="A21" s="4" t="s">
        <v>434</v>
      </c>
    </row>
    <row r="22" spans="1:7">
      <c r="A22" s="3" t="s">
        <v>417</v>
      </c>
    </row>
    <row r="23" spans="1:7">
      <c r="A23" s="4" t="s">
        <v>432</v>
      </c>
      <c r="D23" s="4" t="s">
        <v>411</v>
      </c>
    </row>
    <row r="24" spans="1:7">
      <c r="A24" s="4" t="s">
        <v>435</v>
      </c>
    </row>
    <row r="25" spans="1:7">
      <c r="A25" s="3" t="s">
        <v>417</v>
      </c>
    </row>
    <row r="26" spans="1:7">
      <c r="A26" s="4" t="s">
        <v>432</v>
      </c>
      <c r="D26" s="4" t="s">
        <v>411</v>
      </c>
    </row>
    <row r="27" spans="1:7">
      <c r="A27" s="4" t="s">
        <v>436</v>
      </c>
    </row>
    <row r="28" spans="1:7">
      <c r="A28" s="3" t="s">
        <v>417</v>
      </c>
    </row>
    <row r="29" spans="1:7">
      <c r="A29" s="4" t="s">
        <v>437</v>
      </c>
      <c r="D29" s="4" t="s">
        <v>438</v>
      </c>
    </row>
    <row r="30" spans="1:7">
      <c r="A30" s="4" t="s">
        <v>439</v>
      </c>
    </row>
    <row r="31" spans="1:7">
      <c r="A31" s="3" t="s">
        <v>417</v>
      </c>
    </row>
    <row r="32" spans="1:7">
      <c r="A32" s="4" t="s">
        <v>437</v>
      </c>
      <c r="D32" s="4" t="s">
        <v>440</v>
      </c>
    </row>
    <row r="33" spans="1:7">
      <c r="A33" s="4" t="s">
        <v>441</v>
      </c>
    </row>
    <row r="34" spans="1:7">
      <c r="A34" s="3" t="s">
        <v>417</v>
      </c>
    </row>
    <row r="35" spans="1:7">
      <c r="A35" s="4" t="s">
        <v>437</v>
      </c>
      <c r="D35" s="4" t="s">
        <v>442</v>
      </c>
    </row>
    <row r="36" spans="1:7">
      <c r="A36" s="4" t="s">
        <v>443</v>
      </c>
    </row>
    <row r="37" spans="1:7">
      <c r="A37" s="3" t="s">
        <v>417</v>
      </c>
    </row>
    <row r="38" spans="1:7">
      <c r="A38" s="4" t="s">
        <v>437</v>
      </c>
      <c r="D38" s="4" t="s">
        <v>444</v>
      </c>
    </row>
    <row r="39" spans="1:7">
      <c r="A39" s="4" t="s">
        <v>445</v>
      </c>
    </row>
    <row r="40" spans="1:7">
      <c r="A40" s="3" t="s">
        <v>417</v>
      </c>
    </row>
    <row r="41" spans="1:7">
      <c r="A41" s="4" t="s">
        <v>437</v>
      </c>
      <c r="D41" s="4" t="s">
        <v>442</v>
      </c>
    </row>
    <row r="42" spans="1:7">
      <c r="A42" s="4" t="s">
        <v>446</v>
      </c>
    </row>
    <row r="43" spans="1:7">
      <c r="A43" s="3" t="s">
        <v>417</v>
      </c>
    </row>
    <row r="44" spans="1:7">
      <c r="A44" s="4" t="s">
        <v>437</v>
      </c>
      <c r="D44" s="4" t="s">
        <v>447</v>
      </c>
    </row>
    <row r="45" spans="1:7">
      <c r="A45" s="4" t="s">
        <v>448</v>
      </c>
    </row>
    <row r="46" spans="1:7">
      <c r="A46" s="3" t="s">
        <v>417</v>
      </c>
    </row>
    <row r="47" spans="1:7">
      <c r="A47" s="4" t="s">
        <v>437</v>
      </c>
      <c r="D47" s="4" t="s">
        <v>442</v>
      </c>
    </row>
    <row r="48" spans="1:7">
      <c r="A48" s="4" t="s">
        <v>449</v>
      </c>
    </row>
    <row r="49" spans="1:7">
      <c r="A49" s="3" t="s">
        <v>417</v>
      </c>
    </row>
    <row r="50" spans="1:7">
      <c r="A50" s="4" t="s">
        <v>423</v>
      </c>
      <c r="D50" s="5" t="n">
        <v>51019000</v>
      </c>
    </row>
    <row r="51" spans="1:7">
      <c r="A51" s="4" t="s">
        <v>11</v>
      </c>
      <c r="D51" s="6" t="n">
        <v>37084000</v>
      </c>
    </row>
    <row r="52" spans="1:7">
      <c r="A52" s="4" t="s">
        <v>424</v>
      </c>
      <c r="D52" s="6" t="n">
        <v>13935000</v>
      </c>
    </row>
    <row r="53" spans="1:7">
      <c r="A53" s="4" t="s">
        <v>435</v>
      </c>
    </row>
    <row r="54" spans="1:7">
      <c r="A54" s="3" t="s">
        <v>417</v>
      </c>
    </row>
    <row r="55" spans="1:7">
      <c r="A55" s="4" t="s">
        <v>423</v>
      </c>
      <c r="D55" s="6" t="n">
        <v>30080000</v>
      </c>
      <c r="E55" s="6" t="n">
        <v>29358000</v>
      </c>
    </row>
    <row r="56" spans="1:7">
      <c r="A56" s="4" t="s">
        <v>11</v>
      </c>
      <c r="D56" s="6" t="n">
        <v>43710000</v>
      </c>
      <c r="E56" s="6" t="n">
        <v>43357000</v>
      </c>
    </row>
    <row r="57" spans="1:7">
      <c r="A57" s="4" t="s">
        <v>424</v>
      </c>
      <c r="D57" s="6" t="n">
        <v>-13630000</v>
      </c>
      <c r="E57" s="6" t="n">
        <v>-13999000</v>
      </c>
    </row>
    <row r="58" spans="1:7">
      <c r="A58" s="4" t="s">
        <v>434</v>
      </c>
    </row>
    <row r="59" spans="1:7">
      <c r="A59" s="3" t="s">
        <v>417</v>
      </c>
    </row>
    <row r="60" spans="1:7">
      <c r="A60" s="4" t="s">
        <v>423</v>
      </c>
      <c r="D60" s="6" t="n">
        <v>9664000</v>
      </c>
      <c r="E60" s="6" t="n">
        <v>9964000</v>
      </c>
    </row>
    <row r="61" spans="1:7">
      <c r="A61" s="4" t="s">
        <v>11</v>
      </c>
      <c r="D61" s="6" t="n">
        <v>39277000</v>
      </c>
      <c r="E61" s="6" t="n">
        <v>40483000</v>
      </c>
    </row>
    <row r="62" spans="1:7">
      <c r="A62" s="4" t="s">
        <v>424</v>
      </c>
      <c r="D62" s="5" t="n">
        <v>-29613000</v>
      </c>
      <c r="E62" s="5" t="n">
        <v>-3051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0</v>
      </c>
      <c r="B1" s="2" t="s">
        <v>451</v>
      </c>
    </row>
    <row r="2" spans="1:2">
      <c r="B2" s="2" t="s">
        <v>452</v>
      </c>
    </row>
    <row r="3" spans="1:2">
      <c r="A3" s="4" t="s">
        <v>453</v>
      </c>
    </row>
    <row r="4" spans="1:2">
      <c r="A4" s="3" t="s">
        <v>454</v>
      </c>
    </row>
    <row r="5" spans="1:2">
      <c r="A5" s="4" t="s">
        <v>455</v>
      </c>
      <c r="B5" s="5" t="n">
        <v>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5</v>
      </c>
      <c r="D1" s="2" t="s">
        <v>457</v>
      </c>
      <c r="E1" s="2" t="s">
        <v>6</v>
      </c>
    </row>
    <row r="2" spans="1:5">
      <c r="A2" s="3" t="s">
        <v>458</v>
      </c>
    </row>
    <row r="3" spans="1:5">
      <c r="A3" s="4" t="s">
        <v>92</v>
      </c>
      <c r="B3" s="5" t="n">
        <v>10390</v>
      </c>
      <c r="C3" s="5" t="n">
        <v>8697</v>
      </c>
      <c r="D3" s="5" t="n">
        <v>8278</v>
      </c>
    </row>
    <row r="4" spans="1:5">
      <c r="A4" s="4" t="s">
        <v>459</v>
      </c>
      <c r="B4" s="5" t="n">
        <v>381103</v>
      </c>
      <c r="C4" s="5" t="n">
        <v>427435</v>
      </c>
      <c r="D4" s="6" t="n">
        <v>395279</v>
      </c>
    </row>
    <row r="5" spans="1:5">
      <c r="A5" s="4" t="s">
        <v>460</v>
      </c>
    </row>
    <row r="6" spans="1:5">
      <c r="A6" s="3" t="s">
        <v>458</v>
      </c>
    </row>
    <row r="7" spans="1:5">
      <c r="A7" s="4" t="s">
        <v>92</v>
      </c>
      <c r="E7" s="5" t="n">
        <v>9598</v>
      </c>
    </row>
    <row r="8" spans="1:5">
      <c r="A8" s="4" t="s">
        <v>459</v>
      </c>
      <c r="E8" s="5" t="n">
        <v>393959</v>
      </c>
    </row>
    <row r="9" spans="1:5">
      <c r="A9" s="4" t="s">
        <v>461</v>
      </c>
    </row>
    <row r="10" spans="1:5">
      <c r="A10" s="3" t="s">
        <v>458</v>
      </c>
    </row>
    <row r="11" spans="1:5">
      <c r="A11" s="4" t="s">
        <v>92</v>
      </c>
      <c r="D11" s="6" t="n">
        <v>-1320</v>
      </c>
    </row>
    <row r="12" spans="1:5">
      <c r="A12" s="4" t="s">
        <v>459</v>
      </c>
      <c r="D12" s="5" t="n">
        <v>1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2</v>
      </c>
      <c r="B1" s="2" t="s">
        <v>451</v>
      </c>
      <c r="K1" s="2" t="s">
        <v>1</v>
      </c>
    </row>
    <row r="2" spans="1:13">
      <c r="B2" s="2" t="s">
        <v>2</v>
      </c>
      <c r="C2" s="2" t="s">
        <v>386</v>
      </c>
      <c r="D2" s="2" t="s">
        <v>387</v>
      </c>
      <c r="E2" s="2" t="s">
        <v>388</v>
      </c>
      <c r="F2" s="2" t="s">
        <v>5</v>
      </c>
      <c r="G2" s="2" t="s">
        <v>389</v>
      </c>
      <c r="H2" s="2" t="s">
        <v>390</v>
      </c>
      <c r="I2" s="2" t="s">
        <v>391</v>
      </c>
      <c r="J2" s="2" t="s">
        <v>6</v>
      </c>
      <c r="K2" s="2" t="s">
        <v>2</v>
      </c>
      <c r="L2" s="2" t="s">
        <v>5</v>
      </c>
      <c r="M2" s="2" t="s">
        <v>6</v>
      </c>
    </row>
    <row r="3" spans="1:13">
      <c r="A3" s="3" t="s">
        <v>463</v>
      </c>
    </row>
    <row r="4" spans="1:13">
      <c r="A4" s="4" t="s">
        <v>464</v>
      </c>
      <c r="K4" s="5" t="n">
        <v>16000</v>
      </c>
      <c r="L4" s="5" t="n">
        <v>17600</v>
      </c>
      <c r="M4" s="5" t="n">
        <v>11900</v>
      </c>
    </row>
    <row r="5" spans="1:13">
      <c r="A5" s="4" t="s">
        <v>465</v>
      </c>
      <c r="K5" s="6" t="n">
        <v>600</v>
      </c>
      <c r="L5" s="6" t="n">
        <v>3300</v>
      </c>
      <c r="M5" s="6" t="n">
        <v>5600</v>
      </c>
    </row>
    <row r="6" spans="1:13">
      <c r="A6" s="4" t="s">
        <v>466</v>
      </c>
      <c r="B6" s="5" t="n">
        <v>3900</v>
      </c>
      <c r="F6" s="5" t="n">
        <v>1800</v>
      </c>
      <c r="J6" s="5" t="n">
        <v>2700</v>
      </c>
      <c r="K6" s="6" t="n">
        <v>600</v>
      </c>
    </row>
    <row r="7" spans="1:13">
      <c r="A7" s="4" t="s">
        <v>467</v>
      </c>
      <c r="B7" s="6" t="n">
        <v>2435000</v>
      </c>
      <c r="K7" s="6" t="n">
        <v>2435000</v>
      </c>
    </row>
    <row r="8" spans="1:13">
      <c r="A8" s="4" t="s">
        <v>468</v>
      </c>
      <c r="K8" s="6" t="n">
        <v>378300</v>
      </c>
    </row>
    <row r="9" spans="1:13">
      <c r="A9" s="4" t="s">
        <v>469</v>
      </c>
      <c r="B9" s="6" t="n">
        <v>131634</v>
      </c>
      <c r="C9" s="5" t="n">
        <v>135895</v>
      </c>
      <c r="D9" s="5" t="n">
        <v>130751</v>
      </c>
      <c r="E9" s="5" t="n">
        <v>134497</v>
      </c>
      <c r="F9" s="5" t="n">
        <v>132792</v>
      </c>
      <c r="G9" s="5" t="n">
        <v>125784</v>
      </c>
      <c r="H9" s="5" t="n">
        <v>118760</v>
      </c>
      <c r="I9" s="5" t="n">
        <v>128884</v>
      </c>
      <c r="K9" s="6" t="n">
        <v>532777</v>
      </c>
      <c r="L9" s="5" t="n">
        <v>506220</v>
      </c>
      <c r="M9" s="5" t="n">
        <v>454362</v>
      </c>
    </row>
    <row r="10" spans="1:13">
      <c r="A10" s="4" t="s">
        <v>470</v>
      </c>
    </row>
    <row r="11" spans="1:13">
      <c r="A11" s="3" t="s">
        <v>463</v>
      </c>
    </row>
    <row r="12" spans="1:13">
      <c r="A12" s="4" t="s">
        <v>92</v>
      </c>
      <c r="B12" s="5" t="n">
        <v>700</v>
      </c>
      <c r="K12" s="6" t="n">
        <v>700</v>
      </c>
    </row>
    <row r="13" spans="1:13">
      <c r="A13" s="4" t="s">
        <v>471</v>
      </c>
    </row>
    <row r="14" spans="1:13">
      <c r="A14" s="3" t="s">
        <v>463</v>
      </c>
    </row>
    <row r="15" spans="1:13">
      <c r="A15" s="4" t="s">
        <v>469</v>
      </c>
      <c r="K15" s="5" t="n">
        <v>154500</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5" t="n">
        <v>2435</v>
      </c>
    </row>
    <row r="4" spans="1:2">
      <c r="A4" s="4" t="s">
        <v>476</v>
      </c>
    </row>
    <row r="5" spans="1:2">
      <c r="A5" s="3" t="s">
        <v>474</v>
      </c>
    </row>
    <row r="6" spans="1:2">
      <c r="A6" s="4" t="s">
        <v>475</v>
      </c>
      <c r="B6" s="6" t="n">
        <v>369</v>
      </c>
    </row>
    <row r="7" spans="1:2">
      <c r="A7" s="4" t="s">
        <v>477</v>
      </c>
    </row>
    <row r="8" spans="1:2">
      <c r="A8" s="3" t="s">
        <v>474</v>
      </c>
    </row>
    <row r="9" spans="1:2">
      <c r="A9" s="4" t="s">
        <v>475</v>
      </c>
      <c r="B9" s="6" t="n">
        <v>359</v>
      </c>
    </row>
    <row r="10" spans="1:2">
      <c r="A10" s="4" t="s">
        <v>478</v>
      </c>
    </row>
    <row r="11" spans="1:2">
      <c r="A11" s="3" t="s">
        <v>474</v>
      </c>
    </row>
    <row r="12" spans="1:2">
      <c r="A12" s="4" t="s">
        <v>475</v>
      </c>
      <c r="B12" s="6" t="n">
        <v>331</v>
      </c>
    </row>
    <row r="13" spans="1:2">
      <c r="A13" s="4" t="s">
        <v>479</v>
      </c>
    </row>
    <row r="14" spans="1:2">
      <c r="A14" s="3" t="s">
        <v>474</v>
      </c>
    </row>
    <row r="15" spans="1:2">
      <c r="A15" s="4" t="s">
        <v>475</v>
      </c>
      <c r="B15" s="6" t="n">
        <v>294</v>
      </c>
    </row>
    <row r="16" spans="1:2">
      <c r="A16" s="4" t="s">
        <v>480</v>
      </c>
    </row>
    <row r="17" spans="1:2">
      <c r="A17" s="3" t="s">
        <v>474</v>
      </c>
    </row>
    <row r="18" spans="1:2">
      <c r="A18" s="4" t="s">
        <v>475</v>
      </c>
      <c r="B18" s="6" t="n">
        <v>257</v>
      </c>
    </row>
    <row r="19" spans="1:2">
      <c r="A19" s="4" t="s">
        <v>481</v>
      </c>
    </row>
    <row r="20" spans="1:2">
      <c r="A20" s="3" t="s">
        <v>474</v>
      </c>
    </row>
    <row r="21" spans="1:2">
      <c r="A21" s="4" t="s">
        <v>475</v>
      </c>
      <c r="B21" s="5" t="n">
        <v>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57</v>
      </c>
    </row>
    <row r="2" spans="1:3">
      <c r="A2" s="3" t="s">
        <v>224</v>
      </c>
    </row>
    <row r="3" spans="1:3">
      <c r="A3" s="4" t="s">
        <v>483</v>
      </c>
      <c r="B3" s="5" t="n">
        <v>5675</v>
      </c>
      <c r="C3" s="5" t="n">
        <v>1818</v>
      </c>
    </row>
    <row r="4" spans="1:3">
      <c r="A4" s="4" t="s">
        <v>484</v>
      </c>
      <c r="B4" s="5" t="n">
        <v>-650</v>
      </c>
      <c r="C4" s="5" t="n">
        <v>-18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73</v>
      </c>
    </row>
    <row r="2" spans="1:2">
      <c r="A2" s="3" t="s">
        <v>224</v>
      </c>
    </row>
    <row r="3" spans="1:2">
      <c r="A3" s="4" t="s">
        <v>475</v>
      </c>
      <c r="B3" s="5" t="n">
        <v>2435</v>
      </c>
    </row>
    <row r="4" spans="1:2">
      <c r="A4" s="4" t="s">
        <v>476</v>
      </c>
    </row>
    <row r="5" spans="1:2">
      <c r="A5" s="3" t="s">
        <v>224</v>
      </c>
    </row>
    <row r="6" spans="1:2">
      <c r="A6" s="4" t="s">
        <v>475</v>
      </c>
      <c r="B6" s="6" t="n">
        <v>369</v>
      </c>
    </row>
    <row r="7" spans="1:2">
      <c r="A7" s="4" t="s">
        <v>477</v>
      </c>
    </row>
    <row r="8" spans="1:2">
      <c r="A8" s="3" t="s">
        <v>224</v>
      </c>
    </row>
    <row r="9" spans="1:2">
      <c r="A9" s="4" t="s">
        <v>475</v>
      </c>
      <c r="B9" s="5" t="n">
        <v>359</v>
      </c>
    </row>
    <row r="10" spans="1:2">
      <c r="A10" s="3" t="s">
        <v>474</v>
      </c>
    </row>
    <row r="11" spans="1:2">
      <c r="A11" s="4" t="s">
        <v>486</v>
      </c>
      <c r="B11" s="4" t="s">
        <v>487</v>
      </c>
    </row>
    <row r="12" spans="1:2">
      <c r="A12" s="4" t="s">
        <v>478</v>
      </c>
    </row>
    <row r="13" spans="1:2">
      <c r="A13" s="3" t="s">
        <v>224</v>
      </c>
    </row>
    <row r="14" spans="1:2">
      <c r="A14" s="4" t="s">
        <v>475</v>
      </c>
      <c r="B14" s="5" t="n">
        <v>331</v>
      </c>
    </row>
    <row r="15" spans="1:2">
      <c r="A15" s="3" t="s">
        <v>474</v>
      </c>
    </row>
    <row r="16" spans="1:2">
      <c r="A16" s="4" t="s">
        <v>486</v>
      </c>
      <c r="B16" s="4" t="s">
        <v>487</v>
      </c>
    </row>
    <row r="17" spans="1:2">
      <c r="A17" s="4" t="s">
        <v>479</v>
      </c>
    </row>
    <row r="18" spans="1:2">
      <c r="A18" s="3" t="s">
        <v>224</v>
      </c>
    </row>
    <row r="19" spans="1:2">
      <c r="A19" s="4" t="s">
        <v>475</v>
      </c>
      <c r="B19" s="5" t="n">
        <v>294</v>
      </c>
    </row>
    <row r="20" spans="1:2">
      <c r="A20" s="3" t="s">
        <v>474</v>
      </c>
    </row>
    <row r="21" spans="1:2">
      <c r="A21" s="4" t="s">
        <v>486</v>
      </c>
      <c r="B21" s="4" t="s">
        <v>487</v>
      </c>
    </row>
    <row r="22" spans="1:2">
      <c r="A22" s="4" t="s">
        <v>480</v>
      </c>
    </row>
    <row r="23" spans="1:2">
      <c r="A23" s="3" t="s">
        <v>224</v>
      </c>
    </row>
    <row r="24" spans="1:2">
      <c r="A24" s="4" t="s">
        <v>475</v>
      </c>
      <c r="B24" s="5" t="n">
        <v>257</v>
      </c>
    </row>
    <row r="25" spans="1:2">
      <c r="A25" s="3" t="s">
        <v>474</v>
      </c>
    </row>
    <row r="26" spans="1:2">
      <c r="A26" s="4" t="s">
        <v>486</v>
      </c>
      <c r="B26" s="4" t="s">
        <v>487</v>
      </c>
    </row>
    <row r="27" spans="1:2">
      <c r="A27" s="4" t="s">
        <v>481</v>
      </c>
    </row>
    <row r="28" spans="1:2">
      <c r="A28" s="3" t="s">
        <v>224</v>
      </c>
    </row>
    <row r="29" spans="1:2">
      <c r="A29" s="4" t="s">
        <v>475</v>
      </c>
      <c r="B29" s="5" t="n">
        <v>825</v>
      </c>
    </row>
    <row r="30" spans="1:2">
      <c r="A30" s="3" t="s">
        <v>474</v>
      </c>
    </row>
    <row r="31" spans="1:2">
      <c r="A31" s="4" t="s">
        <v>486</v>
      </c>
      <c r="B31" s="4" t="s">
        <v>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51</v>
      </c>
      <c r="J1" s="2" t="s">
        <v>1</v>
      </c>
    </row>
    <row r="2" spans="1:12">
      <c r="B2" s="2" t="s">
        <v>2</v>
      </c>
      <c r="C2" s="2" t="s">
        <v>386</v>
      </c>
      <c r="D2" s="2" t="s">
        <v>387</v>
      </c>
      <c r="E2" s="2" t="s">
        <v>388</v>
      </c>
      <c r="F2" s="2" t="s">
        <v>5</v>
      </c>
      <c r="G2" s="2" t="s">
        <v>389</v>
      </c>
      <c r="H2" s="2" t="s">
        <v>390</v>
      </c>
      <c r="I2" s="2" t="s">
        <v>391</v>
      </c>
      <c r="J2" s="2" t="s">
        <v>2</v>
      </c>
      <c r="K2" s="2" t="s">
        <v>5</v>
      </c>
      <c r="L2" s="2" t="s">
        <v>6</v>
      </c>
    </row>
    <row r="3" spans="1:12">
      <c r="A3" s="3" t="s">
        <v>490</v>
      </c>
    </row>
    <row r="4" spans="1:12">
      <c r="A4" s="4" t="s">
        <v>491</v>
      </c>
      <c r="B4" s="5" t="n">
        <v>131634</v>
      </c>
      <c r="C4" s="5" t="n">
        <v>135895</v>
      </c>
      <c r="D4" s="5" t="n">
        <v>130751</v>
      </c>
      <c r="E4" s="5" t="n">
        <v>134497</v>
      </c>
      <c r="F4" s="5" t="n">
        <v>132792</v>
      </c>
      <c r="G4" s="5" t="n">
        <v>125784</v>
      </c>
      <c r="H4" s="5" t="n">
        <v>118760</v>
      </c>
      <c r="I4" s="5" t="n">
        <v>128884</v>
      </c>
      <c r="J4" s="5" t="n">
        <v>532777</v>
      </c>
      <c r="K4" s="5" t="n">
        <v>506220</v>
      </c>
      <c r="L4" s="5" t="n">
        <v>454362</v>
      </c>
    </row>
    <row r="5" spans="1:12">
      <c r="A5" s="4" t="s">
        <v>492</v>
      </c>
    </row>
    <row r="6" spans="1:12">
      <c r="A6" s="3" t="s">
        <v>490</v>
      </c>
    </row>
    <row r="7" spans="1:12">
      <c r="A7" s="4" t="s">
        <v>491</v>
      </c>
      <c r="J7" s="6" t="n">
        <v>292631</v>
      </c>
      <c r="K7" s="6" t="n">
        <v>283507</v>
      </c>
      <c r="L7" s="6" t="n">
        <v>235040</v>
      </c>
    </row>
    <row r="8" spans="1:12">
      <c r="A8" s="4" t="s">
        <v>493</v>
      </c>
    </row>
    <row r="9" spans="1:12">
      <c r="A9" s="3" t="s">
        <v>490</v>
      </c>
    </row>
    <row r="10" spans="1:12">
      <c r="A10" s="4" t="s">
        <v>491</v>
      </c>
      <c r="J10" s="6" t="n">
        <v>160467</v>
      </c>
      <c r="K10" s="6" t="n">
        <v>147534</v>
      </c>
      <c r="L10" s="6" t="n">
        <v>142418</v>
      </c>
    </row>
    <row r="11" spans="1:12">
      <c r="A11" s="4" t="s">
        <v>494</v>
      </c>
    </row>
    <row r="12" spans="1:12">
      <c r="A12" s="3" t="s">
        <v>490</v>
      </c>
    </row>
    <row r="13" spans="1:12">
      <c r="A13" s="4" t="s">
        <v>491</v>
      </c>
      <c r="J13" s="5" t="n">
        <v>79679</v>
      </c>
      <c r="K13" s="5" t="n">
        <v>75179</v>
      </c>
      <c r="L13" s="5" t="n">
        <v>769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5</v>
      </c>
      <c r="D2" s="2" t="s">
        <v>6</v>
      </c>
    </row>
    <row r="3" spans="1:4">
      <c r="A3" s="3" t="s">
        <v>142</v>
      </c>
    </row>
    <row r="4" spans="1:4">
      <c r="A4" s="4" t="s">
        <v>143</v>
      </c>
      <c r="B4" s="5" t="n">
        <v>233096</v>
      </c>
      <c r="C4" s="5" t="n">
        <v>186387</v>
      </c>
      <c r="D4" s="5" t="n">
        <v>201911</v>
      </c>
    </row>
    <row r="5" spans="1:4">
      <c r="A5" s="4" t="s">
        <v>144</v>
      </c>
      <c r="B5" s="6" t="n">
        <v>0</v>
      </c>
      <c r="C5" s="6" t="n">
        <v>0</v>
      </c>
      <c r="D5" s="6" t="n">
        <v>88</v>
      </c>
    </row>
    <row r="6" spans="1:4">
      <c r="A6" s="4" t="s">
        <v>145</v>
      </c>
      <c r="B6" s="6" t="n">
        <v>0</v>
      </c>
      <c r="C6" s="6" t="n">
        <v>0</v>
      </c>
      <c r="D6" s="6" t="n">
        <v>-179</v>
      </c>
    </row>
    <row r="7" spans="1:4">
      <c r="A7" s="4" t="s">
        <v>146</v>
      </c>
      <c r="B7" s="6" t="n">
        <v>0</v>
      </c>
      <c r="C7" s="6" t="n">
        <v>0</v>
      </c>
      <c r="D7" s="6" t="n">
        <v>-91</v>
      </c>
    </row>
    <row r="8" spans="1:4">
      <c r="A8" s="4" t="s">
        <v>147</v>
      </c>
      <c r="B8" s="6" t="n">
        <v>233096</v>
      </c>
      <c r="C8" s="6" t="n">
        <v>186387</v>
      </c>
      <c r="D8" s="6" t="n">
        <v>201820</v>
      </c>
    </row>
    <row r="9" spans="1:4">
      <c r="A9" s="4" t="s">
        <v>148</v>
      </c>
      <c r="B9" s="6" t="n">
        <v>-8212</v>
      </c>
      <c r="C9" s="6" t="n">
        <v>-7540</v>
      </c>
      <c r="D9" s="6" t="n">
        <v>-6871</v>
      </c>
    </row>
    <row r="10" spans="1:4">
      <c r="A10" s="4" t="s">
        <v>149</v>
      </c>
      <c r="B10" s="5" t="n">
        <v>224884</v>
      </c>
      <c r="C10" s="5" t="n">
        <v>178847</v>
      </c>
      <c r="D10" s="5" t="n">
        <v>194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5</v>
      </c>
      <c r="B1" s="2" t="s">
        <v>2</v>
      </c>
      <c r="C1" s="2" t="s">
        <v>5</v>
      </c>
    </row>
    <row r="2" spans="1:3">
      <c r="A2" s="3" t="s">
        <v>496</v>
      </c>
    </row>
    <row r="3" spans="1:3">
      <c r="A3" s="4" t="s">
        <v>497</v>
      </c>
      <c r="B3" s="4" t="s">
        <v>487</v>
      </c>
    </row>
    <row r="4" spans="1:3">
      <c r="A4" s="4" t="s">
        <v>498</v>
      </c>
      <c r="B4" s="4" t="s">
        <v>440</v>
      </c>
    </row>
    <row r="5" spans="1:3">
      <c r="A5" s="4" t="s">
        <v>499</v>
      </c>
      <c r="B5" s="5" t="n">
        <v>6968</v>
      </c>
    </row>
    <row r="6" spans="1:3">
      <c r="A6" s="4" t="s">
        <v>500</v>
      </c>
      <c r="B6" s="6" t="n">
        <v>4547</v>
      </c>
    </row>
    <row r="7" spans="1:3">
      <c r="A7" s="4" t="s">
        <v>501</v>
      </c>
    </row>
    <row r="8" spans="1:3">
      <c r="A8" s="3" t="s">
        <v>496</v>
      </c>
    </row>
    <row r="9" spans="1:3">
      <c r="A9" s="4" t="s">
        <v>499</v>
      </c>
      <c r="B9" s="6" t="n">
        <v>7000</v>
      </c>
      <c r="C9" s="5" t="n">
        <v>5800</v>
      </c>
    </row>
    <row r="10" spans="1:3">
      <c r="A10" s="4" t="s">
        <v>500</v>
      </c>
      <c r="B10" s="5" t="n">
        <v>4500</v>
      </c>
      <c r="C10" s="5" t="n">
        <v>4300</v>
      </c>
    </row>
    <row r="11" spans="1:3">
      <c r="A11" s="4" t="s">
        <v>502</v>
      </c>
    </row>
    <row r="12" spans="1:3">
      <c r="A12" s="3" t="s">
        <v>496</v>
      </c>
    </row>
    <row r="13" spans="1:3">
      <c r="A13" s="4" t="s">
        <v>503</v>
      </c>
      <c r="B13" s="4" t="s">
        <v>487</v>
      </c>
    </row>
    <row r="14" spans="1:3">
      <c r="A14" s="4" t="s">
        <v>504</v>
      </c>
    </row>
    <row r="15" spans="1:3">
      <c r="A15" s="3" t="s">
        <v>496</v>
      </c>
    </row>
    <row r="16" spans="1:3">
      <c r="A16" s="4" t="s">
        <v>497</v>
      </c>
      <c r="B16" s="4" t="s">
        <v>505</v>
      </c>
    </row>
    <row r="17" spans="1:3">
      <c r="A17" s="4" t="s">
        <v>506</v>
      </c>
    </row>
    <row r="18" spans="1:3">
      <c r="A18" s="3" t="s">
        <v>496</v>
      </c>
    </row>
    <row r="19" spans="1:3">
      <c r="A19" s="4" t="s">
        <v>503</v>
      </c>
      <c r="B19" s="4" t="s">
        <v>442</v>
      </c>
    </row>
    <row r="20" spans="1:3">
      <c r="A20" s="4" t="s">
        <v>507</v>
      </c>
    </row>
    <row r="21" spans="1:3">
      <c r="A21" s="3" t="s">
        <v>496</v>
      </c>
    </row>
    <row r="22" spans="1:3">
      <c r="A22" s="4" t="s">
        <v>497</v>
      </c>
      <c r="B22" s="4" t="s">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509</v>
      </c>
      <c r="B1" s="2" t="s">
        <v>2</v>
      </c>
      <c r="C1" s="2" t="s">
        <v>416</v>
      </c>
      <c r="D1" s="2" t="s">
        <v>5</v>
      </c>
    </row>
    <row r="2" spans="1:4">
      <c r="A2" s="3" t="s">
        <v>510</v>
      </c>
    </row>
    <row r="3" spans="1:4">
      <c r="A3" s="4" t="s">
        <v>511</v>
      </c>
      <c r="B3" s="5" t="n">
        <v>3255</v>
      </c>
      <c r="C3" s="5" t="n">
        <v>78400</v>
      </c>
      <c r="D3" s="5" t="n">
        <v>0</v>
      </c>
    </row>
    <row r="4" spans="1:4">
      <c r="A4" s="4" t="s">
        <v>94</v>
      </c>
      <c r="B4" s="6" t="n">
        <v>1126</v>
      </c>
      <c r="D4" s="6" t="n">
        <v>0</v>
      </c>
    </row>
    <row r="5" spans="1:4">
      <c r="A5" s="4" t="s">
        <v>98</v>
      </c>
      <c r="B5" s="6" t="n">
        <v>2482</v>
      </c>
      <c r="D5" s="6" t="n">
        <v>0</v>
      </c>
    </row>
    <row r="6" spans="1:4">
      <c r="A6" s="4" t="s">
        <v>512</v>
      </c>
      <c r="B6" s="6" t="n">
        <v>3608</v>
      </c>
    </row>
    <row r="7" spans="1:4">
      <c r="A7" s="3" t="s">
        <v>513</v>
      </c>
    </row>
    <row r="8" spans="1:4">
      <c r="A8" s="4" t="s">
        <v>514</v>
      </c>
      <c r="B8" s="6" t="n">
        <v>6968</v>
      </c>
    </row>
    <row r="9" spans="1:4">
      <c r="A9" s="4" t="s">
        <v>515</v>
      </c>
      <c r="B9" s="6" t="n">
        <v>-4547</v>
      </c>
    </row>
    <row r="10" spans="1:4">
      <c r="A10" s="4" t="s">
        <v>516</v>
      </c>
      <c r="B10" s="6" t="n">
        <v>2421</v>
      </c>
    </row>
    <row r="11" spans="1:4">
      <c r="A11" s="4" t="s">
        <v>95</v>
      </c>
      <c r="B11" s="6" t="n">
        <v>3224</v>
      </c>
      <c r="D11" s="6" t="n">
        <v>936</v>
      </c>
    </row>
    <row r="12" spans="1:4">
      <c r="A12" s="4" t="s">
        <v>99</v>
      </c>
      <c r="B12" s="6" t="n">
        <v>70475</v>
      </c>
      <c r="D12" s="5" t="n">
        <v>867</v>
      </c>
    </row>
    <row r="13" spans="1:4">
      <c r="A13" s="4" t="s">
        <v>517</v>
      </c>
      <c r="B13" s="5" t="n">
        <v>73699</v>
      </c>
    </row>
    <row r="14" spans="1:4">
      <c r="A14" s="3" t="s">
        <v>518</v>
      </c>
    </row>
    <row r="15" spans="1:4">
      <c r="A15" s="4" t="s">
        <v>519</v>
      </c>
      <c r="B15" s="4" t="s">
        <v>520</v>
      </c>
    </row>
    <row r="16" spans="1:4">
      <c r="A16" s="4" t="s">
        <v>521</v>
      </c>
      <c r="B16" s="4" t="s">
        <v>522</v>
      </c>
    </row>
    <row r="17" spans="1:4">
      <c r="A17" s="3" t="s">
        <v>523</v>
      </c>
    </row>
    <row r="18" spans="1:4">
      <c r="A18" s="4" t="s">
        <v>519</v>
      </c>
      <c r="B18" s="4" t="s">
        <v>524</v>
      </c>
    </row>
    <row r="19" spans="1:4">
      <c r="A19" s="4" t="s">
        <v>521</v>
      </c>
      <c r="B19" s="4" t="s">
        <v>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5</v>
      </c>
      <c r="D2" s="2" t="s">
        <v>6</v>
      </c>
    </row>
    <row r="3" spans="1:4">
      <c r="A3" s="3" t="s">
        <v>527</v>
      </c>
    </row>
    <row r="4" spans="1:4">
      <c r="A4" s="4" t="s">
        <v>528</v>
      </c>
      <c r="B4" s="5" t="n">
        <v>4055</v>
      </c>
    </row>
    <row r="5" spans="1:4">
      <c r="A5" s="4" t="s">
        <v>529</v>
      </c>
      <c r="B5" s="6" t="n">
        <v>2285</v>
      </c>
    </row>
    <row r="6" spans="1:4">
      <c r="A6" s="4" t="s">
        <v>184</v>
      </c>
      <c r="B6" s="5" t="n">
        <v>-2471</v>
      </c>
      <c r="C6" s="5" t="n">
        <v>0</v>
      </c>
      <c r="D6"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v>
      </c>
    </row>
    <row r="2" spans="1:3">
      <c r="A2" s="3" t="s">
        <v>531</v>
      </c>
    </row>
    <row r="3" spans="1:3">
      <c r="A3" s="4" t="s">
        <v>532</v>
      </c>
      <c r="B3" s="5" t="n">
        <v>901</v>
      </c>
    </row>
    <row r="4" spans="1:3">
      <c r="A4" s="4" t="s">
        <v>533</v>
      </c>
      <c r="B4" s="6" t="n">
        <v>853</v>
      </c>
    </row>
    <row r="5" spans="1:3">
      <c r="A5" s="4" t="s">
        <v>534</v>
      </c>
      <c r="B5" s="6" t="n">
        <v>509</v>
      </c>
    </row>
    <row r="6" spans="1:3">
      <c r="A6" s="4" t="s">
        <v>535</v>
      </c>
      <c r="B6" s="6" t="n">
        <v>423</v>
      </c>
    </row>
    <row r="7" spans="1:3">
      <c r="A7" s="4" t="s">
        <v>536</v>
      </c>
      <c r="B7" s="6" t="n">
        <v>386</v>
      </c>
    </row>
    <row r="8" spans="1:3">
      <c r="A8" s="4" t="s">
        <v>537</v>
      </c>
      <c r="B8" s="6" t="n">
        <v>1148</v>
      </c>
    </row>
    <row r="9" spans="1:3">
      <c r="A9" s="4" t="s">
        <v>538</v>
      </c>
      <c r="B9" s="6" t="n">
        <v>4220</v>
      </c>
    </row>
    <row r="10" spans="1:3">
      <c r="A10" s="4" t="s">
        <v>539</v>
      </c>
      <c r="B10" s="6" t="n">
        <v>-612</v>
      </c>
    </row>
    <row r="11" spans="1:3">
      <c r="A11" s="4" t="s">
        <v>540</v>
      </c>
      <c r="B11" s="6" t="n">
        <v>3608</v>
      </c>
    </row>
    <row r="12" spans="1:3">
      <c r="A12" s="4" t="s">
        <v>541</v>
      </c>
      <c r="B12" s="6" t="n">
        <v>-1126</v>
      </c>
      <c r="C12" s="5" t="n">
        <v>0</v>
      </c>
    </row>
    <row r="13" spans="1:3">
      <c r="A13" s="4" t="s">
        <v>542</v>
      </c>
      <c r="B13" s="6" t="n">
        <v>2482</v>
      </c>
      <c r="C13" s="6" t="n">
        <v>0</v>
      </c>
    </row>
    <row r="14" spans="1:3">
      <c r="A14" s="3" t="s">
        <v>543</v>
      </c>
    </row>
    <row r="15" spans="1:3">
      <c r="A15" s="4" t="s">
        <v>532</v>
      </c>
      <c r="B15" s="6" t="n">
        <v>7482</v>
      </c>
    </row>
    <row r="16" spans="1:3">
      <c r="A16" s="4" t="s">
        <v>533</v>
      </c>
      <c r="B16" s="6" t="n">
        <v>7031</v>
      </c>
    </row>
    <row r="17" spans="1:3">
      <c r="A17" s="4" t="s">
        <v>534</v>
      </c>
      <c r="B17" s="6" t="n">
        <v>6902</v>
      </c>
    </row>
    <row r="18" spans="1:3">
      <c r="A18" s="4" t="s">
        <v>535</v>
      </c>
      <c r="B18" s="6" t="n">
        <v>6964</v>
      </c>
    </row>
    <row r="19" spans="1:3">
      <c r="A19" s="4" t="s">
        <v>536</v>
      </c>
      <c r="B19" s="6" t="n">
        <v>6500</v>
      </c>
    </row>
    <row r="20" spans="1:3">
      <c r="A20" s="4" t="s">
        <v>537</v>
      </c>
      <c r="B20" s="6" t="n">
        <v>80313</v>
      </c>
    </row>
    <row r="21" spans="1:3">
      <c r="A21" s="4" t="s">
        <v>538</v>
      </c>
      <c r="B21" s="6" t="n">
        <v>115192</v>
      </c>
    </row>
    <row r="22" spans="1:3">
      <c r="A22" s="4" t="s">
        <v>539</v>
      </c>
      <c r="B22" s="6" t="n">
        <v>-41493</v>
      </c>
    </row>
    <row r="23" spans="1:3">
      <c r="A23" s="4" t="s">
        <v>544</v>
      </c>
      <c r="B23" s="6" t="n">
        <v>73699</v>
      </c>
    </row>
    <row r="24" spans="1:3">
      <c r="A24" s="4" t="s">
        <v>541</v>
      </c>
      <c r="B24" s="6" t="n">
        <v>-3224</v>
      </c>
      <c r="C24" s="6" t="n">
        <v>-936</v>
      </c>
    </row>
    <row r="25" spans="1:3">
      <c r="A25" s="4" t="s">
        <v>542</v>
      </c>
      <c r="B25" s="5" t="n">
        <v>70475</v>
      </c>
      <c r="C25" s="5" t="n">
        <v>8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45</v>
      </c>
      <c r="B1" s="2" t="s">
        <v>451</v>
      </c>
      <c r="C1" s="2" t="s">
        <v>1</v>
      </c>
    </row>
    <row r="2" spans="1:5">
      <c r="B2" s="2" t="s">
        <v>2</v>
      </c>
      <c r="C2" s="2" t="s">
        <v>2</v>
      </c>
      <c r="D2" s="2" t="s">
        <v>5</v>
      </c>
      <c r="E2" s="2" t="s">
        <v>6</v>
      </c>
    </row>
    <row r="3" spans="1:5">
      <c r="A3" s="3" t="s">
        <v>227</v>
      </c>
    </row>
    <row r="4" spans="1:5">
      <c r="A4" s="4" t="s">
        <v>546</v>
      </c>
      <c r="B4" s="5" t="n">
        <v>2975</v>
      </c>
    </row>
    <row r="5" spans="1:5">
      <c r="A5" s="4" t="s">
        <v>547</v>
      </c>
      <c r="B5" s="6" t="n">
        <v>940</v>
      </c>
    </row>
    <row r="6" spans="1:5">
      <c r="A6" s="4" t="s">
        <v>548</v>
      </c>
      <c r="B6" s="6" t="n">
        <v>2126</v>
      </c>
      <c r="C6" s="5" t="n">
        <v>2126</v>
      </c>
      <c r="D6" s="5" t="n">
        <v>127</v>
      </c>
      <c r="E6" s="5" t="n">
        <v>128</v>
      </c>
    </row>
    <row r="7" spans="1:5">
      <c r="A7" s="4" t="s">
        <v>549</v>
      </c>
      <c r="B7" s="6" t="n">
        <v>159</v>
      </c>
    </row>
    <row r="8" spans="1:5">
      <c r="A8" s="4" t="s">
        <v>550</v>
      </c>
      <c r="B8" s="5" t="n">
        <v>62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51</v>
      </c>
      <c r="B1" s="2" t="s">
        <v>451</v>
      </c>
      <c r="C1" s="2" t="s">
        <v>1</v>
      </c>
    </row>
    <row r="2" spans="1:5">
      <c r="B2" s="2" t="s">
        <v>386</v>
      </c>
      <c r="C2" s="2" t="s">
        <v>2</v>
      </c>
      <c r="D2" s="2" t="s">
        <v>5</v>
      </c>
      <c r="E2" s="2" t="s">
        <v>6</v>
      </c>
    </row>
    <row r="3" spans="1:5">
      <c r="A3" s="3" t="s">
        <v>227</v>
      </c>
    </row>
    <row r="4" spans="1:5">
      <c r="A4" s="4" t="s">
        <v>83</v>
      </c>
      <c r="C4" s="5" t="n">
        <v>122800</v>
      </c>
    </row>
    <row r="5" spans="1:5">
      <c r="A5" s="4" t="s">
        <v>516</v>
      </c>
      <c r="C5" s="6" t="n">
        <v>-15031</v>
      </c>
    </row>
    <row r="6" spans="1:5">
      <c r="A6" s="4" t="s">
        <v>511</v>
      </c>
      <c r="C6" s="6" t="n">
        <v>-72603</v>
      </c>
    </row>
    <row r="7" spans="1:5">
      <c r="A7" s="4" t="s">
        <v>125</v>
      </c>
      <c r="B7" s="5" t="n">
        <v>35200</v>
      </c>
      <c r="C7" s="5" t="n">
        <v>35166</v>
      </c>
      <c r="D7" s="5" t="n">
        <v>0</v>
      </c>
      <c r="E7" s="5"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451</v>
      </c>
      <c r="C1" s="2" t="s">
        <v>1</v>
      </c>
    </row>
    <row r="2" spans="1:5">
      <c r="B2" s="2" t="s">
        <v>386</v>
      </c>
      <c r="C2" s="2" t="s">
        <v>2</v>
      </c>
      <c r="D2" s="2" t="s">
        <v>5</v>
      </c>
      <c r="E2" s="2" t="s">
        <v>6</v>
      </c>
    </row>
    <row r="3" spans="1:5">
      <c r="A3" s="3" t="s">
        <v>227</v>
      </c>
    </row>
    <row r="4" spans="1:5">
      <c r="A4" s="4" t="s">
        <v>553</v>
      </c>
      <c r="C4" s="5" t="n">
        <v>373517</v>
      </c>
      <c r="D4" s="5" t="n">
        <v>278624</v>
      </c>
    </row>
    <row r="5" spans="1:5">
      <c r="A5" s="4" t="s">
        <v>554</v>
      </c>
      <c r="C5" s="6" t="n">
        <v>2082</v>
      </c>
      <c r="D5" s="6" t="n">
        <v>2108</v>
      </c>
    </row>
    <row r="6" spans="1:5">
      <c r="A6" s="4" t="s">
        <v>555</v>
      </c>
      <c r="B6" s="5" t="n">
        <v>35200</v>
      </c>
      <c r="C6" s="6" t="n">
        <v>35166</v>
      </c>
      <c r="D6" s="6" t="n">
        <v>0</v>
      </c>
      <c r="E6" s="5" t="n">
        <v>0</v>
      </c>
    </row>
    <row r="7" spans="1:5">
      <c r="A7" s="4" t="s">
        <v>556</v>
      </c>
      <c r="C7" s="6" t="n">
        <v>3340</v>
      </c>
      <c r="D7" s="6" t="n">
        <v>0</v>
      </c>
    </row>
    <row r="8" spans="1:5">
      <c r="A8" s="4" t="s">
        <v>557</v>
      </c>
      <c r="C8" s="5" t="n">
        <v>4794</v>
      </c>
      <c r="D8" s="5"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73</v>
      </c>
    </row>
    <row r="2" spans="1:2">
      <c r="A2" s="3" t="s">
        <v>531</v>
      </c>
    </row>
    <row r="3" spans="1:2">
      <c r="A3" s="4" t="s">
        <v>532</v>
      </c>
      <c r="B3" s="5" t="n">
        <v>310941</v>
      </c>
    </row>
    <row r="4" spans="1:2">
      <c r="A4" s="4" t="s">
        <v>533</v>
      </c>
      <c r="B4" s="6" t="n">
        <v>304883</v>
      </c>
    </row>
    <row r="5" spans="1:2">
      <c r="A5" s="4" t="s">
        <v>534</v>
      </c>
      <c r="B5" s="6" t="n">
        <v>303468</v>
      </c>
    </row>
    <row r="6" spans="1:2">
      <c r="A6" s="4" t="s">
        <v>535</v>
      </c>
      <c r="B6" s="6" t="n">
        <v>272784</v>
      </c>
    </row>
    <row r="7" spans="1:2">
      <c r="A7" s="4" t="s">
        <v>536</v>
      </c>
      <c r="B7" s="6" t="n">
        <v>235009</v>
      </c>
    </row>
    <row r="8" spans="1:2">
      <c r="A8" s="4" t="s">
        <v>559</v>
      </c>
      <c r="B8" s="6" t="n">
        <v>728110</v>
      </c>
    </row>
    <row r="9" spans="1:2">
      <c r="A9" s="4" t="s">
        <v>195</v>
      </c>
      <c r="B9" s="6" t="n">
        <v>2155195</v>
      </c>
    </row>
    <row r="10" spans="1:2">
      <c r="A10" s="4" t="s">
        <v>543</v>
      </c>
    </row>
    <row r="11" spans="1:2">
      <c r="A11" s="3" t="s">
        <v>560</v>
      </c>
    </row>
    <row r="12" spans="1:2">
      <c r="A12" s="4" t="s">
        <v>532</v>
      </c>
      <c r="B12" s="6" t="n">
        <v>2112</v>
      </c>
    </row>
    <row r="13" spans="1:2">
      <c r="A13" s="4" t="s">
        <v>533</v>
      </c>
      <c r="B13" s="6" t="n">
        <v>2128</v>
      </c>
    </row>
    <row r="14" spans="1:2">
      <c r="A14" s="4" t="s">
        <v>534</v>
      </c>
      <c r="B14" s="6" t="n">
        <v>2145</v>
      </c>
    </row>
    <row r="15" spans="1:2">
      <c r="A15" s="4" t="s">
        <v>535</v>
      </c>
      <c r="B15" s="6" t="n">
        <v>2162</v>
      </c>
    </row>
    <row r="16" spans="1:2">
      <c r="A16" s="4" t="s">
        <v>536</v>
      </c>
      <c r="B16" s="6" t="n">
        <v>2179</v>
      </c>
    </row>
    <row r="17" spans="1:2">
      <c r="A17" s="4" t="s">
        <v>559</v>
      </c>
      <c r="B17" s="6" t="n">
        <v>40786</v>
      </c>
    </row>
    <row r="18" spans="1:2">
      <c r="A18" s="4" t="s">
        <v>195</v>
      </c>
      <c r="B18" s="6" t="n">
        <v>51512</v>
      </c>
    </row>
    <row r="19" spans="1:2">
      <c r="A19" s="4" t="s">
        <v>561</v>
      </c>
    </row>
    <row r="20" spans="1:2">
      <c r="A20" s="3" t="s">
        <v>560</v>
      </c>
    </row>
    <row r="21" spans="1:2">
      <c r="A21" s="4" t="s">
        <v>532</v>
      </c>
      <c r="B21" s="6" t="n">
        <v>9501</v>
      </c>
    </row>
    <row r="22" spans="1:2">
      <c r="A22" s="4" t="s">
        <v>533</v>
      </c>
      <c r="B22" s="6" t="n">
        <v>9501</v>
      </c>
    </row>
    <row r="23" spans="1:2">
      <c r="A23" s="4" t="s">
        <v>534</v>
      </c>
      <c r="B23" s="6" t="n">
        <v>9501</v>
      </c>
    </row>
    <row r="24" spans="1:2">
      <c r="A24" s="4" t="s">
        <v>535</v>
      </c>
      <c r="B24" s="6" t="n">
        <v>9501</v>
      </c>
    </row>
    <row r="25" spans="1:2">
      <c r="A25" s="4" t="s">
        <v>536</v>
      </c>
      <c r="B25" s="6" t="n">
        <v>9501</v>
      </c>
    </row>
    <row r="26" spans="1:2">
      <c r="A26" s="4" t="s">
        <v>559</v>
      </c>
      <c r="B26" s="6" t="n">
        <v>42754</v>
      </c>
    </row>
    <row r="27" spans="1:2">
      <c r="A27" s="4" t="s">
        <v>195</v>
      </c>
      <c r="B27" s="5" t="n">
        <v>90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62</v>
      </c>
      <c r="C1" s="2" t="s">
        <v>2</v>
      </c>
      <c r="D1" s="2" t="s">
        <v>5</v>
      </c>
    </row>
    <row r="2" spans="1:4">
      <c r="A2" s="3" t="s">
        <v>563</v>
      </c>
    </row>
    <row r="3" spans="1:4">
      <c r="A3" s="4" t="s">
        <v>83</v>
      </c>
      <c r="C3" s="5" t="n">
        <v>122800</v>
      </c>
    </row>
    <row r="4" spans="1:4">
      <c r="A4" s="4" t="s">
        <v>564</v>
      </c>
    </row>
    <row r="5" spans="1:4">
      <c r="A5" s="3" t="s">
        <v>563</v>
      </c>
    </row>
    <row r="6" spans="1:4">
      <c r="A6" s="4" t="s">
        <v>565</v>
      </c>
      <c r="B6" s="4" t="s">
        <v>566</v>
      </c>
      <c r="C6" s="6" t="n">
        <v>68457</v>
      </c>
      <c r="D6" s="5" t="n">
        <v>0</v>
      </c>
    </row>
    <row r="7" spans="1:4">
      <c r="A7" s="4" t="s">
        <v>567</v>
      </c>
      <c r="C7" s="6" t="n">
        <v>52933</v>
      </c>
      <c r="D7" s="6" t="n">
        <v>0</v>
      </c>
    </row>
    <row r="8" spans="1:4">
      <c r="A8" s="4" t="s">
        <v>83</v>
      </c>
      <c r="C8" s="6" t="n">
        <v>121390</v>
      </c>
      <c r="D8" s="6" t="n">
        <v>0</v>
      </c>
    </row>
    <row r="9" spans="1:4">
      <c r="A9" s="4" t="s">
        <v>568</v>
      </c>
    </row>
    <row r="10" spans="1:4">
      <c r="A10" s="3" t="s">
        <v>563</v>
      </c>
    </row>
    <row r="11" spans="1:4">
      <c r="A11" s="4" t="s">
        <v>565</v>
      </c>
      <c r="B11" s="4" t="s">
        <v>566</v>
      </c>
      <c r="C11" s="6" t="n">
        <v>16511</v>
      </c>
      <c r="D11" s="6" t="n">
        <v>16549</v>
      </c>
    </row>
    <row r="12" spans="1:4">
      <c r="A12" s="4" t="s">
        <v>567</v>
      </c>
      <c r="C12" s="6" t="n">
        <v>0</v>
      </c>
      <c r="D12" s="6" t="n">
        <v>0</v>
      </c>
    </row>
    <row r="13" spans="1:4">
      <c r="A13" s="4" t="s">
        <v>83</v>
      </c>
      <c r="C13" s="5" t="n">
        <v>16511</v>
      </c>
      <c r="D13" s="5" t="n">
        <v>16549</v>
      </c>
    </row>
    <row r="14" spans="1:4"/>
    <row r="15" spans="1:4">
      <c r="A15" s="4" t="s">
        <v>566</v>
      </c>
      <c r="B15" s="4" t="s">
        <v>569</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v>
      </c>
    </row>
    <row r="2" spans="1:3">
      <c r="A2" s="3" t="s">
        <v>571</v>
      </c>
    </row>
    <row r="3" spans="1:3">
      <c r="A3" s="4" t="s">
        <v>572</v>
      </c>
      <c r="B3" s="4" t="s">
        <v>525</v>
      </c>
    </row>
    <row r="4" spans="1:3">
      <c r="A4" s="4" t="s">
        <v>573</v>
      </c>
    </row>
    <row r="5" spans="1:3">
      <c r="A5" s="3" t="s">
        <v>571</v>
      </c>
    </row>
    <row r="6" spans="1:3">
      <c r="A6" s="4" t="s">
        <v>574</v>
      </c>
      <c r="B6" s="5" t="n">
        <v>522045</v>
      </c>
      <c r="C6" s="5" t="n">
        <v>488310</v>
      </c>
    </row>
    <row r="7" spans="1:3">
      <c r="A7" s="4" t="s">
        <v>575</v>
      </c>
    </row>
    <row r="8" spans="1:3">
      <c r="A8" s="3" t="s">
        <v>571</v>
      </c>
    </row>
    <row r="9" spans="1:3">
      <c r="A9" s="4" t="s">
        <v>574</v>
      </c>
      <c r="B9" s="5" t="n">
        <v>496531</v>
      </c>
      <c r="C9" s="5" t="n">
        <v>49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5</v>
      </c>
      <c r="D2" s="2" t="s">
        <v>6</v>
      </c>
    </row>
    <row r="3" spans="1:4">
      <c r="A3" s="3" t="s">
        <v>151</v>
      </c>
    </row>
    <row r="4" spans="1:4">
      <c r="A4" s="4" t="s">
        <v>143</v>
      </c>
      <c r="B4" s="5" t="n">
        <v>233096</v>
      </c>
      <c r="C4" s="5" t="n">
        <v>186387</v>
      </c>
      <c r="D4" s="5" t="n">
        <v>201911</v>
      </c>
    </row>
    <row r="5" spans="1:4">
      <c r="A5" s="3" t="s">
        <v>152</v>
      </c>
    </row>
    <row r="6" spans="1:4">
      <c r="A6" s="4" t="s">
        <v>117</v>
      </c>
      <c r="B6" s="6" t="n">
        <v>96705</v>
      </c>
      <c r="C6" s="6" t="n">
        <v>98492</v>
      </c>
      <c r="D6" s="6" t="n">
        <v>79278</v>
      </c>
    </row>
    <row r="7" spans="1:4">
      <c r="A7" s="4" t="s">
        <v>153</v>
      </c>
      <c r="B7" s="6" t="n">
        <v>-229</v>
      </c>
      <c r="C7" s="6" t="n">
        <v>-196</v>
      </c>
      <c r="D7" s="6" t="n">
        <v>-319</v>
      </c>
    </row>
    <row r="8" spans="1:4">
      <c r="A8" s="4" t="s">
        <v>125</v>
      </c>
      <c r="B8" s="6" t="n">
        <v>-35166</v>
      </c>
      <c r="C8" s="6" t="n">
        <v>0</v>
      </c>
      <c r="D8" s="6" t="n">
        <v>0</v>
      </c>
    </row>
    <row r="9" spans="1:4">
      <c r="A9" s="4" t="s">
        <v>127</v>
      </c>
      <c r="B9" s="6" t="n">
        <v>0</v>
      </c>
      <c r="C9" s="6" t="n">
        <v>0</v>
      </c>
      <c r="D9" s="6" t="n">
        <v>-36254</v>
      </c>
    </row>
    <row r="10" spans="1:4">
      <c r="A10" s="4" t="s">
        <v>154</v>
      </c>
      <c r="B10" s="6" t="n">
        <v>3081</v>
      </c>
      <c r="C10" s="6" t="n">
        <v>3041</v>
      </c>
      <c r="D10" s="6" t="n">
        <v>3063</v>
      </c>
    </row>
    <row r="11" spans="1:4">
      <c r="A11" s="4" t="s">
        <v>155</v>
      </c>
      <c r="B11" s="6" t="n">
        <v>2532</v>
      </c>
      <c r="C11" s="6" t="n">
        <v>3203</v>
      </c>
      <c r="D11" s="6" t="n">
        <v>2520</v>
      </c>
    </row>
    <row r="12" spans="1:4">
      <c r="A12" s="4" t="s">
        <v>156</v>
      </c>
      <c r="B12" s="6" t="n">
        <v>-213</v>
      </c>
      <c r="C12" s="6" t="n">
        <v>-149</v>
      </c>
      <c r="D12" s="6" t="n">
        <v>1450</v>
      </c>
    </row>
    <row r="13" spans="1:4">
      <c r="A13" s="4" t="s">
        <v>126</v>
      </c>
      <c r="B13" s="6" t="n">
        <v>0</v>
      </c>
      <c r="C13" s="6" t="n">
        <v>0</v>
      </c>
      <c r="D13" s="6" t="n">
        <v>-12225</v>
      </c>
    </row>
    <row r="14" spans="1:4">
      <c r="A14" s="3" t="s">
        <v>157</v>
      </c>
    </row>
    <row r="15" spans="1:4">
      <c r="A15" s="4" t="s">
        <v>158</v>
      </c>
      <c r="B15" s="6" t="n">
        <v>-6399</v>
      </c>
      <c r="C15" s="6" t="n">
        <v>471</v>
      </c>
      <c r="D15" s="6" t="n">
        <v>-38</v>
      </c>
    </row>
    <row r="16" spans="1:4">
      <c r="A16" s="4" t="s">
        <v>159</v>
      </c>
      <c r="B16" s="6" t="n">
        <v>-2930</v>
      </c>
      <c r="C16" s="6" t="n">
        <v>4715</v>
      </c>
      <c r="D16" s="6" t="n">
        <v>-8939</v>
      </c>
    </row>
    <row r="17" spans="1:4">
      <c r="A17" s="4" t="s">
        <v>79</v>
      </c>
      <c r="B17" s="6" t="n">
        <v>-372</v>
      </c>
      <c r="C17" s="6" t="n">
        <v>-2000</v>
      </c>
      <c r="D17" s="6" t="n">
        <v>830</v>
      </c>
    </row>
    <row r="18" spans="1:4">
      <c r="A18" s="3" t="s">
        <v>160</v>
      </c>
    </row>
    <row r="19" spans="1:4">
      <c r="A19" s="4" t="s">
        <v>161</v>
      </c>
      <c r="B19" s="6" t="n">
        <v>5823</v>
      </c>
      <c r="C19" s="6" t="n">
        <v>-329</v>
      </c>
      <c r="D19" s="6" t="n">
        <v>-1975</v>
      </c>
    </row>
    <row r="20" spans="1:4">
      <c r="A20" s="4" t="s">
        <v>162</v>
      </c>
      <c r="B20" s="6" t="n">
        <v>2515</v>
      </c>
      <c r="C20" s="6" t="n">
        <v>6497</v>
      </c>
      <c r="D20" s="6" t="n">
        <v>-8699</v>
      </c>
    </row>
    <row r="21" spans="1:4">
      <c r="A21" s="4" t="s">
        <v>91</v>
      </c>
      <c r="B21" s="6" t="n">
        <v>-96</v>
      </c>
      <c r="C21" s="6" t="n">
        <v>46</v>
      </c>
      <c r="D21" s="6" t="n">
        <v>-4813</v>
      </c>
    </row>
    <row r="22" spans="1:4">
      <c r="A22" s="4" t="s">
        <v>92</v>
      </c>
      <c r="B22" s="6" t="n">
        <v>-151</v>
      </c>
      <c r="C22" s="6" t="n">
        <v>1862</v>
      </c>
      <c r="D22" s="6" t="n">
        <v>-1267</v>
      </c>
    </row>
    <row r="23" spans="1:4">
      <c r="A23" s="4" t="s">
        <v>93</v>
      </c>
      <c r="B23" s="6" t="n">
        <v>2020</v>
      </c>
      <c r="C23" s="6" t="n">
        <v>-2873</v>
      </c>
      <c r="D23" s="6" t="n">
        <v>-2179</v>
      </c>
    </row>
    <row r="24" spans="1:4">
      <c r="A24" s="4" t="s">
        <v>163</v>
      </c>
      <c r="B24" s="6" t="n">
        <v>-220</v>
      </c>
      <c r="C24" s="6" t="n">
        <v>-2081</v>
      </c>
      <c r="D24" s="6" t="n">
        <v>2091</v>
      </c>
    </row>
    <row r="25" spans="1:4">
      <c r="A25" s="4" t="s">
        <v>164</v>
      </c>
      <c r="B25" s="6" t="n">
        <v>-2935</v>
      </c>
      <c r="C25" s="6" t="n">
        <v>-1873</v>
      </c>
      <c r="D25" s="6" t="n">
        <v>-398</v>
      </c>
    </row>
    <row r="26" spans="1:4">
      <c r="A26" s="4" t="s">
        <v>165</v>
      </c>
      <c r="B26" s="6" t="n">
        <v>297061</v>
      </c>
      <c r="C26" s="6" t="n">
        <v>295213</v>
      </c>
      <c r="D26" s="6" t="n">
        <v>238487</v>
      </c>
    </row>
    <row r="27" spans="1:4">
      <c r="A27" s="3" t="s">
        <v>166</v>
      </c>
    </row>
    <row r="28" spans="1:4">
      <c r="A28" s="4" t="s">
        <v>167</v>
      </c>
      <c r="B28" s="6" t="n">
        <v>-30112</v>
      </c>
      <c r="C28" s="6" t="n">
        <v>-47300</v>
      </c>
      <c r="D28" s="6" t="n">
        <v>-44810</v>
      </c>
    </row>
    <row r="29" spans="1:4">
      <c r="A29" s="4" t="s">
        <v>168</v>
      </c>
      <c r="B29" s="6" t="n">
        <v>0</v>
      </c>
      <c r="C29" s="6" t="n">
        <v>-5051</v>
      </c>
      <c r="D29" s="6" t="n">
        <v>0</v>
      </c>
    </row>
    <row r="30" spans="1:4">
      <c r="A30" s="4" t="s">
        <v>169</v>
      </c>
      <c r="B30" s="6" t="n">
        <v>-17886</v>
      </c>
      <c r="C30" s="6" t="n">
        <v>0</v>
      </c>
      <c r="D30" s="6" t="n">
        <v>0</v>
      </c>
    </row>
    <row r="31" spans="1:4">
      <c r="A31" s="4" t="s">
        <v>170</v>
      </c>
      <c r="B31" s="6" t="n">
        <v>0</v>
      </c>
      <c r="C31" s="6" t="n">
        <v>-1790</v>
      </c>
      <c r="D31" s="6" t="n">
        <v>-245446</v>
      </c>
    </row>
    <row r="32" spans="1:4">
      <c r="A32" s="4" t="s">
        <v>171</v>
      </c>
      <c r="B32" s="6" t="n">
        <v>532</v>
      </c>
      <c r="C32" s="6" t="n">
        <v>210</v>
      </c>
      <c r="D32" s="6" t="n">
        <v>849</v>
      </c>
    </row>
    <row r="33" spans="1:4">
      <c r="A33" s="4" t="s">
        <v>172</v>
      </c>
      <c r="B33" s="6" t="n">
        <v>1206</v>
      </c>
      <c r="C33" s="6" t="n">
        <v>1588</v>
      </c>
      <c r="D33" s="6" t="n">
        <v>3134</v>
      </c>
    </row>
    <row r="34" spans="1:4">
      <c r="A34" s="4" t="s">
        <v>173</v>
      </c>
      <c r="B34" s="6" t="n">
        <v>-46260</v>
      </c>
      <c r="C34" s="6" t="n">
        <v>-52343</v>
      </c>
      <c r="D34" s="6" t="n">
        <v>-286273</v>
      </c>
    </row>
    <row r="35" spans="1:4">
      <c r="A35" s="3" t="s">
        <v>174</v>
      </c>
    </row>
    <row r="36" spans="1:4">
      <c r="A36" s="4" t="s">
        <v>175</v>
      </c>
      <c r="B36" s="6" t="n">
        <v>365500</v>
      </c>
      <c r="C36" s="6" t="n">
        <v>337000</v>
      </c>
      <c r="D36" s="6" t="n">
        <v>969000</v>
      </c>
    </row>
    <row r="37" spans="1:4">
      <c r="A37" s="4" t="s">
        <v>176</v>
      </c>
      <c r="B37" s="6" t="n">
        <v>-323000</v>
      </c>
      <c r="C37" s="6" t="n">
        <v>-426000</v>
      </c>
      <c r="D37" s="6" t="n">
        <v>-510000</v>
      </c>
    </row>
    <row r="38" spans="1:4">
      <c r="A38" s="4" t="s">
        <v>177</v>
      </c>
      <c r="B38" s="6" t="n">
        <v>0</v>
      </c>
      <c r="C38" s="6" t="n">
        <v>0</v>
      </c>
      <c r="D38" s="6" t="n">
        <v>-309750</v>
      </c>
    </row>
    <row r="39" spans="1:4">
      <c r="A39" s="4" t="s">
        <v>178</v>
      </c>
      <c r="B39" s="6" t="n">
        <v>0</v>
      </c>
      <c r="C39" s="6" t="n">
        <v>0</v>
      </c>
      <c r="D39" s="6" t="n">
        <v>101750</v>
      </c>
    </row>
    <row r="40" spans="1:4">
      <c r="A40" s="4" t="s">
        <v>179</v>
      </c>
      <c r="B40" s="6" t="n">
        <v>0</v>
      </c>
      <c r="C40" s="6" t="n">
        <v>114771</v>
      </c>
      <c r="D40" s="6" t="n">
        <v>52110</v>
      </c>
    </row>
    <row r="41" spans="1:4">
      <c r="A41" s="4" t="s">
        <v>180</v>
      </c>
      <c r="B41" s="6" t="n">
        <v>320</v>
      </c>
      <c r="C41" s="6" t="n">
        <v>882</v>
      </c>
      <c r="D41" s="6" t="n">
        <v>1072</v>
      </c>
    </row>
    <row r="42" spans="1:4">
      <c r="A42" s="4" t="s">
        <v>181</v>
      </c>
      <c r="B42" s="6" t="n">
        <v>3210</v>
      </c>
      <c r="C42" s="6" t="n">
        <v>0</v>
      </c>
      <c r="D42" s="6" t="n">
        <v>0</v>
      </c>
    </row>
    <row r="43" spans="1:4">
      <c r="A43" s="4" t="s">
        <v>182</v>
      </c>
      <c r="B43" s="6" t="n">
        <v>-273225</v>
      </c>
      <c r="C43" s="6" t="n">
        <v>-264979</v>
      </c>
      <c r="D43" s="6" t="n">
        <v>-234575</v>
      </c>
    </row>
    <row r="44" spans="1:4">
      <c r="A44" s="4" t="s">
        <v>183</v>
      </c>
      <c r="B44" s="6" t="n">
        <v>-9000</v>
      </c>
      <c r="C44" s="6" t="n">
        <v>-7500</v>
      </c>
      <c r="D44" s="6" t="n">
        <v>-6500</v>
      </c>
    </row>
    <row r="45" spans="1:4">
      <c r="A45" s="4" t="s">
        <v>184</v>
      </c>
      <c r="B45" s="6" t="n">
        <v>-2471</v>
      </c>
      <c r="C45" s="6" t="n">
        <v>0</v>
      </c>
      <c r="D45" s="6" t="n">
        <v>0</v>
      </c>
    </row>
    <row r="46" spans="1:4">
      <c r="A46" s="4" t="s">
        <v>185</v>
      </c>
      <c r="B46" s="6" t="n">
        <v>-1470</v>
      </c>
      <c r="C46" s="6" t="n">
        <v>-1201</v>
      </c>
      <c r="D46" s="6" t="n">
        <v>-1480</v>
      </c>
    </row>
    <row r="47" spans="1:4">
      <c r="A47" s="4" t="s">
        <v>186</v>
      </c>
      <c r="B47" s="6" t="n">
        <v>-423</v>
      </c>
      <c r="C47" s="6" t="n">
        <v>-568</v>
      </c>
      <c r="D47" s="6" t="n">
        <v>-605</v>
      </c>
    </row>
    <row r="48" spans="1:4">
      <c r="A48" s="4" t="s">
        <v>187</v>
      </c>
      <c r="B48" s="6" t="n">
        <v>0</v>
      </c>
      <c r="C48" s="6" t="n">
        <v>-6</v>
      </c>
      <c r="D48" s="6" t="n">
        <v>-9382</v>
      </c>
    </row>
    <row r="49" spans="1:4">
      <c r="A49" s="4" t="s">
        <v>188</v>
      </c>
      <c r="B49" s="6" t="n">
        <v>0</v>
      </c>
      <c r="C49" s="6" t="n">
        <v>-12</v>
      </c>
      <c r="D49" s="6" t="n">
        <v>265</v>
      </c>
    </row>
    <row r="50" spans="1:4">
      <c r="A50" s="4" t="s">
        <v>189</v>
      </c>
      <c r="B50" s="6" t="n">
        <v>-240559</v>
      </c>
      <c r="C50" s="6" t="n">
        <v>-247601</v>
      </c>
      <c r="D50" s="6" t="n">
        <v>51905</v>
      </c>
    </row>
    <row r="51" spans="1:4">
      <c r="A51" s="3" t="s">
        <v>190</v>
      </c>
    </row>
    <row r="52" spans="1:4">
      <c r="A52" s="4" t="s">
        <v>191</v>
      </c>
      <c r="B52" s="6" t="n">
        <v>10242</v>
      </c>
      <c r="C52" s="6" t="n">
        <v>-4731</v>
      </c>
      <c r="D52" s="6" t="n">
        <v>4119</v>
      </c>
    </row>
    <row r="53" spans="1:4">
      <c r="A53" s="4" t="s">
        <v>192</v>
      </c>
      <c r="B53" s="6" t="n">
        <v>3045</v>
      </c>
      <c r="C53" s="6" t="n">
        <v>7776</v>
      </c>
      <c r="D53" s="6" t="n">
        <v>3657</v>
      </c>
    </row>
    <row r="54" spans="1:4">
      <c r="A54" s="4" t="s">
        <v>193</v>
      </c>
      <c r="B54" s="5" t="n">
        <v>13287</v>
      </c>
      <c r="C54" s="5" t="n">
        <v>3045</v>
      </c>
      <c r="D54" s="5" t="n">
        <v>77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6</v>
      </c>
      <c r="B1" s="2" t="s">
        <v>1</v>
      </c>
    </row>
    <row r="2" spans="1:4">
      <c r="B2" s="2" t="s">
        <v>2</v>
      </c>
      <c r="C2" s="2" t="s">
        <v>5</v>
      </c>
      <c r="D2" s="2" t="s">
        <v>6</v>
      </c>
    </row>
    <row r="3" spans="1:4">
      <c r="A3" s="3" t="s">
        <v>577</v>
      </c>
    </row>
    <row r="4" spans="1:4">
      <c r="A4" s="4" t="s">
        <v>10</v>
      </c>
      <c r="B4" s="5" t="n">
        <v>2061554</v>
      </c>
      <c r="C4" s="5" t="n">
        <v>2069706</v>
      </c>
    </row>
    <row r="5" spans="1:4">
      <c r="A5" s="4" t="s">
        <v>578</v>
      </c>
      <c r="B5" s="6" t="n">
        <v>594455</v>
      </c>
      <c r="C5" s="6" t="n">
        <v>531051</v>
      </c>
    </row>
    <row r="6" spans="1:4">
      <c r="A6" s="4" t="s">
        <v>516</v>
      </c>
      <c r="B6" s="6" t="n">
        <v>1467099</v>
      </c>
      <c r="C6" s="6" t="n">
        <v>1538655</v>
      </c>
    </row>
    <row r="7" spans="1:4">
      <c r="A7" s="4" t="s">
        <v>579</v>
      </c>
      <c r="B7" s="6" t="n">
        <v>29</v>
      </c>
      <c r="C7" s="6" t="n">
        <v>312</v>
      </c>
      <c r="D7" s="5" t="n">
        <v>1004</v>
      </c>
    </row>
    <row r="8" spans="1:4">
      <c r="A8" s="4" t="s">
        <v>580</v>
      </c>
      <c r="B8" s="6" t="n">
        <v>82600</v>
      </c>
      <c r="C8" s="6" t="n">
        <v>83300</v>
      </c>
      <c r="D8" s="6" t="n">
        <v>71100</v>
      </c>
    </row>
    <row r="9" spans="1:4">
      <c r="A9" s="4" t="s">
        <v>581</v>
      </c>
      <c r="B9" s="6" t="n">
        <v>1300</v>
      </c>
      <c r="C9" s="6" t="n">
        <v>1000</v>
      </c>
      <c r="D9" s="5" t="n">
        <v>300</v>
      </c>
    </row>
    <row r="10" spans="1:4">
      <c r="A10" s="4" t="s">
        <v>582</v>
      </c>
    </row>
    <row r="11" spans="1:4">
      <c r="A11" s="3" t="s">
        <v>577</v>
      </c>
    </row>
    <row r="12" spans="1:4">
      <c r="A12" s="4" t="s">
        <v>10</v>
      </c>
      <c r="B12" s="6" t="n">
        <v>1602231</v>
      </c>
      <c r="C12" s="6" t="n">
        <v>1571338</v>
      </c>
    </row>
    <row r="13" spans="1:4">
      <c r="A13" s="4" t="s">
        <v>583</v>
      </c>
    </row>
    <row r="14" spans="1:4">
      <c r="A14" s="3" t="s">
        <v>577</v>
      </c>
    </row>
    <row r="15" spans="1:4">
      <c r="A15" s="4" t="s">
        <v>10</v>
      </c>
      <c r="B15" s="6" t="n">
        <v>348093</v>
      </c>
      <c r="C15" s="6" t="n">
        <v>347338</v>
      </c>
    </row>
    <row r="16" spans="1:4">
      <c r="A16" s="4" t="s">
        <v>584</v>
      </c>
    </row>
    <row r="17" spans="1:4">
      <c r="A17" s="3" t="s">
        <v>577</v>
      </c>
    </row>
    <row r="18" spans="1:4">
      <c r="A18" s="4" t="s">
        <v>10</v>
      </c>
      <c r="B18" s="6" t="n">
        <v>86190</v>
      </c>
      <c r="C18" s="6" t="n">
        <v>86298</v>
      </c>
    </row>
    <row r="19" spans="1:4">
      <c r="A19" s="4" t="s">
        <v>585</v>
      </c>
    </row>
    <row r="20" spans="1:4">
      <c r="A20" s="3" t="s">
        <v>577</v>
      </c>
    </row>
    <row r="21" spans="1:4">
      <c r="A21" s="4" t="s">
        <v>10</v>
      </c>
      <c r="B21" s="6" t="n">
        <v>10930</v>
      </c>
      <c r="C21" s="6" t="n">
        <v>23482</v>
      </c>
    </row>
    <row r="22" spans="1:4">
      <c r="A22" s="4" t="s">
        <v>586</v>
      </c>
    </row>
    <row r="23" spans="1:4">
      <c r="A23" s="3" t="s">
        <v>577</v>
      </c>
    </row>
    <row r="24" spans="1:4">
      <c r="A24" s="4" t="s">
        <v>10</v>
      </c>
      <c r="B24" s="5" t="n">
        <v>14110</v>
      </c>
      <c r="C24" s="5" t="n">
        <v>412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587</v>
      </c>
      <c r="B1" s="2" t="s">
        <v>1</v>
      </c>
    </row>
    <row r="2" spans="1:4">
      <c r="B2" s="2" t="s">
        <v>588</v>
      </c>
      <c r="C2" s="2" t="s">
        <v>589</v>
      </c>
      <c r="D2" s="2" t="s">
        <v>590</v>
      </c>
    </row>
    <row r="3" spans="1:4">
      <c r="A3" s="3" t="s">
        <v>591</v>
      </c>
    </row>
    <row r="4" spans="1:4">
      <c r="A4" s="4" t="s">
        <v>592</v>
      </c>
      <c r="B4" s="5" t="n">
        <v>14000</v>
      </c>
      <c r="C4" s="5" t="n">
        <v>14534</v>
      </c>
      <c r="D4" s="5" t="n">
        <v>7574</v>
      </c>
    </row>
    <row r="5" spans="1:4">
      <c r="A5" s="3" t="s">
        <v>593</v>
      </c>
    </row>
    <row r="6" spans="1:4">
      <c r="A6" s="4" t="s">
        <v>594</v>
      </c>
      <c r="B6" s="6" t="n">
        <v>204797</v>
      </c>
      <c r="C6" s="6" t="n">
        <v>204797</v>
      </c>
    </row>
    <row r="7" spans="1:4">
      <c r="A7" s="4" t="s">
        <v>595</v>
      </c>
      <c r="B7" s="6" t="n">
        <v>103475</v>
      </c>
      <c r="C7" s="6" t="n">
        <v>89468</v>
      </c>
    </row>
    <row r="8" spans="1:4">
      <c r="A8" s="4" t="s">
        <v>84</v>
      </c>
      <c r="B8" s="6" t="n">
        <v>101322</v>
      </c>
      <c r="C8" s="6" t="n">
        <v>115329</v>
      </c>
    </row>
    <row r="9" spans="1:4">
      <c r="A9" s="4" t="s">
        <v>596</v>
      </c>
      <c r="B9" s="6" t="n">
        <v>14000</v>
      </c>
    </row>
    <row r="10" spans="1:4">
      <c r="A10" s="4" t="s">
        <v>597</v>
      </c>
      <c r="B10" s="6" t="n">
        <v>14000</v>
      </c>
    </row>
    <row r="11" spans="1:4">
      <c r="A11" s="4" t="s">
        <v>598</v>
      </c>
      <c r="B11" s="6" t="n">
        <v>14000</v>
      </c>
    </row>
    <row r="12" spans="1:4">
      <c r="A12" s="4" t="s">
        <v>599</v>
      </c>
      <c r="B12" s="6" t="n">
        <v>9900</v>
      </c>
    </row>
    <row r="13" spans="1:4">
      <c r="A13" s="4" t="s">
        <v>600</v>
      </c>
      <c r="B13" s="5" t="n">
        <v>9100</v>
      </c>
    </row>
    <row r="14" spans="1:4">
      <c r="A14" s="4" t="s">
        <v>601</v>
      </c>
      <c r="B14" s="6" t="n">
        <v>0</v>
      </c>
    </row>
    <row r="15" spans="1:4">
      <c r="A15" s="4" t="s">
        <v>602</v>
      </c>
    </row>
    <row r="16" spans="1:4">
      <c r="A16" s="3" t="s">
        <v>593</v>
      </c>
    </row>
    <row r="17" spans="1:4">
      <c r="A17" s="4" t="s">
        <v>594</v>
      </c>
      <c r="B17" s="5" t="n">
        <v>59933</v>
      </c>
      <c r="C17" s="6" t="n">
        <v>59933</v>
      </c>
    </row>
    <row r="18" spans="1:4">
      <c r="A18" s="4" t="s">
        <v>603</v>
      </c>
    </row>
    <row r="19" spans="1:4">
      <c r="A19" s="3" t="s">
        <v>593</v>
      </c>
    </row>
    <row r="20" spans="1:4">
      <c r="A20" s="4" t="s">
        <v>594</v>
      </c>
      <c r="B20" s="6" t="n">
        <v>75131</v>
      </c>
      <c r="C20" s="6" t="n">
        <v>75131</v>
      </c>
    </row>
    <row r="21" spans="1:4">
      <c r="A21" s="4" t="s">
        <v>586</v>
      </c>
    </row>
    <row r="22" spans="1:4">
      <c r="A22" s="3" t="s">
        <v>593</v>
      </c>
    </row>
    <row r="23" spans="1:4">
      <c r="A23" s="4" t="s">
        <v>594</v>
      </c>
      <c r="B23" s="6" t="n">
        <v>69683</v>
      </c>
      <c r="C23" s="6" t="n">
        <v>69683</v>
      </c>
    </row>
    <row r="24" spans="1:4">
      <c r="A24" s="4" t="s">
        <v>604</v>
      </c>
    </row>
    <row r="25" spans="1:4">
      <c r="A25" s="3" t="s">
        <v>593</v>
      </c>
    </row>
    <row r="26" spans="1:4">
      <c r="A26" s="4" t="s">
        <v>594</v>
      </c>
      <c r="B26" s="5" t="n">
        <v>50</v>
      </c>
      <c r="C26" s="5" t="n">
        <v>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05</v>
      </c>
      <c r="B1" s="2" t="s">
        <v>1</v>
      </c>
    </row>
    <row r="2" spans="1:4">
      <c r="B2" s="2" t="s">
        <v>606</v>
      </c>
      <c r="C2" s="2" t="s">
        <v>589</v>
      </c>
      <c r="D2" s="2" t="s">
        <v>590</v>
      </c>
    </row>
    <row r="3" spans="1:4">
      <c r="A3" s="3" t="s">
        <v>607</v>
      </c>
    </row>
    <row r="4" spans="1:4">
      <c r="A4" s="4" t="s">
        <v>608</v>
      </c>
      <c r="B4" s="8" t="n">
        <v>7.3</v>
      </c>
      <c r="C4" s="8" t="n">
        <v>6.9</v>
      </c>
      <c r="D4" s="8" t="n">
        <v>5.9</v>
      </c>
    </row>
    <row r="5" spans="1:4">
      <c r="A5" s="4" t="s">
        <v>609</v>
      </c>
      <c r="B5" s="8" t="n">
        <v>3.4</v>
      </c>
      <c r="C5" s="9" t="n">
        <v>3.1</v>
      </c>
      <c r="D5" s="9" t="n">
        <v>2.7</v>
      </c>
    </row>
    <row r="6" spans="1:4">
      <c r="A6" s="4" t="s">
        <v>610</v>
      </c>
      <c r="B6" s="6" t="n">
        <v>4</v>
      </c>
    </row>
    <row r="7" spans="1:4">
      <c r="A7" s="4" t="s">
        <v>611</v>
      </c>
      <c r="B7" s="8" t="n">
        <v>2.5</v>
      </c>
      <c r="C7" s="5" t="n">
        <v>3</v>
      </c>
      <c r="D7" s="8" t="n">
        <v>2.7</v>
      </c>
    </row>
    <row r="8" spans="1:4">
      <c r="A8" s="4" t="s">
        <v>612</v>
      </c>
    </row>
    <row r="9" spans="1:4">
      <c r="A9" s="3" t="s">
        <v>607</v>
      </c>
    </row>
    <row r="10" spans="1:4">
      <c r="A10" s="4" t="s">
        <v>613</v>
      </c>
      <c r="B10" s="6" t="n">
        <v>2500000</v>
      </c>
    </row>
    <row r="11" spans="1:4">
      <c r="A11" s="4" t="s">
        <v>614</v>
      </c>
      <c r="B11" s="6" t="n">
        <v>11135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5</v>
      </c>
      <c r="B1" s="2" t="s">
        <v>1</v>
      </c>
    </row>
    <row r="2" spans="1:4">
      <c r="B2" s="2" t="s">
        <v>2</v>
      </c>
      <c r="C2" s="2" t="s">
        <v>5</v>
      </c>
      <c r="D2" s="2" t="s">
        <v>6</v>
      </c>
    </row>
    <row r="3" spans="1:4">
      <c r="A3" s="3" t="s">
        <v>616</v>
      </c>
    </row>
    <row r="4" spans="1:4">
      <c r="A4" s="4" t="s">
        <v>617</v>
      </c>
      <c r="B4" s="6" t="n">
        <v>138016</v>
      </c>
    </row>
    <row r="5" spans="1:4">
      <c r="A5" s="4" t="s">
        <v>618</v>
      </c>
      <c r="B5" s="6" t="n">
        <v>95300</v>
      </c>
    </row>
    <row r="6" spans="1:4">
      <c r="A6" s="4" t="s">
        <v>619</v>
      </c>
      <c r="B6" s="6" t="n">
        <v>-64732</v>
      </c>
    </row>
    <row r="7" spans="1:4">
      <c r="A7" s="4" t="s">
        <v>620</v>
      </c>
      <c r="B7" s="6" t="n">
        <v>-23379</v>
      </c>
    </row>
    <row r="8" spans="1:4">
      <c r="A8" s="4" t="s">
        <v>621</v>
      </c>
      <c r="B8" s="6" t="n">
        <v>145205</v>
      </c>
      <c r="C8" s="6" t="n">
        <v>138016</v>
      </c>
    </row>
    <row r="9" spans="1:4">
      <c r="A9" s="3" t="s">
        <v>622</v>
      </c>
    </row>
    <row r="10" spans="1:4">
      <c r="A10" s="4" t="s">
        <v>617</v>
      </c>
      <c r="B10" s="7" t="n">
        <v>31.35</v>
      </c>
    </row>
    <row r="11" spans="1:4">
      <c r="A11" s="4" t="s">
        <v>618</v>
      </c>
      <c r="B11" s="10" t="n">
        <v>23.52</v>
      </c>
    </row>
    <row r="12" spans="1:4">
      <c r="A12" s="4" t="s">
        <v>619</v>
      </c>
      <c r="B12" s="10" t="n">
        <v>31.96</v>
      </c>
      <c r="C12" s="7" t="n">
        <v>29.3</v>
      </c>
      <c r="D12" s="7" t="n">
        <v>35.59</v>
      </c>
    </row>
    <row r="13" spans="1:4">
      <c r="A13" s="4" t="s">
        <v>620</v>
      </c>
      <c r="B13" s="10" t="n">
        <v>29.57</v>
      </c>
    </row>
    <row r="14" spans="1:4">
      <c r="A14" s="4" t="s">
        <v>621</v>
      </c>
      <c r="B14" s="7" t="n">
        <v>26.22</v>
      </c>
      <c r="C14" s="7" t="n">
        <v>31.35</v>
      </c>
    </row>
    <row r="15" spans="1:4">
      <c r="A15" s="4" t="s">
        <v>623</v>
      </c>
      <c r="B15" s="4" t="s">
        <v>624</v>
      </c>
    </row>
    <row r="16" spans="1:4">
      <c r="A16" s="4" t="s">
        <v>625</v>
      </c>
      <c r="B16" s="8" t="n">
        <v>2.1</v>
      </c>
      <c r="C16" s="8" t="n">
        <v>2.5</v>
      </c>
      <c r="D16" s="5" t="n">
        <v>2</v>
      </c>
    </row>
    <row r="17" spans="1:4">
      <c r="A17" s="4" t="s">
        <v>626</v>
      </c>
      <c r="B17" s="8" t="n">
        <v>2.3</v>
      </c>
    </row>
    <row r="18" spans="1:4">
      <c r="A18" s="4" t="s">
        <v>627</v>
      </c>
    </row>
    <row r="19" spans="1:4">
      <c r="A19" s="3" t="s">
        <v>622</v>
      </c>
    </row>
    <row r="20" spans="1:4">
      <c r="A20" s="4" t="s">
        <v>628</v>
      </c>
      <c r="B20" s="4" t="s">
        <v>487</v>
      </c>
    </row>
    <row r="21" spans="1:4">
      <c r="A21" s="4" t="s">
        <v>629</v>
      </c>
    </row>
    <row r="22" spans="1:4">
      <c r="A22" s="3" t="s">
        <v>622</v>
      </c>
    </row>
    <row r="23" spans="1:4">
      <c r="A23" s="4" t="s">
        <v>628</v>
      </c>
      <c r="B23" s="4" t="s">
        <v>4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30</v>
      </c>
      <c r="B1" s="2" t="s">
        <v>1</v>
      </c>
    </row>
    <row r="2" spans="1:4">
      <c r="B2" s="2" t="s">
        <v>2</v>
      </c>
      <c r="C2" s="2" t="s">
        <v>5</v>
      </c>
      <c r="D2" s="2" t="s">
        <v>6</v>
      </c>
    </row>
    <row r="3" spans="1:4">
      <c r="A3" s="3" t="s">
        <v>631</v>
      </c>
    </row>
    <row r="4" spans="1:4">
      <c r="A4" s="4" t="s">
        <v>185</v>
      </c>
      <c r="B4" s="5" t="n">
        <v>-1470</v>
      </c>
      <c r="C4" s="5" t="n">
        <v>-1201</v>
      </c>
      <c r="D4" s="5" t="n">
        <v>-1480</v>
      </c>
    </row>
    <row r="5" spans="1:4">
      <c r="A5" s="4" t="s">
        <v>632</v>
      </c>
    </row>
    <row r="6" spans="1:4">
      <c r="A6" s="3" t="s">
        <v>631</v>
      </c>
    </row>
    <row r="7" spans="1:4">
      <c r="A7" s="4" t="s">
        <v>617</v>
      </c>
      <c r="B7" s="6" t="n">
        <v>51748</v>
      </c>
    </row>
    <row r="8" spans="1:4">
      <c r="A8" s="4" t="s">
        <v>618</v>
      </c>
      <c r="B8" s="6" t="n">
        <v>17010</v>
      </c>
    </row>
    <row r="9" spans="1:4">
      <c r="A9" s="4" t="s">
        <v>619</v>
      </c>
      <c r="B9" s="6" t="n">
        <v>-10113</v>
      </c>
    </row>
    <row r="10" spans="1:4">
      <c r="A10" s="4" t="s">
        <v>620</v>
      </c>
      <c r="B10" s="6" t="n">
        <v>-5200</v>
      </c>
    </row>
    <row r="11" spans="1:4">
      <c r="A11" s="4" t="s">
        <v>621</v>
      </c>
      <c r="B11" s="6" t="n">
        <v>53445</v>
      </c>
      <c r="C11" s="6" t="n">
        <v>51748</v>
      </c>
    </row>
    <row r="12" spans="1:4">
      <c r="A12" s="4" t="s">
        <v>633</v>
      </c>
    </row>
    <row r="13" spans="1:4">
      <c r="A13" s="3" t="s">
        <v>607</v>
      </c>
    </row>
    <row r="14" spans="1:4">
      <c r="A14" s="4" t="s">
        <v>628</v>
      </c>
      <c r="B14" s="4" t="s">
        <v>438</v>
      </c>
    </row>
    <row r="15" spans="1:4">
      <c r="A15" s="4" t="s">
        <v>634</v>
      </c>
    </row>
    <row r="16" spans="1:4">
      <c r="A16" s="3" t="s">
        <v>607</v>
      </c>
    </row>
    <row r="17" spans="1:4">
      <c r="A17" s="4" t="s">
        <v>628</v>
      </c>
      <c r="B17" s="4" t="s">
        <v>438</v>
      </c>
    </row>
    <row r="18" spans="1:4">
      <c r="A18" s="4" t="s">
        <v>635</v>
      </c>
    </row>
    <row r="19" spans="1:4">
      <c r="A19" s="3" t="s">
        <v>631</v>
      </c>
    </row>
    <row r="20" spans="1:4">
      <c r="A20" s="4" t="s">
        <v>625</v>
      </c>
      <c r="B20" s="5" t="n">
        <v>300</v>
      </c>
      <c r="C20" s="5" t="n">
        <v>100</v>
      </c>
      <c r="D20" s="5" t="n">
        <v>100</v>
      </c>
    </row>
    <row r="21" spans="1:4">
      <c r="A21" s="4" t="s">
        <v>636</v>
      </c>
      <c r="B21" s="8" t="n">
        <v>1.6</v>
      </c>
    </row>
    <row r="22" spans="1:4">
      <c r="A22" s="4" t="s">
        <v>626</v>
      </c>
      <c r="B22" s="5" t="n">
        <v>600</v>
      </c>
    </row>
    <row r="23" spans="1:4">
      <c r="A23" s="4" t="s">
        <v>623</v>
      </c>
      <c r="B23" s="4" t="s">
        <v>624</v>
      </c>
    </row>
    <row r="24" spans="1:4">
      <c r="A24" s="4" t="s">
        <v>637</v>
      </c>
    </row>
    <row r="25" spans="1:4">
      <c r="A25" s="3" t="s">
        <v>607</v>
      </c>
    </row>
    <row r="26" spans="1:4">
      <c r="A26" s="4" t="s">
        <v>638</v>
      </c>
      <c r="B26" s="4" t="s">
        <v>639</v>
      </c>
    </row>
    <row r="27" spans="1:4">
      <c r="A27" s="4" t="s">
        <v>640</v>
      </c>
      <c r="B27" s="4" t="s">
        <v>641</v>
      </c>
    </row>
    <row r="28" spans="1:4">
      <c r="A28" s="4" t="s">
        <v>642</v>
      </c>
      <c r="B28" s="4" t="s">
        <v>643</v>
      </c>
    </row>
    <row r="29" spans="1:4">
      <c r="A29" s="4" t="s">
        <v>644</v>
      </c>
      <c r="B29" s="4" t="s">
        <v>6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1"/>
  </cols>
  <sheetData>
    <row r="1" spans="1:2">
      <c r="A1" s="1" t="s">
        <v>646</v>
      </c>
      <c r="B1" s="2" t="s">
        <v>1</v>
      </c>
    </row>
    <row r="2" spans="1:2">
      <c r="B2" s="2" t="s">
        <v>473</v>
      </c>
    </row>
    <row r="3" spans="1:2">
      <c r="A3" s="3" t="s">
        <v>571</v>
      </c>
    </row>
    <row r="4" spans="1:2">
      <c r="A4" s="4" t="s">
        <v>647</v>
      </c>
      <c r="B4" s="4" t="s">
        <v>648</v>
      </c>
    </row>
    <row r="5" spans="1:2">
      <c r="A5" s="4" t="s">
        <v>649</v>
      </c>
    </row>
    <row r="6" spans="1:2">
      <c r="A6" s="3" t="s">
        <v>571</v>
      </c>
    </row>
    <row r="7" spans="1:2">
      <c r="A7" s="4" t="s">
        <v>650</v>
      </c>
      <c r="B7" s="5" t="n">
        <v>50</v>
      </c>
    </row>
    <row r="8" spans="1:2">
      <c r="A8" s="4" t="s">
        <v>651</v>
      </c>
      <c r="B8" s="6" t="n">
        <v>300</v>
      </c>
    </row>
    <row r="9" spans="1:2">
      <c r="A9" s="4" t="s">
        <v>649</v>
      </c>
    </row>
    <row r="10" spans="1:2">
      <c r="A10" s="3" t="s">
        <v>571</v>
      </c>
    </row>
    <row r="11" spans="1:2">
      <c r="A11" s="4" t="s">
        <v>652</v>
      </c>
      <c r="B11" s="5" t="n">
        <v>1400</v>
      </c>
    </row>
    <row r="12" spans="1:2">
      <c r="A12" s="4" t="s">
        <v>627</v>
      </c>
    </row>
    <row r="13" spans="1:2">
      <c r="A13" s="3" t="s">
        <v>571</v>
      </c>
    </row>
    <row r="14" spans="1:2">
      <c r="A14" s="4" t="s">
        <v>653</v>
      </c>
      <c r="B14" s="4" t="s">
        <v>654</v>
      </c>
    </row>
    <row r="15" spans="1:2">
      <c r="A15" s="4" t="s">
        <v>655</v>
      </c>
    </row>
    <row r="16" spans="1:2">
      <c r="A16" s="3" t="s">
        <v>571</v>
      </c>
    </row>
    <row r="17" spans="1:2">
      <c r="A17" s="4" t="s">
        <v>656</v>
      </c>
      <c r="B17" s="4" t="s">
        <v>657</v>
      </c>
    </row>
    <row r="18" spans="1:2">
      <c r="A18" s="4" t="s">
        <v>658</v>
      </c>
    </row>
    <row r="19" spans="1:2">
      <c r="A19" s="3" t="s">
        <v>571</v>
      </c>
    </row>
    <row r="20" spans="1:2">
      <c r="A20" s="4" t="s">
        <v>656</v>
      </c>
      <c r="B20" s="4" t="s">
        <v>659</v>
      </c>
    </row>
    <row r="21" spans="1:2">
      <c r="A21" s="4" t="s">
        <v>629</v>
      </c>
    </row>
    <row r="22" spans="1:2">
      <c r="A22" s="3" t="s">
        <v>571</v>
      </c>
    </row>
    <row r="23" spans="1:2">
      <c r="A23" s="4" t="s">
        <v>653</v>
      </c>
      <c r="B23" s="4" t="s">
        <v>657</v>
      </c>
    </row>
    <row r="24" spans="1:2">
      <c r="A24" s="4" t="s">
        <v>660</v>
      </c>
    </row>
    <row r="25" spans="1:2">
      <c r="A25" s="3" t="s">
        <v>571</v>
      </c>
    </row>
    <row r="26" spans="1:2">
      <c r="A26" s="4" t="s">
        <v>656</v>
      </c>
      <c r="B26" s="4" t="s">
        <v>659</v>
      </c>
    </row>
    <row r="27" spans="1:2">
      <c r="A27" s="4" t="s">
        <v>661</v>
      </c>
    </row>
    <row r="28" spans="1:2">
      <c r="A28" s="3" t="s">
        <v>571</v>
      </c>
    </row>
    <row r="29" spans="1:2">
      <c r="A29" s="4" t="s">
        <v>656</v>
      </c>
      <c r="B29" s="4" t="s">
        <v>6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664</v>
      </c>
      <c r="C1" s="2" t="s">
        <v>2</v>
      </c>
      <c r="D1" s="2" t="s">
        <v>5</v>
      </c>
      <c r="E1" s="2" t="s">
        <v>6</v>
      </c>
      <c r="F1" s="2" t="s">
        <v>665</v>
      </c>
    </row>
    <row r="2" spans="1:6">
      <c r="A2" s="3" t="s">
        <v>571</v>
      </c>
    </row>
    <row r="3" spans="1:6">
      <c r="A3" s="4" t="s">
        <v>126</v>
      </c>
      <c r="C3" s="5" t="n">
        <v>0</v>
      </c>
      <c r="D3" s="5" t="n">
        <v>0</v>
      </c>
      <c r="E3" s="5" t="n">
        <v>-12225</v>
      </c>
    </row>
    <row r="4" spans="1:6">
      <c r="A4" s="4" t="s">
        <v>666</v>
      </c>
    </row>
    <row r="5" spans="1:6">
      <c r="A5" s="3" t="s">
        <v>571</v>
      </c>
    </row>
    <row r="6" spans="1:6">
      <c r="A6" s="4" t="s">
        <v>667</v>
      </c>
      <c r="B6" s="5" t="n">
        <v>300000</v>
      </c>
    </row>
    <row r="7" spans="1:6">
      <c r="A7" s="4" t="s">
        <v>668</v>
      </c>
      <c r="B7" s="6" t="n">
        <v>309800</v>
      </c>
    </row>
    <row r="8" spans="1:6">
      <c r="A8" s="4" t="s">
        <v>126</v>
      </c>
      <c r="B8" s="6" t="n">
        <v>12200</v>
      </c>
    </row>
    <row r="9" spans="1:6">
      <c r="A9" s="4" t="s">
        <v>669</v>
      </c>
      <c r="B9" s="6" t="n">
        <v>2400</v>
      </c>
    </row>
    <row r="10" spans="1:6">
      <c r="A10" s="4" t="s">
        <v>670</v>
      </c>
      <c r="B10" s="5" t="n">
        <v>9800</v>
      </c>
    </row>
    <row r="11" spans="1:6">
      <c r="A11" s="4" t="s">
        <v>671</v>
      </c>
    </row>
    <row r="12" spans="1:6">
      <c r="A12" s="3" t="s">
        <v>571</v>
      </c>
    </row>
    <row r="13" spans="1:6">
      <c r="A13" s="4" t="s">
        <v>572</v>
      </c>
      <c r="B13" s="4" t="s">
        <v>672</v>
      </c>
    </row>
    <row r="14" spans="1:6">
      <c r="A14" s="4" t="s">
        <v>673</v>
      </c>
    </row>
    <row r="15" spans="1:6">
      <c r="A15" s="3" t="s">
        <v>571</v>
      </c>
    </row>
    <row r="16" spans="1:6">
      <c r="A16" s="4" t="s">
        <v>667</v>
      </c>
      <c r="C16" s="5" t="n">
        <v>500000</v>
      </c>
      <c r="D16" s="6" t="n">
        <v>500000</v>
      </c>
    </row>
    <row r="17" spans="1:6">
      <c r="A17" s="4" t="s">
        <v>572</v>
      </c>
      <c r="C17" s="4" t="s">
        <v>525</v>
      </c>
    </row>
    <row r="18" spans="1:6">
      <c r="A18" s="4" t="s">
        <v>674</v>
      </c>
      <c r="C18" s="5" t="n">
        <v>496531</v>
      </c>
      <c r="D18" s="6" t="n">
        <v>495900</v>
      </c>
    </row>
    <row r="19" spans="1:6">
      <c r="A19" s="4" t="s">
        <v>675</v>
      </c>
      <c r="C19" s="5" t="n">
        <v>3469</v>
      </c>
      <c r="D19" s="5" t="n">
        <v>4100</v>
      </c>
    </row>
    <row r="20" spans="1:6">
      <c r="A20" s="4" t="s">
        <v>453</v>
      </c>
    </row>
    <row r="21" spans="1:6">
      <c r="A21" s="3" t="s">
        <v>571</v>
      </c>
    </row>
    <row r="22" spans="1:6">
      <c r="A22" s="4" t="s">
        <v>676</v>
      </c>
      <c r="F22" s="5" t="n">
        <v>522500</v>
      </c>
    </row>
    <row r="23" spans="1:6">
      <c r="A23" s="4" t="s">
        <v>674</v>
      </c>
      <c r="F23" s="5" t="n">
        <v>500000</v>
      </c>
    </row>
    <row r="24" spans="1:6">
      <c r="A24" s="4" t="s">
        <v>677</v>
      </c>
    </row>
    <row r="25" spans="1:6">
      <c r="A25" s="3" t="s">
        <v>571</v>
      </c>
    </row>
    <row r="26" spans="1:6">
      <c r="A26" s="4" t="s">
        <v>572</v>
      </c>
      <c r="F26" s="4" t="s">
        <v>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78</v>
      </c>
      <c r="B1" s="2" t="s">
        <v>2</v>
      </c>
      <c r="C1" s="2" t="s">
        <v>5</v>
      </c>
      <c r="D1" s="2" t="s">
        <v>664</v>
      </c>
    </row>
    <row r="2" spans="1:4">
      <c r="A2" s="3" t="s">
        <v>571</v>
      </c>
    </row>
    <row r="3" spans="1:4">
      <c r="A3" s="4" t="s">
        <v>679</v>
      </c>
      <c r="B3" s="5" t="n">
        <v>965500</v>
      </c>
      <c r="C3" s="5" t="n">
        <v>923000</v>
      </c>
    </row>
    <row r="4" spans="1:4">
      <c r="A4" s="4" t="s">
        <v>680</v>
      </c>
      <c r="B4" s="6" t="n">
        <v>1462031</v>
      </c>
      <c r="C4" s="6" t="n">
        <v>1418900</v>
      </c>
    </row>
    <row r="5" spans="1:4">
      <c r="A5" s="4" t="s">
        <v>673</v>
      </c>
    </row>
    <row r="6" spans="1:4">
      <c r="A6" s="3" t="s">
        <v>571</v>
      </c>
    </row>
    <row r="7" spans="1:4">
      <c r="A7" s="4" t="s">
        <v>667</v>
      </c>
      <c r="B7" s="6" t="n">
        <v>500000</v>
      </c>
      <c r="C7" s="6" t="n">
        <v>500000</v>
      </c>
    </row>
    <row r="8" spans="1:4">
      <c r="A8" s="4" t="s">
        <v>681</v>
      </c>
      <c r="B8" s="6" t="n">
        <v>-3469</v>
      </c>
      <c r="C8" s="6" t="n">
        <v>-4100</v>
      </c>
    </row>
    <row r="9" spans="1:4">
      <c r="A9" s="4" t="s">
        <v>674</v>
      </c>
      <c r="B9" s="5" t="n">
        <v>496531</v>
      </c>
      <c r="C9" s="5" t="n">
        <v>495900</v>
      </c>
    </row>
    <row r="10" spans="1:4">
      <c r="A10" s="4" t="s">
        <v>666</v>
      </c>
    </row>
    <row r="11" spans="1:4">
      <c r="A11" s="3" t="s">
        <v>571</v>
      </c>
    </row>
    <row r="12" spans="1:4">
      <c r="A12" s="4" t="s">
        <v>667</v>
      </c>
      <c r="D12" s="5"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2</v>
      </c>
      <c r="B1" s="2" t="s">
        <v>2</v>
      </c>
      <c r="C1" s="2" t="s">
        <v>5</v>
      </c>
    </row>
    <row r="2" spans="1:3">
      <c r="A2" s="3" t="s">
        <v>571</v>
      </c>
    </row>
    <row r="3" spans="1:3">
      <c r="A3" s="4" t="s">
        <v>679</v>
      </c>
      <c r="B3" s="5" t="n">
        <v>965500</v>
      </c>
      <c r="C3" s="5" t="n">
        <v>923000</v>
      </c>
    </row>
    <row r="4" spans="1:3">
      <c r="A4" s="4" t="s">
        <v>683</v>
      </c>
      <c r="B4" s="4" t="s">
        <v>6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451</v>
      </c>
      <c r="C1" s="2" t="s">
        <v>1</v>
      </c>
    </row>
    <row r="2" spans="1:5">
      <c r="B2" s="2" t="s">
        <v>2</v>
      </c>
      <c r="C2" s="2" t="s">
        <v>2</v>
      </c>
      <c r="D2" s="2" t="s">
        <v>5</v>
      </c>
      <c r="E2" s="2" t="s">
        <v>6</v>
      </c>
    </row>
    <row r="3" spans="1:5">
      <c r="A3" s="3" t="s">
        <v>571</v>
      </c>
    </row>
    <row r="4" spans="1:5">
      <c r="A4" s="4" t="s">
        <v>685</v>
      </c>
      <c r="C4" s="5" t="n">
        <v>76852</v>
      </c>
      <c r="D4" s="5" t="n">
        <v>72211</v>
      </c>
      <c r="E4" s="5" t="n">
        <v>59452</v>
      </c>
    </row>
    <row r="5" spans="1:5">
      <c r="A5" s="4" t="s">
        <v>686</v>
      </c>
      <c r="B5" s="5" t="n">
        <v>2126</v>
      </c>
      <c r="C5" s="6" t="n">
        <v>2126</v>
      </c>
      <c r="D5" s="6" t="n">
        <v>127</v>
      </c>
      <c r="E5" s="6" t="n">
        <v>128</v>
      </c>
    </row>
    <row r="6" spans="1:5">
      <c r="A6" s="4" t="s">
        <v>687</v>
      </c>
      <c r="C6" s="6" t="n">
        <v>29</v>
      </c>
      <c r="D6" s="6" t="n">
        <v>312</v>
      </c>
      <c r="E6" s="6" t="n">
        <v>1004</v>
      </c>
    </row>
    <row r="7" spans="1:5">
      <c r="A7" s="4" t="s">
        <v>688</v>
      </c>
      <c r="C7" s="6" t="n">
        <v>76823</v>
      </c>
      <c r="D7" s="6" t="n">
        <v>71899</v>
      </c>
      <c r="E7" s="6" t="n">
        <v>58448</v>
      </c>
    </row>
    <row r="8" spans="1:5">
      <c r="A8" s="4" t="s">
        <v>689</v>
      </c>
      <c r="C8" s="6" t="n">
        <v>73868</v>
      </c>
      <c r="D8" s="6" t="n">
        <v>69112</v>
      </c>
      <c r="E8" s="6" t="n">
        <v>62395</v>
      </c>
    </row>
    <row r="9" spans="1:5">
      <c r="A9" s="4" t="s">
        <v>673</v>
      </c>
    </row>
    <row r="10" spans="1:5">
      <c r="A10" s="3" t="s">
        <v>571</v>
      </c>
    </row>
    <row r="11" spans="1:5">
      <c r="A11" s="4" t="s">
        <v>685</v>
      </c>
      <c r="C11" s="6" t="n">
        <v>30000</v>
      </c>
      <c r="D11" s="6" t="n">
        <v>30000</v>
      </c>
      <c r="E11" s="6" t="n">
        <v>25813</v>
      </c>
    </row>
    <row r="12" spans="1:5">
      <c r="A12" s="4" t="s">
        <v>690</v>
      </c>
    </row>
    <row r="13" spans="1:5">
      <c r="A13" s="3" t="s">
        <v>571</v>
      </c>
    </row>
    <row r="14" spans="1:5">
      <c r="A14" s="4" t="s">
        <v>685</v>
      </c>
      <c r="C14" s="6" t="n">
        <v>3080</v>
      </c>
      <c r="D14" s="6" t="n">
        <v>3041</v>
      </c>
      <c r="E14" s="6" t="n">
        <v>3063</v>
      </c>
    </row>
    <row r="15" spans="1:5">
      <c r="A15" s="4" t="s">
        <v>691</v>
      </c>
    </row>
    <row r="16" spans="1:5">
      <c r="A16" s="3" t="s">
        <v>571</v>
      </c>
    </row>
    <row r="17" spans="1:5">
      <c r="A17" s="4" t="s">
        <v>685</v>
      </c>
      <c r="C17" s="6" t="n">
        <v>1638</v>
      </c>
      <c r="D17" s="6" t="n">
        <v>1777</v>
      </c>
      <c r="E17" s="6" t="n">
        <v>1520</v>
      </c>
    </row>
    <row r="18" spans="1:5">
      <c r="A18" s="4" t="s">
        <v>649</v>
      </c>
    </row>
    <row r="19" spans="1:5">
      <c r="A19" s="3" t="s">
        <v>571</v>
      </c>
    </row>
    <row r="20" spans="1:5">
      <c r="A20" s="4" t="s">
        <v>685</v>
      </c>
      <c r="C20" s="5" t="n">
        <v>40008</v>
      </c>
      <c r="D20" s="5" t="n">
        <v>37266</v>
      </c>
      <c r="E20" s="5" t="n">
        <v>2892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5"/>
    <col customWidth="1" max="5" min="5" width="46"/>
    <col customWidth="1" max="6" min="6" width="24"/>
  </cols>
  <sheetData>
    <row r="1" spans="1:6">
      <c r="A1" s="1" t="s">
        <v>194</v>
      </c>
      <c r="B1" s="2" t="s">
        <v>195</v>
      </c>
      <c r="C1" s="2" t="s">
        <v>196</v>
      </c>
      <c r="D1" s="2" t="s">
        <v>197</v>
      </c>
      <c r="E1" s="2" t="s">
        <v>198</v>
      </c>
      <c r="F1" s="2" t="s">
        <v>199</v>
      </c>
    </row>
    <row r="2" spans="1:6">
      <c r="A2" s="4" t="s">
        <v>200</v>
      </c>
      <c r="B2" s="5" t="n">
        <v>471791</v>
      </c>
      <c r="C2" s="5" t="n">
        <v>510975</v>
      </c>
      <c r="D2" s="5" t="n">
        <v>-132832</v>
      </c>
      <c r="E2" s="5" t="n">
        <v>91</v>
      </c>
      <c r="F2" s="5" t="n">
        <v>93557</v>
      </c>
    </row>
    <row r="3" spans="1:6">
      <c r="A3" s="3" t="s">
        <v>201</v>
      </c>
    </row>
    <row r="4" spans="1:6">
      <c r="A4" s="4" t="s">
        <v>202</v>
      </c>
      <c r="B4" s="6" t="n">
        <v>52100</v>
      </c>
      <c r="C4" s="6" t="n">
        <v>52100</v>
      </c>
    </row>
    <row r="5" spans="1:6">
      <c r="A5" s="4" t="s">
        <v>203</v>
      </c>
      <c r="B5" s="6" t="n">
        <v>1072</v>
      </c>
      <c r="D5" s="6" t="n">
        <v>1072</v>
      </c>
    </row>
    <row r="6" spans="1:6">
      <c r="A6" s="4" t="s">
        <v>182</v>
      </c>
      <c r="B6" s="6" t="n">
        <v>-234575</v>
      </c>
      <c r="C6" s="6" t="n">
        <v>-181439</v>
      </c>
      <c r="D6" s="6" t="n">
        <v>-53136</v>
      </c>
    </row>
    <row r="7" spans="1:6">
      <c r="A7" s="4" t="s">
        <v>204</v>
      </c>
      <c r="B7" s="6" t="n">
        <v>-6500</v>
      </c>
      <c r="F7" s="6" t="n">
        <v>-6500</v>
      </c>
    </row>
    <row r="8" spans="1:6">
      <c r="A8" s="4" t="s">
        <v>205</v>
      </c>
      <c r="B8" s="6" t="n">
        <v>-103</v>
      </c>
      <c r="D8" s="6" t="n">
        <v>-103</v>
      </c>
    </row>
    <row r="9" spans="1:6">
      <c r="A9" s="4" t="s">
        <v>206</v>
      </c>
      <c r="B9" s="6" t="n">
        <v>2520</v>
      </c>
      <c r="C9" s="6" t="n">
        <v>2520</v>
      </c>
    </row>
    <row r="10" spans="1:6">
      <c r="A10" s="4" t="s">
        <v>207</v>
      </c>
      <c r="B10" s="6" t="n">
        <v>-2822</v>
      </c>
      <c r="C10" s="6" t="n">
        <v>-2780</v>
      </c>
      <c r="D10" s="6" t="n">
        <v>-42</v>
      </c>
    </row>
    <row r="11" spans="1:6">
      <c r="A11" s="4" t="s">
        <v>188</v>
      </c>
      <c r="B11" s="6" t="n">
        <v>-238</v>
      </c>
      <c r="C11" s="6" t="n">
        <v>-238</v>
      </c>
    </row>
    <row r="12" spans="1:6">
      <c r="A12" s="4" t="s">
        <v>143</v>
      </c>
      <c r="B12" s="6" t="n">
        <v>201911</v>
      </c>
      <c r="C12" s="6" t="n">
        <v>162815</v>
      </c>
      <c r="D12" s="6" t="n">
        <v>35047</v>
      </c>
    </row>
    <row r="13" spans="1:6">
      <c r="A13" s="4" t="s">
        <v>208</v>
      </c>
      <c r="B13" s="6" t="n">
        <v>6871</v>
      </c>
      <c r="F13" s="6" t="n">
        <v>4049</v>
      </c>
    </row>
    <row r="14" spans="1:6">
      <c r="A14" s="4" t="s">
        <v>209</v>
      </c>
      <c r="C14" s="6" t="n">
        <v>-149994</v>
      </c>
      <c r="D14" s="6" t="n">
        <v>149994</v>
      </c>
    </row>
    <row r="15" spans="1:6">
      <c r="A15" s="4" t="s">
        <v>210</v>
      </c>
      <c r="B15" s="6" t="n">
        <v>-91</v>
      </c>
      <c r="E15" s="6" t="n">
        <v>-91</v>
      </c>
    </row>
    <row r="16" spans="1:6">
      <c r="A16" s="4" t="s">
        <v>211</v>
      </c>
      <c r="B16" s="6" t="n">
        <v>485065</v>
      </c>
      <c r="C16" s="6" t="n">
        <v>393959</v>
      </c>
      <c r="D16" s="6" t="n">
        <v>0</v>
      </c>
      <c r="E16" s="6" t="n">
        <v>0</v>
      </c>
      <c r="F16" s="6" t="n">
        <v>91106</v>
      </c>
    </row>
    <row r="17" spans="1:6">
      <c r="A17" s="3" t="s">
        <v>201</v>
      </c>
    </row>
    <row r="18" spans="1:6">
      <c r="A18" s="4" t="s">
        <v>202</v>
      </c>
      <c r="B18" s="6" t="n">
        <v>114771</v>
      </c>
      <c r="C18" s="6" t="n">
        <v>114771</v>
      </c>
      <c r="D18" s="6" t="n">
        <v>0</v>
      </c>
    </row>
    <row r="19" spans="1:6">
      <c r="A19" s="4" t="s">
        <v>203</v>
      </c>
      <c r="B19" s="6" t="n">
        <v>882</v>
      </c>
      <c r="C19" s="6" t="n">
        <v>-882</v>
      </c>
    </row>
    <row r="20" spans="1:6">
      <c r="A20" s="4" t="s">
        <v>182</v>
      </c>
      <c r="B20" s="6" t="n">
        <v>-264979</v>
      </c>
      <c r="C20" s="6" t="n">
        <v>-264979</v>
      </c>
      <c r="D20" s="6" t="n">
        <v>0</v>
      </c>
    </row>
    <row r="21" spans="1:6">
      <c r="A21" s="4" t="s">
        <v>204</v>
      </c>
      <c r="B21" s="6" t="n">
        <v>-7500</v>
      </c>
      <c r="F21" s="6" t="n">
        <v>-7500</v>
      </c>
    </row>
    <row r="22" spans="1:6">
      <c r="A22" s="4" t="s">
        <v>206</v>
      </c>
      <c r="B22" s="6" t="n">
        <v>3203</v>
      </c>
      <c r="C22" s="6" t="n">
        <v>3203</v>
      </c>
    </row>
    <row r="23" spans="1:6">
      <c r="A23" s="4" t="s">
        <v>207</v>
      </c>
      <c r="B23" s="6" t="n">
        <v>-3020</v>
      </c>
      <c r="C23" s="6" t="n">
        <v>-3020</v>
      </c>
      <c r="D23" s="6" t="n">
        <v>0</v>
      </c>
    </row>
    <row r="24" spans="1:6">
      <c r="A24" s="4" t="s">
        <v>188</v>
      </c>
      <c r="B24" s="6" t="n">
        <v>752</v>
      </c>
      <c r="C24" s="6" t="n">
        <v>752</v>
      </c>
      <c r="D24" s="6" t="n">
        <v>0</v>
      </c>
    </row>
    <row r="25" spans="1:6">
      <c r="A25" s="4" t="s">
        <v>143</v>
      </c>
      <c r="B25" s="6" t="n">
        <v>186387</v>
      </c>
      <c r="C25" s="6" t="n">
        <v>181867</v>
      </c>
      <c r="D25" s="6" t="n">
        <v>0</v>
      </c>
    </row>
    <row r="26" spans="1:6">
      <c r="A26" s="4" t="s">
        <v>208</v>
      </c>
      <c r="B26" s="6" t="n">
        <v>7540</v>
      </c>
      <c r="F26" s="6" t="n">
        <v>4520</v>
      </c>
    </row>
    <row r="27" spans="1:6">
      <c r="A27" s="4" t="s">
        <v>210</v>
      </c>
      <c r="B27" s="6" t="n">
        <v>0</v>
      </c>
    </row>
    <row r="28" spans="1:6">
      <c r="A28" s="4" t="s">
        <v>212</v>
      </c>
      <c r="B28" s="6" t="n">
        <v>515561</v>
      </c>
      <c r="C28" s="6" t="n">
        <v>427435</v>
      </c>
      <c r="D28" s="6" t="n">
        <v>0</v>
      </c>
      <c r="E28" s="6" t="n">
        <v>0</v>
      </c>
      <c r="F28" s="6" t="n">
        <v>88126</v>
      </c>
    </row>
    <row r="29" spans="1:6">
      <c r="A29" s="3" t="s">
        <v>201</v>
      </c>
    </row>
    <row r="30" spans="1:6">
      <c r="A30" s="4" t="s">
        <v>203</v>
      </c>
      <c r="B30" s="6" t="n">
        <v>320</v>
      </c>
      <c r="C30" s="6" t="n">
        <v>320</v>
      </c>
      <c r="D30" s="6" t="n">
        <v>0</v>
      </c>
    </row>
    <row r="31" spans="1:6">
      <c r="A31" s="4" t="s">
        <v>182</v>
      </c>
      <c r="B31" s="6" t="n">
        <v>-273225</v>
      </c>
      <c r="C31" s="6" t="n">
        <v>-273225</v>
      </c>
      <c r="D31" s="6" t="n">
        <v>0</v>
      </c>
    </row>
    <row r="32" spans="1:6">
      <c r="A32" s="4" t="s">
        <v>204</v>
      </c>
      <c r="B32" s="6" t="n">
        <v>-9000</v>
      </c>
      <c r="F32" s="6" t="n">
        <v>-9000</v>
      </c>
    </row>
    <row r="33" spans="1:6">
      <c r="A33" s="4" t="s">
        <v>206</v>
      </c>
      <c r="B33" s="6" t="n">
        <v>2532</v>
      </c>
      <c r="C33" s="6" t="n">
        <v>2532</v>
      </c>
    </row>
    <row r="34" spans="1:6">
      <c r="A34" s="4" t="s">
        <v>207</v>
      </c>
      <c r="B34" s="6" t="n">
        <v>-3231</v>
      </c>
      <c r="C34" s="6" t="n">
        <v>-3231</v>
      </c>
      <c r="D34" s="6" t="n">
        <v>0</v>
      </c>
    </row>
    <row r="35" spans="1:6">
      <c r="A35" s="4" t="s">
        <v>188</v>
      </c>
      <c r="B35" s="6" t="n">
        <v>627</v>
      </c>
      <c r="C35" s="6" t="n">
        <v>627</v>
      </c>
      <c r="D35" s="6" t="n">
        <v>0</v>
      </c>
    </row>
    <row r="36" spans="1:6">
      <c r="A36" s="4" t="s">
        <v>143</v>
      </c>
      <c r="B36" s="6" t="n">
        <v>233096</v>
      </c>
      <c r="C36" s="6" t="n">
        <v>228115</v>
      </c>
      <c r="D36" s="6" t="n">
        <v>0</v>
      </c>
    </row>
    <row r="37" spans="1:6">
      <c r="A37" s="4" t="s">
        <v>208</v>
      </c>
      <c r="B37" s="6" t="n">
        <v>8212</v>
      </c>
      <c r="F37" s="6" t="n">
        <v>4981</v>
      </c>
    </row>
    <row r="38" spans="1:6">
      <c r="A38" s="4" t="s">
        <v>210</v>
      </c>
      <c r="B38" s="6" t="n">
        <v>0</v>
      </c>
    </row>
    <row r="39" spans="1:6">
      <c r="A39" s="4" t="s">
        <v>213</v>
      </c>
      <c r="B39" s="6" t="n">
        <v>487758</v>
      </c>
      <c r="C39" s="6" t="n">
        <v>381103</v>
      </c>
      <c r="D39" s="5" t="n">
        <v>0</v>
      </c>
      <c r="E39" s="5" t="n">
        <v>0</v>
      </c>
      <c r="F39" s="6" t="n">
        <v>106655</v>
      </c>
    </row>
    <row r="40" spans="1:6">
      <c r="A40" s="3" t="s">
        <v>201</v>
      </c>
    </row>
    <row r="41" spans="1:6">
      <c r="A41" s="4" t="s">
        <v>214</v>
      </c>
      <c r="B41" s="6" t="n">
        <v>22548</v>
      </c>
      <c r="F41" s="5" t="n">
        <v>22548</v>
      </c>
    </row>
    <row r="42" spans="1:6">
      <c r="A42" s="4" t="s">
        <v>215</v>
      </c>
      <c r="B42" s="5" t="n">
        <v>-1470</v>
      </c>
      <c r="C42" s="5" t="n">
        <v>-14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92</v>
      </c>
      <c r="B1" s="2" t="s">
        <v>473</v>
      </c>
    </row>
    <row r="2" spans="1:2">
      <c r="A2" s="3" t="s">
        <v>693</v>
      </c>
    </row>
    <row r="3" spans="1:2">
      <c r="A3" s="4" t="s">
        <v>694</v>
      </c>
      <c r="B3" s="5" t="n">
        <v>0</v>
      </c>
    </row>
    <row r="4" spans="1:2">
      <c r="A4" s="4" t="s">
        <v>695</v>
      </c>
      <c r="B4" s="6" t="n">
        <v>0</v>
      </c>
    </row>
    <row r="5" spans="1:2">
      <c r="A5" s="4" t="s">
        <v>696</v>
      </c>
      <c r="B5" s="6" t="n">
        <v>965500</v>
      </c>
    </row>
    <row r="6" spans="1:2">
      <c r="A6" s="4" t="s">
        <v>697</v>
      </c>
      <c r="B6" s="6" t="n">
        <v>0</v>
      </c>
    </row>
    <row r="7" spans="1:2">
      <c r="A7" s="4" t="s">
        <v>698</v>
      </c>
      <c r="B7" s="6" t="n">
        <v>500000</v>
      </c>
    </row>
    <row r="8" spans="1:2">
      <c r="A8" s="4" t="s">
        <v>699</v>
      </c>
      <c r="B8" s="6" t="n">
        <v>0</v>
      </c>
    </row>
    <row r="9" spans="1:2">
      <c r="A9" s="4" t="s">
        <v>700</v>
      </c>
      <c r="B9" s="5" t="n">
        <v>1465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01</v>
      </c>
      <c r="B1" s="2" t="s">
        <v>1</v>
      </c>
    </row>
    <row r="2" spans="1:5">
      <c r="B2" s="2" t="s">
        <v>702</v>
      </c>
      <c r="C2" s="2" t="s">
        <v>2</v>
      </c>
      <c r="D2" s="2" t="s">
        <v>5</v>
      </c>
      <c r="E2" s="2" t="s">
        <v>6</v>
      </c>
    </row>
    <row r="3" spans="1:5">
      <c r="A3" s="3" t="s">
        <v>703</v>
      </c>
    </row>
    <row r="4" spans="1:5">
      <c r="A4" s="4" t="s">
        <v>704</v>
      </c>
      <c r="C4" s="5" t="n">
        <v>6600</v>
      </c>
      <c r="D4" s="5" t="n">
        <v>9800</v>
      </c>
      <c r="E4" s="5" t="n">
        <v>9100</v>
      </c>
    </row>
    <row r="5" spans="1:5">
      <c r="A5" s="4" t="s">
        <v>705</v>
      </c>
    </row>
    <row r="6" spans="1:5">
      <c r="A6" s="3" t="s">
        <v>703</v>
      </c>
    </row>
    <row r="7" spans="1:5">
      <c r="A7" s="4" t="s">
        <v>706</v>
      </c>
      <c r="C7" s="6" t="n">
        <v>7594</v>
      </c>
    </row>
    <row r="8" spans="1:5">
      <c r="A8" s="4" t="s">
        <v>707</v>
      </c>
      <c r="C8" s="6" t="n">
        <v>7467</v>
      </c>
    </row>
    <row r="9" spans="1:5">
      <c r="A9" s="4" t="s">
        <v>708</v>
      </c>
      <c r="C9" s="6" t="n">
        <v>6946</v>
      </c>
    </row>
    <row r="10" spans="1:5">
      <c r="A10" s="4" t="s">
        <v>709</v>
      </c>
      <c r="C10" s="6" t="n">
        <v>5705</v>
      </c>
    </row>
    <row r="11" spans="1:5">
      <c r="A11" s="4" t="s">
        <v>710</v>
      </c>
      <c r="C11" s="6" t="n">
        <v>5625</v>
      </c>
    </row>
    <row r="12" spans="1:5">
      <c r="A12" s="4" t="s">
        <v>711</v>
      </c>
      <c r="C12" s="6" t="n">
        <v>224697</v>
      </c>
    </row>
    <row r="13" spans="1:5">
      <c r="A13" s="4" t="s">
        <v>712</v>
      </c>
      <c r="C13" s="5" t="n">
        <v>258034</v>
      </c>
    </row>
    <row r="14" spans="1:5">
      <c r="A14" s="4" t="s">
        <v>453</v>
      </c>
    </row>
    <row r="15" spans="1:5">
      <c r="A15" s="3" t="s">
        <v>703</v>
      </c>
    </row>
    <row r="16" spans="1:5">
      <c r="A16" s="4" t="s">
        <v>713</v>
      </c>
      <c r="B16" s="5" t="n">
        <v>14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4</v>
      </c>
      <c r="B1" s="2" t="s">
        <v>451</v>
      </c>
      <c r="K1" s="2" t="s">
        <v>1</v>
      </c>
    </row>
    <row r="2" spans="1:13">
      <c r="B2" s="2" t="s">
        <v>2</v>
      </c>
      <c r="C2" s="2" t="s">
        <v>386</v>
      </c>
      <c r="D2" s="2" t="s">
        <v>387</v>
      </c>
      <c r="E2" s="2" t="s">
        <v>388</v>
      </c>
      <c r="F2" s="2" t="s">
        <v>5</v>
      </c>
      <c r="G2" s="2" t="s">
        <v>389</v>
      </c>
      <c r="H2" s="2" t="s">
        <v>390</v>
      </c>
      <c r="I2" s="2" t="s">
        <v>391</v>
      </c>
      <c r="J2" s="2" t="s">
        <v>6</v>
      </c>
      <c r="K2" s="2" t="s">
        <v>2</v>
      </c>
      <c r="L2" s="2" t="s">
        <v>5</v>
      </c>
      <c r="M2" s="2" t="s">
        <v>6</v>
      </c>
    </row>
    <row r="3" spans="1:13">
      <c r="A3" s="3" t="s">
        <v>715</v>
      </c>
    </row>
    <row r="4" spans="1:13">
      <c r="A4" s="4" t="s">
        <v>716</v>
      </c>
      <c r="K4" s="4" t="s">
        <v>717</v>
      </c>
    </row>
    <row r="5" spans="1:13">
      <c r="A5" s="4" t="s">
        <v>114</v>
      </c>
      <c r="B5" s="5" t="n">
        <v>131634</v>
      </c>
      <c r="C5" s="5" t="n">
        <v>135895</v>
      </c>
      <c r="D5" s="5" t="n">
        <v>130751</v>
      </c>
      <c r="E5" s="5" t="n">
        <v>134497</v>
      </c>
      <c r="F5" s="5" t="n">
        <v>132792</v>
      </c>
      <c r="G5" s="5" t="n">
        <v>125784</v>
      </c>
      <c r="H5" s="5" t="n">
        <v>118760</v>
      </c>
      <c r="I5" s="5" t="n">
        <v>128884</v>
      </c>
      <c r="K5" s="5" t="n">
        <v>532777</v>
      </c>
      <c r="L5" s="5" t="n">
        <v>506220</v>
      </c>
      <c r="M5" s="5" t="n">
        <v>454362</v>
      </c>
    </row>
    <row r="6" spans="1:13">
      <c r="A6" s="4" t="s">
        <v>718</v>
      </c>
      <c r="B6" s="6" t="n">
        <v>49716</v>
      </c>
      <c r="F6" s="6" t="n">
        <v>46786</v>
      </c>
      <c r="K6" s="6" t="n">
        <v>49716</v>
      </c>
      <c r="L6" s="6" t="n">
        <v>46786</v>
      </c>
    </row>
    <row r="7" spans="1:13">
      <c r="A7" s="4" t="s">
        <v>719</v>
      </c>
      <c r="B7" s="6" t="n">
        <v>16737</v>
      </c>
      <c r="F7" s="6" t="n">
        <v>14222</v>
      </c>
      <c r="K7" s="6" t="n">
        <v>16737</v>
      </c>
      <c r="L7" s="6" t="n">
        <v>14222</v>
      </c>
    </row>
    <row r="8" spans="1:13">
      <c r="A8" s="4" t="s">
        <v>468</v>
      </c>
      <c r="K8" s="6" t="n">
        <v>2100</v>
      </c>
      <c r="L8" s="6" t="n">
        <v>2000</v>
      </c>
      <c r="M8" s="6" t="n">
        <v>500</v>
      </c>
    </row>
    <row r="9" spans="1:13">
      <c r="A9" s="4" t="s">
        <v>125</v>
      </c>
      <c r="C9" s="5" t="n">
        <v>35200</v>
      </c>
      <c r="K9" s="6" t="n">
        <v>35166</v>
      </c>
      <c r="L9" s="6" t="n">
        <v>0</v>
      </c>
      <c r="M9" s="5" t="n">
        <v>0</v>
      </c>
    </row>
    <row r="10" spans="1:13">
      <c r="A10" s="4" t="s">
        <v>565</v>
      </c>
      <c r="B10" s="6" t="n">
        <v>4800</v>
      </c>
      <c r="K10" s="6" t="n">
        <v>4800</v>
      </c>
    </row>
    <row r="11" spans="1:13">
      <c r="A11" s="4" t="s">
        <v>421</v>
      </c>
      <c r="J11" s="6" t="n">
        <v>37250000</v>
      </c>
      <c r="M11" s="6" t="n">
        <v>37250000</v>
      </c>
    </row>
    <row r="12" spans="1:13">
      <c r="A12" s="4" t="s">
        <v>422</v>
      </c>
      <c r="J12" s="5" t="n">
        <v>2500</v>
      </c>
      <c r="K12" s="6" t="n">
        <v>273768</v>
      </c>
      <c r="L12" s="6" t="n">
        <v>269284</v>
      </c>
      <c r="M12" s="5" t="n">
        <v>206846</v>
      </c>
    </row>
    <row r="13" spans="1:13">
      <c r="A13" s="4" t="s">
        <v>720</v>
      </c>
    </row>
    <row r="14" spans="1:13">
      <c r="A14" s="3" t="s">
        <v>715</v>
      </c>
    </row>
    <row r="15" spans="1:13">
      <c r="A15" s="4" t="s">
        <v>721</v>
      </c>
      <c r="B15" s="6" t="n">
        <v>348100</v>
      </c>
      <c r="K15" s="6" t="n">
        <v>348100</v>
      </c>
    </row>
    <row r="16" spans="1:13">
      <c r="A16" s="4" t="s">
        <v>722</v>
      </c>
    </row>
    <row r="17" spans="1:13">
      <c r="A17" s="3" t="s">
        <v>715</v>
      </c>
    </row>
    <row r="18" spans="1:13">
      <c r="A18" s="4" t="s">
        <v>114</v>
      </c>
      <c r="K18" s="6" t="n">
        <v>411750</v>
      </c>
      <c r="L18" s="6" t="n">
        <v>397808</v>
      </c>
      <c r="M18" s="6" t="n">
        <v>377136</v>
      </c>
    </row>
    <row r="19" spans="1:13">
      <c r="A19" s="4" t="s">
        <v>723</v>
      </c>
      <c r="K19" s="6" t="n">
        <v>13900</v>
      </c>
      <c r="L19" s="6" t="n">
        <v>10000</v>
      </c>
      <c r="M19" s="6" t="n">
        <v>7200</v>
      </c>
    </row>
    <row r="20" spans="1:13">
      <c r="A20" s="4" t="s">
        <v>724</v>
      </c>
      <c r="K20" s="6" t="n">
        <v>150000</v>
      </c>
      <c r="L20" s="6" t="n">
        <v>146800</v>
      </c>
      <c r="M20" s="6" t="n">
        <v>130700</v>
      </c>
    </row>
    <row r="21" spans="1:13">
      <c r="A21" s="4" t="s">
        <v>718</v>
      </c>
      <c r="B21" s="6" t="n">
        <v>49700</v>
      </c>
      <c r="F21" s="6" t="n">
        <v>46800</v>
      </c>
      <c r="K21" s="6" t="n">
        <v>49700</v>
      </c>
      <c r="L21" s="6" t="n">
        <v>46800</v>
      </c>
    </row>
    <row r="22" spans="1:13">
      <c r="A22" s="4" t="s">
        <v>719</v>
      </c>
      <c r="B22" s="5" t="n">
        <v>16700</v>
      </c>
      <c r="F22" s="5" t="n">
        <v>14200</v>
      </c>
      <c r="K22" s="6" t="n">
        <v>16700</v>
      </c>
      <c r="L22" s="6" t="n">
        <v>14200</v>
      </c>
    </row>
    <row r="23" spans="1:13">
      <c r="A23" s="4" t="s">
        <v>77</v>
      </c>
      <c r="K23" s="6" t="n">
        <v>500</v>
      </c>
      <c r="L23" s="6" t="n">
        <v>3100</v>
      </c>
      <c r="M23" s="6" t="n">
        <v>4800</v>
      </c>
    </row>
    <row r="24" spans="1:13">
      <c r="A24" s="4" t="s">
        <v>725</v>
      </c>
      <c r="K24" s="6" t="n">
        <v>500</v>
      </c>
      <c r="L24" s="6" t="n">
        <v>1700</v>
      </c>
    </row>
    <row r="25" spans="1:13">
      <c r="A25" s="4" t="s">
        <v>726</v>
      </c>
    </row>
    <row r="26" spans="1:13">
      <c r="A26" s="3" t="s">
        <v>715</v>
      </c>
    </row>
    <row r="27" spans="1:13">
      <c r="A27" s="4" t="s">
        <v>727</v>
      </c>
      <c r="K27" s="6" t="n">
        <v>2600</v>
      </c>
    </row>
    <row r="28" spans="1:13">
      <c r="A28" s="4" t="s">
        <v>728</v>
      </c>
    </row>
    <row r="29" spans="1:13">
      <c r="A29" s="3" t="s">
        <v>715</v>
      </c>
    </row>
    <row r="30" spans="1:13">
      <c r="A30" s="4" t="s">
        <v>729</v>
      </c>
      <c r="K30" s="5" t="n">
        <v>55100</v>
      </c>
      <c r="L30" s="5" t="n">
        <v>51700</v>
      </c>
      <c r="M30" s="5" t="n">
        <v>46600</v>
      </c>
    </row>
  </sheetData>
  <mergeCells count="3">
    <mergeCell ref="A1:A2"/>
    <mergeCell ref="B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415</v>
      </c>
      <c r="C1" s="2" t="s">
        <v>2</v>
      </c>
    </row>
    <row r="2" spans="1:3">
      <c r="A2" s="3" t="s">
        <v>731</v>
      </c>
    </row>
    <row r="3" spans="1:3">
      <c r="A3" s="4" t="s">
        <v>732</v>
      </c>
      <c r="C3" s="6" t="n">
        <v>59630030</v>
      </c>
    </row>
    <row r="4" spans="1:3">
      <c r="A4" s="4" t="s">
        <v>419</v>
      </c>
      <c r="B4" s="4" t="s">
        <v>420</v>
      </c>
      <c r="C4" s="4" t="s">
        <v>420</v>
      </c>
    </row>
    <row r="5" spans="1:3">
      <c r="A5" s="4" t="s">
        <v>429</v>
      </c>
      <c r="B5" s="7" t="n">
        <v>29.73</v>
      </c>
    </row>
    <row r="6" spans="1:3">
      <c r="A6" s="4" t="s">
        <v>430</v>
      </c>
      <c r="B6" s="5" t="n">
        <v>110</v>
      </c>
    </row>
    <row r="7" spans="1:3">
      <c r="A7" s="4" t="s">
        <v>733</v>
      </c>
      <c r="C7" s="5" t="n">
        <v>200</v>
      </c>
    </row>
    <row r="8" spans="1:3">
      <c r="A8" s="4" t="s">
        <v>421</v>
      </c>
      <c r="B8" s="6" t="n">
        <v>3700000</v>
      </c>
      <c r="C8" s="6" t="n">
        <v>2413153</v>
      </c>
    </row>
    <row r="9" spans="1:3">
      <c r="A9" s="4" t="s">
        <v>734</v>
      </c>
      <c r="C9" s="8" t="n">
        <v>8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5</v>
      </c>
      <c r="D2" s="2" t="s">
        <v>6</v>
      </c>
    </row>
    <row r="3" spans="1:4">
      <c r="A3" s="3" t="s">
        <v>251</v>
      </c>
    </row>
    <row r="4" spans="1:4">
      <c r="A4" s="4" t="s">
        <v>736</v>
      </c>
      <c r="B4" s="5" t="n">
        <v>0</v>
      </c>
      <c r="C4" s="5" t="n">
        <v>0</v>
      </c>
      <c r="D4" s="5" t="n">
        <v>919</v>
      </c>
    </row>
    <row r="5" spans="1:4">
      <c r="A5" s="4" t="s">
        <v>737</v>
      </c>
      <c r="B5" s="6" t="n">
        <v>0</v>
      </c>
      <c r="C5" s="6" t="n">
        <v>0</v>
      </c>
      <c r="D5" s="6" t="n">
        <v>34128</v>
      </c>
    </row>
    <row r="6" spans="1:4">
      <c r="A6" s="4" t="s">
        <v>738</v>
      </c>
      <c r="B6" s="5" t="n">
        <v>0</v>
      </c>
      <c r="C6" s="5" t="n">
        <v>0</v>
      </c>
      <c r="D6" s="5" t="n">
        <v>350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9</v>
      </c>
      <c r="B1" s="2" t="s">
        <v>740</v>
      </c>
      <c r="C1" s="2" t="s">
        <v>741</v>
      </c>
      <c r="D1" s="2" t="s">
        <v>2</v>
      </c>
      <c r="E1" s="2" t="s">
        <v>386</v>
      </c>
      <c r="F1" s="2" t="s">
        <v>387</v>
      </c>
      <c r="G1" s="2" t="s">
        <v>388</v>
      </c>
      <c r="H1" s="2" t="s">
        <v>5</v>
      </c>
      <c r="I1" s="2" t="s">
        <v>389</v>
      </c>
      <c r="J1" s="2" t="s">
        <v>390</v>
      </c>
      <c r="K1" s="2" t="s">
        <v>391</v>
      </c>
      <c r="L1" s="2" t="s">
        <v>6</v>
      </c>
      <c r="M1" s="2" t="s">
        <v>2</v>
      </c>
      <c r="N1" s="2" t="s">
        <v>5</v>
      </c>
      <c r="O1" s="2" t="s">
        <v>6</v>
      </c>
    </row>
    <row r="2" spans="1:15">
      <c r="A2" s="3" t="s">
        <v>742</v>
      </c>
    </row>
    <row r="3" spans="1:15">
      <c r="A3" s="4" t="s">
        <v>743</v>
      </c>
      <c r="M3" s="4" t="s">
        <v>744</v>
      </c>
    </row>
    <row r="4" spans="1:15">
      <c r="A4" s="3" t="s">
        <v>745</v>
      </c>
    </row>
    <row r="5" spans="1:15">
      <c r="A5" s="4" t="s">
        <v>746</v>
      </c>
      <c r="M5" s="5" t="n">
        <v>0</v>
      </c>
      <c r="N5" s="5" t="n">
        <v>0</v>
      </c>
      <c r="O5" s="5" t="n">
        <v>2335</v>
      </c>
    </row>
    <row r="6" spans="1:15">
      <c r="A6" s="4" t="s">
        <v>737</v>
      </c>
      <c r="M6" s="6" t="n">
        <v>0</v>
      </c>
      <c r="N6" s="6" t="n">
        <v>0</v>
      </c>
      <c r="O6" s="6" t="n">
        <v>34128</v>
      </c>
    </row>
    <row r="7" spans="1:15">
      <c r="A7" s="4" t="s">
        <v>747</v>
      </c>
      <c r="M7" s="6" t="n">
        <v>0</v>
      </c>
      <c r="N7" s="6" t="n">
        <v>0</v>
      </c>
      <c r="O7" s="6" t="n">
        <v>36463</v>
      </c>
    </row>
    <row r="8" spans="1:15">
      <c r="A8" s="4" t="s">
        <v>422</v>
      </c>
      <c r="L8" s="5" t="n">
        <v>2500</v>
      </c>
      <c r="M8" s="6" t="n">
        <v>273768</v>
      </c>
      <c r="N8" s="6" t="n">
        <v>269284</v>
      </c>
      <c r="O8" s="6" t="n">
        <v>206846</v>
      </c>
    </row>
    <row r="9" spans="1:15">
      <c r="A9" s="4" t="s">
        <v>748</v>
      </c>
      <c r="M9" s="5" t="n">
        <v>273768</v>
      </c>
      <c r="N9" s="5" t="n">
        <v>269284</v>
      </c>
      <c r="O9" s="5" t="n">
        <v>243309</v>
      </c>
    </row>
    <row r="10" spans="1:15">
      <c r="A10" s="4" t="s">
        <v>749</v>
      </c>
      <c r="D10" s="11" t="n">
        <v>0.6725</v>
      </c>
      <c r="E10" s="11" t="n">
        <v>0.6725</v>
      </c>
      <c r="F10" s="11" t="n">
        <v>0.6725</v>
      </c>
      <c r="G10" s="11" t="n">
        <v>0.67</v>
      </c>
      <c r="H10" s="11" t="n">
        <v>0.6675</v>
      </c>
      <c r="I10" s="11" t="n">
        <v>0.665</v>
      </c>
      <c r="J10" s="11" t="n">
        <v>0.66</v>
      </c>
      <c r="K10" s="11" t="n">
        <v>0.655</v>
      </c>
      <c r="M10" s="11" t="n">
        <v>2.6875</v>
      </c>
      <c r="N10" s="11" t="n">
        <v>2.6475</v>
      </c>
      <c r="O10" s="11" t="n">
        <v>2.5475</v>
      </c>
    </row>
    <row r="11" spans="1:15">
      <c r="A11" s="4" t="s">
        <v>750</v>
      </c>
    </row>
    <row r="12" spans="1:15">
      <c r="A12" s="3" t="s">
        <v>742</v>
      </c>
    </row>
    <row r="13" spans="1:15">
      <c r="A13" s="4" t="s">
        <v>751</v>
      </c>
      <c r="M13" s="12" t="n">
        <v>0.25</v>
      </c>
    </row>
    <row r="14" spans="1:15">
      <c r="A14" s="4" t="s">
        <v>752</v>
      </c>
      <c r="M14" s="4" t="s">
        <v>753</v>
      </c>
    </row>
    <row r="15" spans="1:15">
      <c r="A15" s="4" t="s">
        <v>754</v>
      </c>
      <c r="M15" s="4" t="s">
        <v>755</v>
      </c>
    </row>
    <row r="16" spans="1:15">
      <c r="A16" s="4" t="s">
        <v>756</v>
      </c>
    </row>
    <row r="17" spans="1:15">
      <c r="A17" s="3" t="s">
        <v>742</v>
      </c>
    </row>
    <row r="18" spans="1:15">
      <c r="A18" s="4" t="s">
        <v>757</v>
      </c>
      <c r="M18" s="12" t="n">
        <v>0.275</v>
      </c>
    </row>
    <row r="19" spans="1:15">
      <c r="A19" s="4" t="s">
        <v>752</v>
      </c>
      <c r="M19" s="4" t="s">
        <v>753</v>
      </c>
    </row>
    <row r="20" spans="1:15">
      <c r="A20" s="4" t="s">
        <v>754</v>
      </c>
      <c r="M20" s="4" t="s">
        <v>755</v>
      </c>
    </row>
    <row r="21" spans="1:15">
      <c r="A21" s="4" t="s">
        <v>758</v>
      </c>
    </row>
    <row r="22" spans="1:15">
      <c r="A22" s="3" t="s">
        <v>742</v>
      </c>
    </row>
    <row r="23" spans="1:15">
      <c r="A23" s="4" t="s">
        <v>751</v>
      </c>
      <c r="M23" s="12" t="n">
        <v>0.275</v>
      </c>
    </row>
    <row r="24" spans="1:15">
      <c r="A24" s="4" t="s">
        <v>757</v>
      </c>
      <c r="M24" s="11" t="n">
        <v>0.3125</v>
      </c>
    </row>
    <row r="25" spans="1:15">
      <c r="A25" s="4" t="s">
        <v>752</v>
      </c>
      <c r="M25" s="4" t="s">
        <v>759</v>
      </c>
    </row>
    <row r="26" spans="1:15">
      <c r="A26" s="4" t="s">
        <v>754</v>
      </c>
      <c r="M26" s="4" t="s">
        <v>760</v>
      </c>
    </row>
    <row r="27" spans="1:15">
      <c r="A27" s="4" t="s">
        <v>761</v>
      </c>
    </row>
    <row r="28" spans="1:15">
      <c r="A28" s="3" t="s">
        <v>742</v>
      </c>
    </row>
    <row r="29" spans="1:15">
      <c r="A29" s="4" t="s">
        <v>751</v>
      </c>
      <c r="M29" s="11" t="n">
        <v>0.3125</v>
      </c>
    </row>
    <row r="30" spans="1:15">
      <c r="A30" s="4" t="s">
        <v>757</v>
      </c>
      <c r="M30" s="12" t="n">
        <v>0.375</v>
      </c>
    </row>
    <row r="31" spans="1:15">
      <c r="A31" s="4" t="s">
        <v>752</v>
      </c>
      <c r="M31" s="4" t="s">
        <v>413</v>
      </c>
    </row>
    <row r="32" spans="1:15">
      <c r="A32" s="4" t="s">
        <v>754</v>
      </c>
      <c r="M32" s="4" t="s">
        <v>433</v>
      </c>
    </row>
    <row r="33" spans="1:15">
      <c r="A33" s="4" t="s">
        <v>762</v>
      </c>
    </row>
    <row r="34" spans="1:15">
      <c r="A34" s="3" t="s">
        <v>742</v>
      </c>
    </row>
    <row r="35" spans="1:15">
      <c r="A35" s="4" t="s">
        <v>751</v>
      </c>
      <c r="M35" s="12" t="n">
        <v>0.375</v>
      </c>
    </row>
    <row r="36" spans="1:15">
      <c r="A36" s="4" t="s">
        <v>752</v>
      </c>
      <c r="M36" s="4" t="s">
        <v>411</v>
      </c>
    </row>
    <row r="37" spans="1:15">
      <c r="A37" s="4" t="s">
        <v>754</v>
      </c>
      <c r="M37" s="4" t="s">
        <v>411</v>
      </c>
    </row>
    <row r="38" spans="1:15">
      <c r="A38" s="4" t="s">
        <v>453</v>
      </c>
    </row>
    <row r="39" spans="1:15">
      <c r="A39" s="3" t="s">
        <v>742</v>
      </c>
    </row>
    <row r="40" spans="1:15">
      <c r="A40" s="4" t="s">
        <v>763</v>
      </c>
      <c r="B40" s="11" t="n">
        <v>0.6725</v>
      </c>
    </row>
    <row r="41" spans="1:15">
      <c r="A41" s="4" t="s">
        <v>764</v>
      </c>
      <c r="B41" s="4" t="s">
        <v>765</v>
      </c>
    </row>
    <row r="42" spans="1:15">
      <c r="A42" s="4" t="s">
        <v>766</v>
      </c>
      <c r="C42" s="4" t="s">
        <v>767</v>
      </c>
    </row>
    <row r="43" spans="1:15">
      <c r="A43" s="3" t="s">
        <v>745</v>
      </c>
    </row>
    <row r="44" spans="1:15">
      <c r="A44" s="4" t="s">
        <v>422</v>
      </c>
      <c r="C44" s="5"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8</v>
      </c>
      <c r="B1" s="2" t="s">
        <v>451</v>
      </c>
      <c r="K1" s="2" t="s">
        <v>1</v>
      </c>
    </row>
    <row r="2" spans="1:13">
      <c r="B2" s="2" t="s">
        <v>2</v>
      </c>
      <c r="C2" s="2" t="s">
        <v>386</v>
      </c>
      <c r="D2" s="2" t="s">
        <v>387</v>
      </c>
      <c r="E2" s="2" t="s">
        <v>388</v>
      </c>
      <c r="F2" s="2" t="s">
        <v>5</v>
      </c>
      <c r="G2" s="2" t="s">
        <v>389</v>
      </c>
      <c r="H2" s="2" t="s">
        <v>390</v>
      </c>
      <c r="I2" s="2" t="s">
        <v>391</v>
      </c>
      <c r="J2" s="2" t="s">
        <v>6</v>
      </c>
      <c r="K2" s="2" t="s">
        <v>2</v>
      </c>
      <c r="L2" s="2" t="s">
        <v>5</v>
      </c>
      <c r="M2" s="2" t="s">
        <v>6</v>
      </c>
    </row>
    <row r="3" spans="1:13">
      <c r="A3" s="3" t="s">
        <v>368</v>
      </c>
    </row>
    <row r="4" spans="1:13">
      <c r="A4" s="4" t="s">
        <v>421</v>
      </c>
      <c r="J4" s="6" t="n">
        <v>37250000</v>
      </c>
      <c r="M4" s="6" t="n">
        <v>37250000</v>
      </c>
    </row>
    <row r="5" spans="1:13">
      <c r="A5" s="4" t="s">
        <v>769</v>
      </c>
      <c r="K5" s="5" t="n">
        <v>0</v>
      </c>
      <c r="L5" s="5" t="n">
        <v>0</v>
      </c>
      <c r="M5" s="5" t="n">
        <v>-36463</v>
      </c>
    </row>
    <row r="6" spans="1:13">
      <c r="A6" s="4" t="s">
        <v>422</v>
      </c>
      <c r="J6" s="5" t="n">
        <v>-2500</v>
      </c>
      <c r="K6" s="6" t="n">
        <v>-273768</v>
      </c>
      <c r="L6" s="6" t="n">
        <v>-269284</v>
      </c>
      <c r="M6" s="6" t="n">
        <v>-206846</v>
      </c>
    </row>
    <row r="7" spans="1:13">
      <c r="A7" s="4" t="s">
        <v>770</v>
      </c>
      <c r="K7" s="6" t="n">
        <v>273768</v>
      </c>
      <c r="L7" s="6" t="n">
        <v>269284</v>
      </c>
      <c r="M7" s="6" t="n">
        <v>243309</v>
      </c>
    </row>
    <row r="8" spans="1:13">
      <c r="A8" s="4" t="s">
        <v>771</v>
      </c>
      <c r="K8" s="6" t="n">
        <v>-48884</v>
      </c>
      <c r="L8" s="6" t="n">
        <v>-90437</v>
      </c>
      <c r="M8" s="6" t="n">
        <v>-48269</v>
      </c>
    </row>
    <row r="9" spans="1:13">
      <c r="A9" s="4" t="s">
        <v>772</v>
      </c>
      <c r="K9" s="5" t="n">
        <v>224884</v>
      </c>
      <c r="L9" s="5" t="n">
        <v>178847</v>
      </c>
      <c r="M9" s="5" t="n">
        <v>195040</v>
      </c>
    </row>
    <row r="10" spans="1:13">
      <c r="A10" s="4" t="s">
        <v>773</v>
      </c>
      <c r="K10" s="6" t="n">
        <v>105440000</v>
      </c>
      <c r="L10" s="6" t="n">
        <v>105042000</v>
      </c>
      <c r="M10" s="6" t="n">
        <v>70291000</v>
      </c>
    </row>
    <row r="11" spans="1:13">
      <c r="A11" s="4" t="s">
        <v>774</v>
      </c>
      <c r="B11" s="7" t="n">
        <v>0.43</v>
      </c>
      <c r="C11" s="7" t="n">
        <v>0.78</v>
      </c>
      <c r="D11" s="7" t="n">
        <v>0.43</v>
      </c>
      <c r="E11" s="7" t="n">
        <v>0.49</v>
      </c>
      <c r="F11" s="7" t="n">
        <v>0.45</v>
      </c>
      <c r="G11" s="7" t="n">
        <v>0.43</v>
      </c>
      <c r="H11" s="7" t="n">
        <v>0.38</v>
      </c>
      <c r="I11" s="7" t="n">
        <v>0.44</v>
      </c>
      <c r="K11" s="7" t="n">
        <v>2.13</v>
      </c>
      <c r="L11" s="7" t="n">
        <v>1.7</v>
      </c>
      <c r="M11" s="7" t="n">
        <v>2.28</v>
      </c>
    </row>
    <row r="12" spans="1:13">
      <c r="A12" s="4" t="s">
        <v>775</v>
      </c>
    </row>
    <row r="13" spans="1:13">
      <c r="A13" s="3" t="s">
        <v>368</v>
      </c>
    </row>
    <row r="14" spans="1:13">
      <c r="A14" s="4" t="s">
        <v>771</v>
      </c>
      <c r="K14" s="5" t="n">
        <v>-48884</v>
      </c>
      <c r="L14" s="5" t="n">
        <v>-90437</v>
      </c>
      <c r="M14" s="5" t="n">
        <v>-46853</v>
      </c>
    </row>
    <row r="15" spans="1:13">
      <c r="A15" s="4" t="s">
        <v>772</v>
      </c>
      <c r="K15" s="6" t="n">
        <v>224884</v>
      </c>
      <c r="L15" s="6" t="n">
        <v>178847</v>
      </c>
      <c r="M15" s="6" t="n">
        <v>159993</v>
      </c>
    </row>
    <row r="16" spans="1:13">
      <c r="A16" s="4" t="s">
        <v>776</v>
      </c>
    </row>
    <row r="17" spans="1:13">
      <c r="A17" s="3" t="s">
        <v>368</v>
      </c>
    </row>
    <row r="18" spans="1:13">
      <c r="A18" s="4" t="s">
        <v>771</v>
      </c>
      <c r="K18" s="6" t="n">
        <v>0</v>
      </c>
      <c r="L18" s="6" t="n">
        <v>0</v>
      </c>
      <c r="M18" s="6" t="n">
        <v>-1416</v>
      </c>
    </row>
    <row r="19" spans="1:13">
      <c r="A19" s="4" t="s">
        <v>772</v>
      </c>
      <c r="K19" s="5" t="n">
        <v>0</v>
      </c>
      <c r="L19" s="5" t="n">
        <v>0</v>
      </c>
      <c r="M19" s="5" t="n">
        <v>35047</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7</v>
      </c>
      <c r="B1" s="2" t="s">
        <v>1</v>
      </c>
    </row>
    <row r="2" spans="1:4">
      <c r="B2" s="2" t="s">
        <v>2</v>
      </c>
      <c r="C2" s="2" t="s">
        <v>5</v>
      </c>
      <c r="D2" s="2" t="s">
        <v>6</v>
      </c>
    </row>
    <row r="3" spans="1:4">
      <c r="A3" s="3" t="s">
        <v>778</v>
      </c>
    </row>
    <row r="4" spans="1:4">
      <c r="A4" s="4" t="s">
        <v>779</v>
      </c>
      <c r="B4" s="8" t="n">
        <v>0.5</v>
      </c>
      <c r="C4" s="8" t="n">
        <v>0.8</v>
      </c>
      <c r="D4" s="8" t="n">
        <v>0.5</v>
      </c>
    </row>
    <row r="5" spans="1:4">
      <c r="A5" s="4" t="s">
        <v>780</v>
      </c>
      <c r="B5" s="9" t="n">
        <v>5.5</v>
      </c>
      <c r="C5" s="9" t="n">
        <v>6.3</v>
      </c>
    </row>
    <row r="6" spans="1:4">
      <c r="A6" s="4" t="s">
        <v>781</v>
      </c>
      <c r="B6" s="9" t="n">
        <v>3.5</v>
      </c>
      <c r="C6" s="8" t="n">
        <v>4.3</v>
      </c>
    </row>
    <row r="7" spans="1:4">
      <c r="A7" s="4" t="s">
        <v>139</v>
      </c>
    </row>
    <row r="8" spans="1:4">
      <c r="A8" s="3" t="s">
        <v>778</v>
      </c>
    </row>
    <row r="9" spans="1:4">
      <c r="A9" s="4" t="s">
        <v>780</v>
      </c>
      <c r="B9" s="8" t="n">
        <v>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51</v>
      </c>
      <c r="J1" s="2" t="s">
        <v>1</v>
      </c>
    </row>
    <row r="2" spans="1:12">
      <c r="B2" s="2" t="s">
        <v>2</v>
      </c>
      <c r="C2" s="2" t="s">
        <v>386</v>
      </c>
      <c r="D2" s="2" t="s">
        <v>387</v>
      </c>
      <c r="E2" s="2" t="s">
        <v>388</v>
      </c>
      <c r="F2" s="2" t="s">
        <v>5</v>
      </c>
      <c r="G2" s="2" t="s">
        <v>389</v>
      </c>
      <c r="H2" s="2" t="s">
        <v>390</v>
      </c>
      <c r="I2" s="2" t="s">
        <v>391</v>
      </c>
      <c r="J2" s="2" t="s">
        <v>2</v>
      </c>
      <c r="K2" s="2" t="s">
        <v>5</v>
      </c>
      <c r="L2" s="2" t="s">
        <v>6</v>
      </c>
    </row>
    <row r="3" spans="1:12">
      <c r="A3" s="3" t="s">
        <v>783</v>
      </c>
    </row>
    <row r="4" spans="1:12">
      <c r="A4" s="4" t="s">
        <v>114</v>
      </c>
      <c r="B4" s="5" t="n">
        <v>131634</v>
      </c>
      <c r="C4" s="5" t="n">
        <v>135895</v>
      </c>
      <c r="D4" s="5" t="n">
        <v>130751</v>
      </c>
      <c r="E4" s="5" t="n">
        <v>134497</v>
      </c>
      <c r="F4" s="5" t="n">
        <v>132792</v>
      </c>
      <c r="G4" s="5" t="n">
        <v>125784</v>
      </c>
      <c r="H4" s="5" t="n">
        <v>118760</v>
      </c>
      <c r="I4" s="5" t="n">
        <v>128884</v>
      </c>
      <c r="J4" s="5" t="n">
        <v>532777</v>
      </c>
      <c r="K4" s="5" t="n">
        <v>506220</v>
      </c>
      <c r="L4" s="5" t="n">
        <v>454362</v>
      </c>
    </row>
    <row r="5" spans="1:12">
      <c r="A5" s="4" t="s">
        <v>784</v>
      </c>
      <c r="B5" s="6" t="n">
        <v>65241</v>
      </c>
      <c r="C5" s="6" t="n">
        <v>64136</v>
      </c>
      <c r="D5" s="6" t="n">
        <v>63914</v>
      </c>
      <c r="E5" s="6" t="n">
        <v>70534</v>
      </c>
      <c r="F5" s="6" t="n">
        <v>65971</v>
      </c>
      <c r="G5" s="6" t="n">
        <v>62923</v>
      </c>
      <c r="H5" s="6" t="n">
        <v>56946</v>
      </c>
      <c r="I5" s="6" t="n">
        <v>64418</v>
      </c>
      <c r="J5" s="6" t="n">
        <v>263825</v>
      </c>
      <c r="K5" s="6" t="n">
        <v>250258</v>
      </c>
      <c r="L5" s="6" t="n">
        <v>223156</v>
      </c>
    </row>
    <row r="6" spans="1:12">
      <c r="A6" s="4" t="s">
        <v>785</v>
      </c>
      <c r="J6" s="6" t="n">
        <v>274076</v>
      </c>
      <c r="K6" s="6" t="n">
        <v>261298</v>
      </c>
      <c r="L6" s="6" t="n">
        <v>237479</v>
      </c>
    </row>
    <row r="7" spans="1:12">
      <c r="A7" s="4" t="s">
        <v>786</v>
      </c>
      <c r="J7" s="6" t="n">
        <v>-10251</v>
      </c>
      <c r="K7" s="6" t="n">
        <v>-11040</v>
      </c>
      <c r="L7" s="6" t="n">
        <v>-14323</v>
      </c>
    </row>
    <row r="8" spans="1:12">
      <c r="A8" s="4" t="s">
        <v>787</v>
      </c>
      <c r="J8" s="6" t="n">
        <v>-71306</v>
      </c>
      <c r="K8" s="6" t="n">
        <v>-69791</v>
      </c>
      <c r="L8" s="6" t="n">
        <v>-57957</v>
      </c>
    </row>
    <row r="9" spans="1:12">
      <c r="A9" s="4" t="s">
        <v>126</v>
      </c>
      <c r="J9" s="6" t="n">
        <v>0</v>
      </c>
      <c r="K9" s="6" t="n">
        <v>0</v>
      </c>
      <c r="L9" s="6" t="n">
        <v>-12225</v>
      </c>
    </row>
    <row r="10" spans="1:12">
      <c r="A10" s="4" t="s">
        <v>122</v>
      </c>
      <c r="J10" s="6" t="n">
        <v>5180</v>
      </c>
      <c r="K10" s="6" t="n">
        <v>5825</v>
      </c>
      <c r="L10" s="6" t="n">
        <v>12510</v>
      </c>
    </row>
    <row r="11" spans="1:12">
      <c r="A11" s="4" t="s">
        <v>125</v>
      </c>
      <c r="C11" s="6" t="n">
        <v>35200</v>
      </c>
      <c r="J11" s="6" t="n">
        <v>35166</v>
      </c>
      <c r="K11" s="6" t="n">
        <v>0</v>
      </c>
      <c r="L11" s="6" t="n">
        <v>0</v>
      </c>
    </row>
    <row r="12" spans="1:12">
      <c r="A12" s="4" t="s">
        <v>788</v>
      </c>
      <c r="J12" s="6" t="n">
        <v>272</v>
      </c>
      <c r="K12" s="6" t="n">
        <v>121</v>
      </c>
      <c r="L12" s="6" t="n">
        <v>36676</v>
      </c>
    </row>
    <row r="13" spans="1:12">
      <c r="A13" s="4" t="s">
        <v>130</v>
      </c>
      <c r="B13" s="6" t="n">
        <v>47964</v>
      </c>
      <c r="C13" s="5" t="n">
        <v>84214</v>
      </c>
      <c r="D13" s="5" t="n">
        <v>47129</v>
      </c>
      <c r="E13" s="5" t="n">
        <v>53830</v>
      </c>
      <c r="F13" s="6" t="n">
        <v>49596</v>
      </c>
      <c r="G13" s="5" t="n">
        <v>46573</v>
      </c>
      <c r="H13" s="5" t="n">
        <v>41527</v>
      </c>
      <c r="I13" s="5" t="n">
        <v>48717</v>
      </c>
      <c r="J13" s="6" t="n">
        <v>233137</v>
      </c>
      <c r="K13" s="6" t="n">
        <v>186413</v>
      </c>
      <c r="L13" s="6" t="n">
        <v>202160</v>
      </c>
    </row>
    <row r="14" spans="1:12">
      <c r="A14" s="4" t="s">
        <v>789</v>
      </c>
      <c r="J14" s="6" t="n">
        <v>30112</v>
      </c>
      <c r="K14" s="6" t="n">
        <v>54141</v>
      </c>
      <c r="L14" s="6" t="n">
        <v>290256</v>
      </c>
    </row>
    <row r="15" spans="1:12">
      <c r="A15" s="4" t="s">
        <v>790</v>
      </c>
      <c r="B15" s="6" t="n">
        <v>2199232</v>
      </c>
      <c r="F15" s="6" t="n">
        <v>2102540</v>
      </c>
      <c r="J15" s="6" t="n">
        <v>2199232</v>
      </c>
      <c r="K15" s="6" t="n">
        <v>2102540</v>
      </c>
    </row>
    <row r="16" spans="1:12">
      <c r="A16" s="4" t="s">
        <v>85</v>
      </c>
      <c r="B16" s="6" t="n">
        <v>270336</v>
      </c>
      <c r="F16" s="6" t="n">
        <v>270336</v>
      </c>
      <c r="J16" s="6" t="n">
        <v>270336</v>
      </c>
      <c r="K16" s="6" t="n">
        <v>270336</v>
      </c>
    </row>
    <row r="17" spans="1:12">
      <c r="A17" s="4" t="s">
        <v>791</v>
      </c>
      <c r="J17" s="6" t="n">
        <v>0</v>
      </c>
      <c r="K17" s="6" t="n">
        <v>5051</v>
      </c>
      <c r="L17" s="6" t="n">
        <v>0</v>
      </c>
    </row>
    <row r="18" spans="1:12">
      <c r="A18" s="4" t="s">
        <v>792</v>
      </c>
      <c r="J18" s="6" t="n">
        <v>0</v>
      </c>
      <c r="K18" s="6" t="n">
        <v>1790</v>
      </c>
      <c r="L18" s="6" t="n">
        <v>245446</v>
      </c>
    </row>
    <row r="19" spans="1:12">
      <c r="A19" s="4" t="s">
        <v>139</v>
      </c>
    </row>
    <row r="20" spans="1:12">
      <c r="A20" s="3" t="s">
        <v>783</v>
      </c>
    </row>
    <row r="21" spans="1:12">
      <c r="A21" s="4" t="s">
        <v>114</v>
      </c>
      <c r="J21" s="6" t="n">
        <v>332071</v>
      </c>
      <c r="K21" s="6" t="n">
        <v>322629</v>
      </c>
      <c r="L21" s="6" t="n">
        <v>300232</v>
      </c>
    </row>
    <row r="22" spans="1:12">
      <c r="A22" s="4" t="s">
        <v>793</v>
      </c>
    </row>
    <row r="23" spans="1:12">
      <c r="A23" s="3" t="s">
        <v>783</v>
      </c>
    </row>
    <row r="24" spans="1:12">
      <c r="A24" s="4" t="s">
        <v>114</v>
      </c>
      <c r="J24" s="6" t="n">
        <v>121027</v>
      </c>
      <c r="K24" s="6" t="n">
        <v>108412</v>
      </c>
      <c r="L24" s="6" t="n">
        <v>77226</v>
      </c>
    </row>
    <row r="25" spans="1:12">
      <c r="A25" s="4" t="s">
        <v>784</v>
      </c>
      <c r="J25" s="6" t="n">
        <v>241843</v>
      </c>
      <c r="K25" s="6" t="n">
        <v>230116</v>
      </c>
      <c r="L25" s="6" t="n">
        <v>204970</v>
      </c>
    </row>
    <row r="26" spans="1:12">
      <c r="A26" s="4" t="s">
        <v>789</v>
      </c>
      <c r="J26" s="6" t="n">
        <v>28743</v>
      </c>
      <c r="K26" s="6" t="n">
        <v>53957</v>
      </c>
      <c r="L26" s="6" t="n">
        <v>289993</v>
      </c>
    </row>
    <row r="27" spans="1:12">
      <c r="A27" s="4" t="s">
        <v>790</v>
      </c>
      <c r="B27" s="6" t="n">
        <v>1749843</v>
      </c>
      <c r="F27" s="6" t="n">
        <v>1694101</v>
      </c>
      <c r="J27" s="6" t="n">
        <v>1749843</v>
      </c>
      <c r="K27" s="6" t="n">
        <v>1694101</v>
      </c>
    </row>
    <row r="28" spans="1:12">
      <c r="A28" s="4" t="s">
        <v>794</v>
      </c>
    </row>
    <row r="29" spans="1:12">
      <c r="A29" s="3" t="s">
        <v>783</v>
      </c>
    </row>
    <row r="30" spans="1:12">
      <c r="A30" s="4" t="s">
        <v>114</v>
      </c>
      <c r="J30" s="6" t="n">
        <v>79679</v>
      </c>
      <c r="K30" s="6" t="n">
        <v>75179</v>
      </c>
      <c r="L30" s="6" t="n">
        <v>76904</v>
      </c>
    </row>
    <row r="31" spans="1:12">
      <c r="A31" s="4" t="s">
        <v>784</v>
      </c>
      <c r="J31" s="6" t="n">
        <v>32233</v>
      </c>
      <c r="K31" s="6" t="n">
        <v>31182</v>
      </c>
      <c r="L31" s="6" t="n">
        <v>32509</v>
      </c>
    </row>
    <row r="32" spans="1:12">
      <c r="A32" s="4" t="s">
        <v>789</v>
      </c>
      <c r="J32" s="6" t="n">
        <v>1369</v>
      </c>
      <c r="K32" s="6" t="n">
        <v>184</v>
      </c>
      <c r="L32" s="5" t="n">
        <v>263</v>
      </c>
    </row>
    <row r="33" spans="1:12">
      <c r="A33" s="4" t="s">
        <v>790</v>
      </c>
      <c r="B33" s="6" t="n">
        <v>305897</v>
      </c>
      <c r="F33" s="6" t="n">
        <v>312888</v>
      </c>
      <c r="J33" s="6" t="n">
        <v>305897</v>
      </c>
      <c r="K33" s="6" t="n">
        <v>312888</v>
      </c>
    </row>
    <row r="34" spans="1:12">
      <c r="A34" s="4" t="s">
        <v>795</v>
      </c>
    </row>
    <row r="35" spans="1:12">
      <c r="A35" s="3" t="s">
        <v>783</v>
      </c>
    </row>
    <row r="36" spans="1:12">
      <c r="A36" s="4" t="s">
        <v>790</v>
      </c>
      <c r="B36" s="5" t="n">
        <v>143492</v>
      </c>
      <c r="F36" s="5" t="n">
        <v>95551</v>
      </c>
      <c r="J36" s="5" t="n">
        <v>143492</v>
      </c>
      <c r="K36" s="5" t="n">
        <v>9555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6</v>
      </c>
      <c r="B1" s="2" t="s">
        <v>797</v>
      </c>
      <c r="C1" s="2" t="s">
        <v>451</v>
      </c>
      <c r="K1" s="2" t="s">
        <v>1</v>
      </c>
    </row>
    <row r="2" spans="1:13">
      <c r="B2" s="2" t="s">
        <v>6</v>
      </c>
      <c r="C2" s="2" t="s">
        <v>2</v>
      </c>
      <c r="D2" s="2" t="s">
        <v>386</v>
      </c>
      <c r="E2" s="2" t="s">
        <v>387</v>
      </c>
      <c r="F2" s="2" t="s">
        <v>388</v>
      </c>
      <c r="G2" s="2" t="s">
        <v>5</v>
      </c>
      <c r="H2" s="2" t="s">
        <v>389</v>
      </c>
      <c r="I2" s="2" t="s">
        <v>390</v>
      </c>
      <c r="J2" s="2" t="s">
        <v>391</v>
      </c>
      <c r="K2" s="2" t="s">
        <v>2</v>
      </c>
      <c r="L2" s="2" t="s">
        <v>5</v>
      </c>
      <c r="M2" s="2" t="s">
        <v>6</v>
      </c>
    </row>
    <row r="3" spans="1:13">
      <c r="A3" s="3" t="s">
        <v>264</v>
      </c>
    </row>
    <row r="4" spans="1:13">
      <c r="A4" s="4" t="s">
        <v>114</v>
      </c>
      <c r="C4" s="5" t="n">
        <v>131634</v>
      </c>
      <c r="D4" s="5" t="n">
        <v>135895</v>
      </c>
      <c r="E4" s="5" t="n">
        <v>130751</v>
      </c>
      <c r="F4" s="5" t="n">
        <v>134497</v>
      </c>
      <c r="G4" s="5" t="n">
        <v>132792</v>
      </c>
      <c r="H4" s="5" t="n">
        <v>125784</v>
      </c>
      <c r="I4" s="5" t="n">
        <v>118760</v>
      </c>
      <c r="J4" s="5" t="n">
        <v>128884</v>
      </c>
      <c r="K4" s="5" t="n">
        <v>532777</v>
      </c>
      <c r="L4" s="5" t="n">
        <v>506220</v>
      </c>
      <c r="M4" s="5" t="n">
        <v>454362</v>
      </c>
    </row>
    <row r="5" spans="1:13">
      <c r="A5" s="4" t="s">
        <v>784</v>
      </c>
      <c r="C5" s="6" t="n">
        <v>65241</v>
      </c>
      <c r="D5" s="6" t="n">
        <v>64136</v>
      </c>
      <c r="E5" s="6" t="n">
        <v>63914</v>
      </c>
      <c r="F5" s="6" t="n">
        <v>70534</v>
      </c>
      <c r="G5" s="6" t="n">
        <v>65971</v>
      </c>
      <c r="H5" s="6" t="n">
        <v>62923</v>
      </c>
      <c r="I5" s="6" t="n">
        <v>56946</v>
      </c>
      <c r="J5" s="6" t="n">
        <v>64418</v>
      </c>
      <c r="K5" s="6" t="n">
        <v>263825</v>
      </c>
      <c r="L5" s="6" t="n">
        <v>250258</v>
      </c>
      <c r="M5" s="6" t="n">
        <v>223156</v>
      </c>
    </row>
    <row r="6" spans="1:13">
      <c r="A6" s="4" t="s">
        <v>130</v>
      </c>
      <c r="C6" s="6" t="n">
        <v>47964</v>
      </c>
      <c r="D6" s="6" t="n">
        <v>84214</v>
      </c>
      <c r="E6" s="6" t="n">
        <v>47129</v>
      </c>
      <c r="F6" s="6" t="n">
        <v>53830</v>
      </c>
      <c r="G6" s="6" t="n">
        <v>49596</v>
      </c>
      <c r="H6" s="6" t="n">
        <v>46573</v>
      </c>
      <c r="I6" s="6" t="n">
        <v>41527</v>
      </c>
      <c r="J6" s="6" t="n">
        <v>48717</v>
      </c>
      <c r="K6" s="6" t="n">
        <v>233137</v>
      </c>
      <c r="L6" s="6" t="n">
        <v>186413</v>
      </c>
      <c r="M6" s="6" t="n">
        <v>202160</v>
      </c>
    </row>
    <row r="7" spans="1:13">
      <c r="A7" s="4" t="s">
        <v>143</v>
      </c>
      <c r="C7" s="6" t="n">
        <v>47959</v>
      </c>
      <c r="D7" s="6" t="n">
        <v>84184</v>
      </c>
      <c r="E7" s="6" t="n">
        <v>47159</v>
      </c>
      <c r="F7" s="6" t="n">
        <v>53794</v>
      </c>
      <c r="G7" s="6" t="n">
        <v>49719</v>
      </c>
      <c r="H7" s="6" t="n">
        <v>46534</v>
      </c>
      <c r="I7" s="6" t="n">
        <v>41499</v>
      </c>
      <c r="J7" s="6" t="n">
        <v>48635</v>
      </c>
      <c r="K7" s="6" t="n">
        <v>233096</v>
      </c>
      <c r="L7" s="6" t="n">
        <v>186387</v>
      </c>
      <c r="M7" s="6" t="n">
        <v>201911</v>
      </c>
    </row>
    <row r="8" spans="1:13">
      <c r="A8" s="4" t="s">
        <v>406</v>
      </c>
      <c r="B8" s="5" t="n">
        <v>4100</v>
      </c>
      <c r="C8" s="5" t="n">
        <v>45667</v>
      </c>
      <c r="D8" s="5" t="n">
        <v>82345</v>
      </c>
      <c r="E8" s="5" t="n">
        <v>45690</v>
      </c>
      <c r="F8" s="5" t="n">
        <v>51182</v>
      </c>
      <c r="G8" s="5" t="n">
        <v>47533</v>
      </c>
      <c r="H8" s="5" t="n">
        <v>45003</v>
      </c>
      <c r="I8" s="5" t="n">
        <v>40143</v>
      </c>
      <c r="J8" s="5" t="n">
        <v>46168</v>
      </c>
      <c r="K8" s="5" t="n">
        <v>224884</v>
      </c>
      <c r="L8" s="5" t="n">
        <v>178847</v>
      </c>
      <c r="M8" s="5" t="n">
        <v>195040</v>
      </c>
    </row>
    <row r="9" spans="1:13">
      <c r="A9" s="4" t="s">
        <v>137</v>
      </c>
      <c r="C9" s="7" t="n">
        <v>0.43</v>
      </c>
      <c r="D9" s="7" t="n">
        <v>0.78</v>
      </c>
      <c r="E9" s="7" t="n">
        <v>0.43</v>
      </c>
      <c r="F9" s="7" t="n">
        <v>0.49</v>
      </c>
      <c r="G9" s="7" t="n">
        <v>0.45</v>
      </c>
      <c r="H9" s="7" t="n">
        <v>0.43</v>
      </c>
      <c r="I9" s="7" t="n">
        <v>0.38</v>
      </c>
      <c r="J9" s="7" t="n">
        <v>0.44</v>
      </c>
      <c r="K9" s="7" t="n">
        <v>2.13</v>
      </c>
      <c r="L9" s="7" t="n">
        <v>1.7</v>
      </c>
      <c r="M9" s="7" t="n">
        <v>2.28</v>
      </c>
    </row>
    <row r="10" spans="1:13">
      <c r="A10" s="4" t="s">
        <v>798</v>
      </c>
      <c r="C10" s="11" t="n">
        <v>0.6725</v>
      </c>
      <c r="D10" s="11" t="n">
        <v>0.6725</v>
      </c>
      <c r="E10" s="11" t="n">
        <v>0.6725</v>
      </c>
      <c r="F10" s="11" t="n">
        <v>0.67</v>
      </c>
      <c r="G10" s="11" t="n">
        <v>0.6675</v>
      </c>
      <c r="H10" s="11" t="n">
        <v>0.665</v>
      </c>
      <c r="I10" s="11" t="n">
        <v>0.66</v>
      </c>
      <c r="J10" s="11" t="n">
        <v>0.655</v>
      </c>
      <c r="K10" s="11" t="n">
        <v>2.6875</v>
      </c>
      <c r="L10" s="11" t="n">
        <v>2.6475</v>
      </c>
      <c r="M10" s="11" t="n">
        <v>2.5475</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row r="5" spans="1:2">
      <c r="A5" s="4" t="s">
        <v>216</v>
      </c>
      <c r="B5"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2</v>
      </c>
      <c r="C1" s="2" t="s">
        <v>416</v>
      </c>
      <c r="D1" s="2" t="s">
        <v>5</v>
      </c>
      <c r="E1" s="2" t="s">
        <v>457</v>
      </c>
      <c r="F1" s="2" t="s">
        <v>6</v>
      </c>
      <c r="G1" s="2" t="s">
        <v>7</v>
      </c>
    </row>
    <row r="2" spans="1:7">
      <c r="A2" s="3" t="s">
        <v>74</v>
      </c>
    </row>
    <row r="3" spans="1:7">
      <c r="A3" s="4" t="s">
        <v>190</v>
      </c>
      <c r="B3" s="5" t="n">
        <v>13287000</v>
      </c>
      <c r="D3" s="5" t="n">
        <v>3045000</v>
      </c>
      <c r="F3" s="5" t="n">
        <v>7776000</v>
      </c>
      <c r="G3" s="5" t="n">
        <v>3657000</v>
      </c>
    </row>
    <row r="4" spans="1:7">
      <c r="A4" s="4" t="s">
        <v>800</v>
      </c>
      <c r="B4" s="6" t="n">
        <v>68447000</v>
      </c>
      <c r="D4" s="6" t="n">
        <v>59118000</v>
      </c>
    </row>
    <row r="5" spans="1:7">
      <c r="A5" s="4" t="s">
        <v>79</v>
      </c>
      <c r="B5" s="6" t="n">
        <v>7629000</v>
      </c>
      <c r="D5" s="6" t="n">
        <v>4311000</v>
      </c>
    </row>
    <row r="6" spans="1:7">
      <c r="A6" s="4" t="s">
        <v>80</v>
      </c>
      <c r="B6" s="6" t="n">
        <v>89363000</v>
      </c>
      <c r="D6" s="6" t="n">
        <v>66474000</v>
      </c>
    </row>
    <row r="7" spans="1:7">
      <c r="A7" s="4" t="s">
        <v>516</v>
      </c>
      <c r="B7" s="6" t="n">
        <v>1467099000</v>
      </c>
      <c r="D7" s="6" t="n">
        <v>1538655000</v>
      </c>
    </row>
    <row r="8" spans="1:7">
      <c r="A8" s="4" t="s">
        <v>82</v>
      </c>
      <c r="B8" s="6" t="n">
        <v>3255000</v>
      </c>
      <c r="C8" s="5" t="n">
        <v>78400000</v>
      </c>
      <c r="D8" s="6" t="n">
        <v>0</v>
      </c>
    </row>
    <row r="9" spans="1:7">
      <c r="A9" s="4" t="s">
        <v>83</v>
      </c>
      <c r="B9" s="6" t="n">
        <v>134886000</v>
      </c>
      <c r="D9" s="6" t="n">
        <v>16488000</v>
      </c>
    </row>
    <row r="10" spans="1:7">
      <c r="A10" s="4" t="s">
        <v>801</v>
      </c>
      <c r="B10" s="6" t="n">
        <v>0</v>
      </c>
      <c r="D10" s="6" t="n">
        <v>0</v>
      </c>
    </row>
    <row r="11" spans="1:7">
      <c r="A11" s="4" t="s">
        <v>84</v>
      </c>
      <c r="B11" s="6" t="n">
        <v>101322000</v>
      </c>
      <c r="D11" s="6" t="n">
        <v>115329000</v>
      </c>
    </row>
    <row r="12" spans="1:7">
      <c r="A12" s="4" t="s">
        <v>85</v>
      </c>
      <c r="B12" s="6" t="n">
        <v>270336000</v>
      </c>
      <c r="D12" s="6" t="n">
        <v>270336000</v>
      </c>
    </row>
    <row r="13" spans="1:7">
      <c r="A13" s="4" t="s">
        <v>802</v>
      </c>
      <c r="B13" s="6" t="n">
        <v>120071000</v>
      </c>
      <c r="D13" s="6" t="n">
        <v>83840000</v>
      </c>
    </row>
    <row r="14" spans="1:7">
      <c r="A14" s="4" t="s">
        <v>86</v>
      </c>
      <c r="B14" s="6" t="n">
        <v>12900000</v>
      </c>
      <c r="D14" s="6" t="n">
        <v>11418000</v>
      </c>
    </row>
    <row r="15" spans="1:7">
      <c r="A15" s="4" t="s">
        <v>87</v>
      </c>
      <c r="B15" s="6" t="n">
        <v>2199232000</v>
      </c>
      <c r="D15" s="6" t="n">
        <v>2102540000</v>
      </c>
    </row>
    <row r="16" spans="1:7">
      <c r="A16" s="3" t="s">
        <v>803</v>
      </c>
    </row>
    <row r="17" spans="1:7">
      <c r="A17" s="4" t="s">
        <v>804</v>
      </c>
      <c r="B17" s="6" t="n">
        <v>34555000</v>
      </c>
      <c r="D17" s="6" t="n">
        <v>30657000</v>
      </c>
    </row>
    <row r="18" spans="1:7">
      <c r="A18" s="4" t="s">
        <v>91</v>
      </c>
      <c r="B18" s="6" t="n">
        <v>13206000</v>
      </c>
      <c r="D18" s="6" t="n">
        <v>13302000</v>
      </c>
    </row>
    <row r="19" spans="1:7">
      <c r="A19" s="4" t="s">
        <v>92</v>
      </c>
      <c r="B19" s="6" t="n">
        <v>10390000</v>
      </c>
      <c r="D19" s="6" t="n">
        <v>8697000</v>
      </c>
      <c r="E19" s="5" t="n">
        <v>8278000</v>
      </c>
    </row>
    <row r="20" spans="1:7">
      <c r="A20" s="4" t="s">
        <v>93</v>
      </c>
      <c r="B20" s="6" t="n">
        <v>3799000</v>
      </c>
      <c r="D20" s="6" t="n">
        <v>1779000</v>
      </c>
    </row>
    <row r="21" spans="1:7">
      <c r="A21" s="4" t="s">
        <v>94</v>
      </c>
      <c r="B21" s="6" t="n">
        <v>1126000</v>
      </c>
      <c r="D21" s="6" t="n">
        <v>0</v>
      </c>
    </row>
    <row r="22" spans="1:7">
      <c r="A22" s="4" t="s">
        <v>95</v>
      </c>
      <c r="B22" s="6" t="n">
        <v>3224000</v>
      </c>
      <c r="D22" s="6" t="n">
        <v>936000</v>
      </c>
    </row>
    <row r="23" spans="1:7">
      <c r="A23" s="4" t="s">
        <v>163</v>
      </c>
      <c r="B23" s="6" t="n">
        <v>2305000</v>
      </c>
      <c r="D23" s="6" t="n">
        <v>2526000</v>
      </c>
    </row>
    <row r="24" spans="1:7">
      <c r="A24" s="4" t="s">
        <v>96</v>
      </c>
      <c r="B24" s="6" t="n">
        <v>68605000</v>
      </c>
      <c r="D24" s="6" t="n">
        <v>57897000</v>
      </c>
    </row>
    <row r="25" spans="1:7">
      <c r="A25" s="4" t="s">
        <v>97</v>
      </c>
      <c r="B25" s="6" t="n">
        <v>1462031000</v>
      </c>
      <c r="D25" s="6" t="n">
        <v>1418900000</v>
      </c>
    </row>
    <row r="26" spans="1:7">
      <c r="A26" s="4" t="s">
        <v>98</v>
      </c>
      <c r="B26" s="6" t="n">
        <v>2482000</v>
      </c>
      <c r="D26" s="6" t="n">
        <v>0</v>
      </c>
    </row>
    <row r="27" spans="1:7">
      <c r="A27" s="4" t="s">
        <v>99</v>
      </c>
      <c r="B27" s="6" t="n">
        <v>70475000</v>
      </c>
      <c r="D27" s="6" t="n">
        <v>867000</v>
      </c>
    </row>
    <row r="28" spans="1:7">
      <c r="A28" s="4" t="s">
        <v>100</v>
      </c>
      <c r="B28" s="6" t="n">
        <v>12808000</v>
      </c>
      <c r="D28" s="6" t="n">
        <v>14440000</v>
      </c>
    </row>
    <row r="29" spans="1:7">
      <c r="A29" s="4" t="s">
        <v>805</v>
      </c>
      <c r="B29" s="6" t="n">
        <v>45681000</v>
      </c>
      <c r="D29" s="6" t="n">
        <v>48714000</v>
      </c>
    </row>
    <row r="30" spans="1:7">
      <c r="A30" s="4" t="s">
        <v>101</v>
      </c>
      <c r="B30" s="6" t="n">
        <v>49392000</v>
      </c>
      <c r="D30" s="6" t="n">
        <v>46161000</v>
      </c>
    </row>
    <row r="31" spans="1:7">
      <c r="A31" s="4" t="s">
        <v>806</v>
      </c>
      <c r="B31" s="6" t="n">
        <v>381103000</v>
      </c>
      <c r="D31" s="6" t="n">
        <v>427435000</v>
      </c>
    </row>
    <row r="32" spans="1:7">
      <c r="A32" s="4" t="s">
        <v>807</v>
      </c>
      <c r="B32" s="6" t="n">
        <v>106655000</v>
      </c>
      <c r="D32" s="6" t="n">
        <v>88126000</v>
      </c>
    </row>
    <row r="33" spans="1:7">
      <c r="A33" s="4" t="s">
        <v>107</v>
      </c>
      <c r="B33" s="6" t="n">
        <v>2199232000</v>
      </c>
      <c r="D33" s="6" t="n">
        <v>2102540000</v>
      </c>
    </row>
    <row r="34" spans="1:7">
      <c r="A34" s="4" t="s">
        <v>808</v>
      </c>
    </row>
    <row r="35" spans="1:7">
      <c r="A35" s="3" t="s">
        <v>74</v>
      </c>
    </row>
    <row r="36" spans="1:7">
      <c r="A36" s="4" t="s">
        <v>190</v>
      </c>
      <c r="B36" s="6" t="n">
        <v>0</v>
      </c>
      <c r="D36" s="6" t="n">
        <v>0</v>
      </c>
      <c r="F36" s="6" t="n">
        <v>0</v>
      </c>
      <c r="G36" s="6" t="n">
        <v>0</v>
      </c>
    </row>
    <row r="37" spans="1:7">
      <c r="A37" s="4" t="s">
        <v>800</v>
      </c>
      <c r="B37" s="6" t="n">
        <v>-331000</v>
      </c>
      <c r="D37" s="6" t="n">
        <v>-252000</v>
      </c>
    </row>
    <row r="38" spans="1:7">
      <c r="A38" s="4" t="s">
        <v>79</v>
      </c>
      <c r="B38" s="6" t="n">
        <v>0</v>
      </c>
      <c r="D38" s="6" t="n">
        <v>0</v>
      </c>
    </row>
    <row r="39" spans="1:7">
      <c r="A39" s="4" t="s">
        <v>80</v>
      </c>
      <c r="B39" s="6" t="n">
        <v>-331000</v>
      </c>
      <c r="D39" s="6" t="n">
        <v>-252000</v>
      </c>
    </row>
    <row r="40" spans="1:7">
      <c r="A40" s="4" t="s">
        <v>516</v>
      </c>
      <c r="B40" s="6" t="n">
        <v>0</v>
      </c>
      <c r="D40" s="6" t="n">
        <v>0</v>
      </c>
    </row>
    <row r="41" spans="1:7">
      <c r="A41" s="4" t="s">
        <v>82</v>
      </c>
      <c r="B41" s="6" t="n">
        <v>0</v>
      </c>
    </row>
    <row r="42" spans="1:7">
      <c r="A42" s="4" t="s">
        <v>83</v>
      </c>
      <c r="B42" s="6" t="n">
        <v>0</v>
      </c>
      <c r="D42" s="6" t="n">
        <v>0</v>
      </c>
    </row>
    <row r="43" spans="1:7">
      <c r="A43" s="4" t="s">
        <v>801</v>
      </c>
      <c r="B43" s="6" t="n">
        <v>-2120091000</v>
      </c>
      <c r="D43" s="6" t="n">
        <v>-2114794000</v>
      </c>
    </row>
    <row r="44" spans="1:7">
      <c r="A44" s="4" t="s">
        <v>84</v>
      </c>
      <c r="B44" s="6" t="n">
        <v>0</v>
      </c>
      <c r="D44" s="6" t="n">
        <v>0</v>
      </c>
    </row>
    <row r="45" spans="1:7">
      <c r="A45" s="4" t="s">
        <v>85</v>
      </c>
      <c r="B45" s="6" t="n">
        <v>0</v>
      </c>
      <c r="D45" s="6" t="n">
        <v>0</v>
      </c>
    </row>
    <row r="46" spans="1:7">
      <c r="A46" s="4" t="s">
        <v>802</v>
      </c>
      <c r="B46" s="6" t="n">
        <v>0</v>
      </c>
      <c r="D46" s="6" t="n">
        <v>0</v>
      </c>
    </row>
    <row r="47" spans="1:7">
      <c r="A47" s="4" t="s">
        <v>86</v>
      </c>
      <c r="B47" s="6" t="n">
        <v>0</v>
      </c>
      <c r="D47" s="6" t="n">
        <v>0</v>
      </c>
    </row>
    <row r="48" spans="1:7">
      <c r="A48" s="4" t="s">
        <v>87</v>
      </c>
      <c r="B48" s="6" t="n">
        <v>-2120422000</v>
      </c>
      <c r="D48" s="6" t="n">
        <v>-2115046000</v>
      </c>
    </row>
    <row r="49" spans="1:7">
      <c r="A49" s="3" t="s">
        <v>803</v>
      </c>
    </row>
    <row r="50" spans="1:7">
      <c r="A50" s="4" t="s">
        <v>804</v>
      </c>
      <c r="B50" s="6" t="n">
        <v>-331000</v>
      </c>
      <c r="D50" s="6" t="n">
        <v>-252000</v>
      </c>
    </row>
    <row r="51" spans="1:7">
      <c r="A51" s="4" t="s">
        <v>91</v>
      </c>
      <c r="B51" s="6" t="n">
        <v>0</v>
      </c>
      <c r="D51" s="6" t="n">
        <v>0</v>
      </c>
    </row>
    <row r="52" spans="1:7">
      <c r="A52" s="4" t="s">
        <v>92</v>
      </c>
      <c r="B52" s="6" t="n">
        <v>0</v>
      </c>
      <c r="D52" s="6" t="n">
        <v>0</v>
      </c>
    </row>
    <row r="53" spans="1:7">
      <c r="A53" s="4" t="s">
        <v>93</v>
      </c>
      <c r="B53" s="6" t="n">
        <v>0</v>
      </c>
      <c r="D53" s="6" t="n">
        <v>0</v>
      </c>
    </row>
    <row r="54" spans="1:7">
      <c r="A54" s="4" t="s">
        <v>94</v>
      </c>
      <c r="B54" s="6" t="n">
        <v>0</v>
      </c>
    </row>
    <row r="55" spans="1:7">
      <c r="A55" s="4" t="s">
        <v>95</v>
      </c>
      <c r="B55" s="6" t="n">
        <v>0</v>
      </c>
      <c r="D55" s="6" t="n">
        <v>0</v>
      </c>
    </row>
    <row r="56" spans="1:7">
      <c r="A56" s="4" t="s">
        <v>163</v>
      </c>
      <c r="B56" s="6" t="n">
        <v>0</v>
      </c>
      <c r="D56" s="6" t="n">
        <v>0</v>
      </c>
    </row>
    <row r="57" spans="1:7">
      <c r="A57" s="4" t="s">
        <v>96</v>
      </c>
      <c r="B57" s="6" t="n">
        <v>-331000</v>
      </c>
      <c r="D57" s="6" t="n">
        <v>-252000</v>
      </c>
    </row>
    <row r="58" spans="1:7">
      <c r="A58" s="4" t="s">
        <v>97</v>
      </c>
      <c r="B58" s="6" t="n">
        <v>0</v>
      </c>
      <c r="D58" s="6" t="n">
        <v>0</v>
      </c>
    </row>
    <row r="59" spans="1:7">
      <c r="A59" s="4" t="s">
        <v>98</v>
      </c>
      <c r="B59" s="6" t="n">
        <v>0</v>
      </c>
    </row>
    <row r="60" spans="1:7">
      <c r="A60" s="4" t="s">
        <v>99</v>
      </c>
      <c r="B60" s="6" t="n">
        <v>0</v>
      </c>
      <c r="D60" s="6" t="n">
        <v>0</v>
      </c>
    </row>
    <row r="61" spans="1:7">
      <c r="A61" s="4" t="s">
        <v>100</v>
      </c>
      <c r="B61" s="6" t="n">
        <v>0</v>
      </c>
      <c r="D61" s="6" t="n">
        <v>0</v>
      </c>
    </row>
    <row r="62" spans="1:7">
      <c r="A62" s="4" t="s">
        <v>805</v>
      </c>
      <c r="B62" s="6" t="n">
        <v>0</v>
      </c>
      <c r="D62" s="6" t="n">
        <v>0</v>
      </c>
    </row>
    <row r="63" spans="1:7">
      <c r="A63" s="4" t="s">
        <v>101</v>
      </c>
      <c r="B63" s="6" t="n">
        <v>0</v>
      </c>
      <c r="D63" s="6" t="n">
        <v>0</v>
      </c>
    </row>
    <row r="64" spans="1:7">
      <c r="A64" s="4" t="s">
        <v>806</v>
      </c>
      <c r="B64" s="6" t="n">
        <v>-2120091000</v>
      </c>
      <c r="D64" s="6" t="n">
        <v>-2114794000</v>
      </c>
    </row>
    <row r="65" spans="1:7">
      <c r="A65" s="4" t="s">
        <v>807</v>
      </c>
      <c r="B65" s="6" t="n">
        <v>0</v>
      </c>
      <c r="D65" s="6" t="n">
        <v>0</v>
      </c>
    </row>
    <row r="66" spans="1:7">
      <c r="A66" s="4" t="s">
        <v>107</v>
      </c>
      <c r="B66" s="6" t="n">
        <v>-2120422000</v>
      </c>
      <c r="D66" s="6" t="n">
        <v>-2115046000</v>
      </c>
    </row>
    <row r="67" spans="1:7">
      <c r="A67" s="4" t="s">
        <v>809</v>
      </c>
    </row>
    <row r="68" spans="1:7">
      <c r="A68" s="3" t="s">
        <v>74</v>
      </c>
    </row>
    <row r="69" spans="1:7">
      <c r="A69" s="4" t="s">
        <v>190</v>
      </c>
      <c r="B69" s="6" t="n">
        <v>4790000</v>
      </c>
      <c r="D69" s="6" t="n">
        <v>2000</v>
      </c>
      <c r="F69" s="6" t="n">
        <v>2000</v>
      </c>
      <c r="G69" s="6" t="n">
        <v>2000</v>
      </c>
    </row>
    <row r="70" spans="1:7">
      <c r="A70" s="4" t="s">
        <v>800</v>
      </c>
      <c r="B70" s="6" t="n">
        <v>0</v>
      </c>
      <c r="D70" s="6" t="n">
        <v>0</v>
      </c>
    </row>
    <row r="71" spans="1:7">
      <c r="A71" s="4" t="s">
        <v>79</v>
      </c>
      <c r="B71" s="6" t="n">
        <v>282000</v>
      </c>
      <c r="D71" s="6" t="n">
        <v>217000</v>
      </c>
    </row>
    <row r="72" spans="1:7">
      <c r="A72" s="4" t="s">
        <v>80</v>
      </c>
      <c r="B72" s="6" t="n">
        <v>5072000</v>
      </c>
      <c r="D72" s="6" t="n">
        <v>219000</v>
      </c>
    </row>
    <row r="73" spans="1:7">
      <c r="A73" s="4" t="s">
        <v>516</v>
      </c>
      <c r="B73" s="6" t="n">
        <v>0</v>
      </c>
      <c r="D73" s="6" t="n">
        <v>0</v>
      </c>
    </row>
    <row r="74" spans="1:7">
      <c r="A74" s="4" t="s">
        <v>82</v>
      </c>
      <c r="B74" s="6" t="n">
        <v>0</v>
      </c>
    </row>
    <row r="75" spans="1:7">
      <c r="A75" s="4" t="s">
        <v>83</v>
      </c>
      <c r="B75" s="6" t="n">
        <v>0</v>
      </c>
      <c r="D75" s="6" t="n">
        <v>0</v>
      </c>
    </row>
    <row r="76" spans="1:7">
      <c r="A76" s="4" t="s">
        <v>801</v>
      </c>
      <c r="B76" s="6" t="n">
        <v>1844812000</v>
      </c>
      <c r="D76" s="6" t="n">
        <v>1850416000</v>
      </c>
    </row>
    <row r="77" spans="1:7">
      <c r="A77" s="4" t="s">
        <v>84</v>
      </c>
      <c r="B77" s="6" t="n">
        <v>0</v>
      </c>
      <c r="D77" s="6" t="n">
        <v>0</v>
      </c>
    </row>
    <row r="78" spans="1:7">
      <c r="A78" s="4" t="s">
        <v>85</v>
      </c>
      <c r="B78" s="6" t="n">
        <v>0</v>
      </c>
      <c r="D78" s="6" t="n">
        <v>0</v>
      </c>
    </row>
    <row r="79" spans="1:7">
      <c r="A79" s="4" t="s">
        <v>802</v>
      </c>
      <c r="B79" s="6" t="n">
        <v>0</v>
      </c>
      <c r="D79" s="6" t="n">
        <v>0</v>
      </c>
    </row>
    <row r="80" spans="1:7">
      <c r="A80" s="4" t="s">
        <v>86</v>
      </c>
      <c r="B80" s="6" t="n">
        <v>6722000</v>
      </c>
      <c r="D80" s="6" t="n">
        <v>9291000</v>
      </c>
    </row>
    <row r="81" spans="1:7">
      <c r="A81" s="4" t="s">
        <v>87</v>
      </c>
      <c r="B81" s="6" t="n">
        <v>1856606000</v>
      </c>
      <c r="D81" s="6" t="n">
        <v>1859926000</v>
      </c>
    </row>
    <row r="82" spans="1:7">
      <c r="A82" s="3" t="s">
        <v>803</v>
      </c>
    </row>
    <row r="83" spans="1:7">
      <c r="A83" s="4" t="s">
        <v>804</v>
      </c>
      <c r="B83" s="6" t="n">
        <v>0</v>
      </c>
      <c r="D83" s="6" t="n">
        <v>0</v>
      </c>
    </row>
    <row r="84" spans="1:7">
      <c r="A84" s="4" t="s">
        <v>91</v>
      </c>
      <c r="B84" s="6" t="n">
        <v>13206000</v>
      </c>
      <c r="D84" s="6" t="n">
        <v>13302000</v>
      </c>
    </row>
    <row r="85" spans="1:7">
      <c r="A85" s="4" t="s">
        <v>92</v>
      </c>
      <c r="B85" s="6" t="n">
        <v>0</v>
      </c>
      <c r="D85" s="6" t="n">
        <v>0</v>
      </c>
    </row>
    <row r="86" spans="1:7">
      <c r="A86" s="4" t="s">
        <v>93</v>
      </c>
      <c r="B86" s="6" t="n">
        <v>0</v>
      </c>
      <c r="D86" s="6" t="n">
        <v>0</v>
      </c>
    </row>
    <row r="87" spans="1:7">
      <c r="A87" s="4" t="s">
        <v>94</v>
      </c>
      <c r="B87" s="6" t="n">
        <v>0</v>
      </c>
    </row>
    <row r="88" spans="1:7">
      <c r="A88" s="4" t="s">
        <v>95</v>
      </c>
      <c r="B88" s="6" t="n">
        <v>0</v>
      </c>
      <c r="D88" s="6" t="n">
        <v>0</v>
      </c>
    </row>
    <row r="89" spans="1:7">
      <c r="A89" s="4" t="s">
        <v>163</v>
      </c>
      <c r="B89" s="6" t="n">
        <v>6000</v>
      </c>
      <c r="D89" s="6" t="n">
        <v>29000</v>
      </c>
    </row>
    <row r="90" spans="1:7">
      <c r="A90" s="4" t="s">
        <v>96</v>
      </c>
      <c r="B90" s="6" t="n">
        <v>13212000</v>
      </c>
      <c r="D90" s="6" t="n">
        <v>13331000</v>
      </c>
    </row>
    <row r="91" spans="1:7">
      <c r="A91" s="4" t="s">
        <v>97</v>
      </c>
      <c r="B91" s="6" t="n">
        <v>1462031000</v>
      </c>
      <c r="D91" s="6" t="n">
        <v>1418900000</v>
      </c>
    </row>
    <row r="92" spans="1:7">
      <c r="A92" s="4" t="s">
        <v>98</v>
      </c>
      <c r="B92" s="6" t="n">
        <v>0</v>
      </c>
    </row>
    <row r="93" spans="1:7">
      <c r="A93" s="4" t="s">
        <v>99</v>
      </c>
      <c r="B93" s="6" t="n">
        <v>0</v>
      </c>
      <c r="D93" s="6" t="n">
        <v>0</v>
      </c>
    </row>
    <row r="94" spans="1:7">
      <c r="A94" s="4" t="s">
        <v>100</v>
      </c>
      <c r="B94" s="6" t="n">
        <v>260000</v>
      </c>
      <c r="D94" s="6" t="n">
        <v>260000</v>
      </c>
    </row>
    <row r="95" spans="1:7">
      <c r="A95" s="4" t="s">
        <v>805</v>
      </c>
      <c r="B95" s="6" t="n">
        <v>0</v>
      </c>
      <c r="D95" s="6" t="n">
        <v>0</v>
      </c>
    </row>
    <row r="96" spans="1:7">
      <c r="A96" s="4" t="s">
        <v>101</v>
      </c>
      <c r="B96" s="6" t="n">
        <v>0</v>
      </c>
      <c r="D96" s="6" t="n">
        <v>0</v>
      </c>
    </row>
    <row r="97" spans="1:7">
      <c r="A97" s="4" t="s">
        <v>806</v>
      </c>
      <c r="B97" s="6" t="n">
        <v>381103000</v>
      </c>
      <c r="D97" s="6" t="n">
        <v>427435000</v>
      </c>
    </row>
    <row r="98" spans="1:7">
      <c r="A98" s="4" t="s">
        <v>807</v>
      </c>
      <c r="B98" s="6" t="n">
        <v>0</v>
      </c>
      <c r="D98" s="6" t="n">
        <v>0</v>
      </c>
    </row>
    <row r="99" spans="1:7">
      <c r="A99" s="4" t="s">
        <v>107</v>
      </c>
      <c r="B99" s="6" t="n">
        <v>1856606000</v>
      </c>
      <c r="D99" s="6" t="n">
        <v>1859926000</v>
      </c>
    </row>
    <row r="100" spans="1:7">
      <c r="A100" s="4" t="s">
        <v>810</v>
      </c>
    </row>
    <row r="101" spans="1:7">
      <c r="A101" s="3" t="s">
        <v>74</v>
      </c>
    </row>
    <row r="102" spans="1:7">
      <c r="A102" s="4" t="s">
        <v>190</v>
      </c>
      <c r="B102" s="6" t="n">
        <v>-709000</v>
      </c>
      <c r="D102" s="6" t="n">
        <v>0</v>
      </c>
      <c r="F102" s="6" t="n">
        <v>511000</v>
      </c>
      <c r="G102" s="6" t="n">
        <v>301000</v>
      </c>
    </row>
    <row r="103" spans="1:7">
      <c r="A103" s="4" t="s">
        <v>800</v>
      </c>
      <c r="B103" s="6" t="n">
        <v>60229000</v>
      </c>
      <c r="D103" s="6" t="n">
        <v>53376000</v>
      </c>
    </row>
    <row r="104" spans="1:7">
      <c r="A104" s="4" t="s">
        <v>79</v>
      </c>
      <c r="B104" s="6" t="n">
        <v>6710000</v>
      </c>
      <c r="D104" s="6" t="n">
        <v>3542000</v>
      </c>
    </row>
    <row r="105" spans="1:7">
      <c r="A105" s="4" t="s">
        <v>80</v>
      </c>
      <c r="B105" s="6" t="n">
        <v>66230000</v>
      </c>
      <c r="D105" s="6" t="n">
        <v>56918000</v>
      </c>
    </row>
    <row r="106" spans="1:7">
      <c r="A106" s="4" t="s">
        <v>516</v>
      </c>
      <c r="B106" s="6" t="n">
        <v>1133534000</v>
      </c>
      <c r="D106" s="6" t="n">
        <v>1193181000</v>
      </c>
    </row>
    <row r="107" spans="1:7">
      <c r="A107" s="4" t="s">
        <v>82</v>
      </c>
      <c r="B107" s="6" t="n">
        <v>3243000</v>
      </c>
    </row>
    <row r="108" spans="1:7">
      <c r="A108" s="4" t="s">
        <v>83</v>
      </c>
      <c r="B108" s="6" t="n">
        <v>134886000</v>
      </c>
      <c r="D108" s="6" t="n">
        <v>16488000</v>
      </c>
    </row>
    <row r="109" spans="1:7">
      <c r="A109" s="4" t="s">
        <v>801</v>
      </c>
      <c r="B109" s="6" t="n">
        <v>275279000</v>
      </c>
      <c r="D109" s="6" t="n">
        <v>264378000</v>
      </c>
    </row>
    <row r="110" spans="1:7">
      <c r="A110" s="4" t="s">
        <v>84</v>
      </c>
      <c r="B110" s="6" t="n">
        <v>101322000</v>
      </c>
      <c r="D110" s="6" t="n">
        <v>115329000</v>
      </c>
    </row>
    <row r="111" spans="1:7">
      <c r="A111" s="4" t="s">
        <v>85</v>
      </c>
      <c r="B111" s="6" t="n">
        <v>270336000</v>
      </c>
      <c r="D111" s="6" t="n">
        <v>270336000</v>
      </c>
    </row>
    <row r="112" spans="1:7">
      <c r="A112" s="4" t="s">
        <v>802</v>
      </c>
      <c r="B112" s="6" t="n">
        <v>82987000</v>
      </c>
      <c r="D112" s="6" t="n">
        <v>83840000</v>
      </c>
    </row>
    <row r="113" spans="1:7">
      <c r="A113" s="4" t="s">
        <v>86</v>
      </c>
      <c r="B113" s="6" t="n">
        <v>6178000</v>
      </c>
      <c r="D113" s="6" t="n">
        <v>2127000</v>
      </c>
    </row>
    <row r="114" spans="1:7">
      <c r="A114" s="4" t="s">
        <v>87</v>
      </c>
      <c r="B114" s="6" t="n">
        <v>2073995000</v>
      </c>
      <c r="D114" s="6" t="n">
        <v>2002597000</v>
      </c>
    </row>
    <row r="115" spans="1:7">
      <c r="A115" s="3" t="s">
        <v>803</v>
      </c>
    </row>
    <row r="116" spans="1:7">
      <c r="A116" s="4" t="s">
        <v>804</v>
      </c>
      <c r="B116" s="6" t="n">
        <v>29895000</v>
      </c>
      <c r="D116" s="6" t="n">
        <v>30325000</v>
      </c>
    </row>
    <row r="117" spans="1:7">
      <c r="A117" s="4" t="s">
        <v>91</v>
      </c>
      <c r="B117" s="6" t="n">
        <v>0</v>
      </c>
      <c r="D117" s="6" t="n">
        <v>0</v>
      </c>
    </row>
    <row r="118" spans="1:7">
      <c r="A118" s="4" t="s">
        <v>92</v>
      </c>
      <c r="B118" s="6" t="n">
        <v>9740000</v>
      </c>
      <c r="D118" s="6" t="n">
        <v>8065000</v>
      </c>
    </row>
    <row r="119" spans="1:7">
      <c r="A119" s="4" t="s">
        <v>93</v>
      </c>
      <c r="B119" s="6" t="n">
        <v>2737000</v>
      </c>
      <c r="D119" s="6" t="n">
        <v>744000</v>
      </c>
    </row>
    <row r="120" spans="1:7">
      <c r="A120" s="4" t="s">
        <v>94</v>
      </c>
      <c r="B120" s="6" t="n">
        <v>1114000</v>
      </c>
    </row>
    <row r="121" spans="1:7">
      <c r="A121" s="4" t="s">
        <v>95</v>
      </c>
      <c r="B121" s="6" t="n">
        <v>3224000</v>
      </c>
      <c r="D121" s="6" t="n">
        <v>936000</v>
      </c>
    </row>
    <row r="122" spans="1:7">
      <c r="A122" s="4" t="s">
        <v>163</v>
      </c>
      <c r="B122" s="6" t="n">
        <v>2293000</v>
      </c>
      <c r="D122" s="6" t="n">
        <v>2493000</v>
      </c>
    </row>
    <row r="123" spans="1:7">
      <c r="A123" s="4" t="s">
        <v>96</v>
      </c>
      <c r="B123" s="6" t="n">
        <v>49003000</v>
      </c>
      <c r="D123" s="6" t="n">
        <v>42563000</v>
      </c>
    </row>
    <row r="124" spans="1:7">
      <c r="A124" s="4" t="s">
        <v>97</v>
      </c>
      <c r="B124" s="6" t="n">
        <v>0</v>
      </c>
      <c r="D124" s="6" t="n">
        <v>0</v>
      </c>
    </row>
    <row r="125" spans="1:7">
      <c r="A125" s="4" t="s">
        <v>98</v>
      </c>
      <c r="B125" s="6" t="n">
        <v>2482000</v>
      </c>
    </row>
    <row r="126" spans="1:7">
      <c r="A126" s="4" t="s">
        <v>99</v>
      </c>
      <c r="B126" s="6" t="n">
        <v>70475000</v>
      </c>
      <c r="D126" s="6" t="n">
        <v>867000</v>
      </c>
    </row>
    <row r="127" spans="1:7">
      <c r="A127" s="4" t="s">
        <v>100</v>
      </c>
      <c r="B127" s="6" t="n">
        <v>12150000</v>
      </c>
      <c r="D127" s="6" t="n">
        <v>13876000</v>
      </c>
    </row>
    <row r="128" spans="1:7">
      <c r="A128" s="4" t="s">
        <v>805</v>
      </c>
      <c r="B128" s="6" t="n">
        <v>45681000</v>
      </c>
      <c r="D128" s="6" t="n">
        <v>48714000</v>
      </c>
    </row>
    <row r="129" spans="1:7">
      <c r="A129" s="4" t="s">
        <v>101</v>
      </c>
      <c r="B129" s="6" t="n">
        <v>49392000</v>
      </c>
      <c r="D129" s="6" t="n">
        <v>46161000</v>
      </c>
    </row>
    <row r="130" spans="1:7">
      <c r="A130" s="4" t="s">
        <v>806</v>
      </c>
      <c r="B130" s="6" t="n">
        <v>1844812000</v>
      </c>
      <c r="D130" s="6" t="n">
        <v>1850416000</v>
      </c>
    </row>
    <row r="131" spans="1:7">
      <c r="A131" s="4" t="s">
        <v>807</v>
      </c>
      <c r="B131" s="6" t="n">
        <v>0</v>
      </c>
      <c r="D131" s="6" t="n">
        <v>0</v>
      </c>
    </row>
    <row r="132" spans="1:7">
      <c r="A132" s="4" t="s">
        <v>107</v>
      </c>
      <c r="B132" s="6" t="n">
        <v>2073995000</v>
      </c>
      <c r="D132" s="6" t="n">
        <v>2002597000</v>
      </c>
    </row>
    <row r="133" spans="1:7">
      <c r="A133" s="4" t="s">
        <v>811</v>
      </c>
    </row>
    <row r="134" spans="1:7">
      <c r="A134" s="3" t="s">
        <v>74</v>
      </c>
    </row>
    <row r="135" spans="1:7">
      <c r="A135" s="4" t="s">
        <v>190</v>
      </c>
      <c r="B135" s="6" t="n">
        <v>9206000</v>
      </c>
      <c r="D135" s="6" t="n">
        <v>3043000</v>
      </c>
      <c r="F135" s="5" t="n">
        <v>7263000</v>
      </c>
      <c r="G135" s="5" t="n">
        <v>3354000</v>
      </c>
    </row>
    <row r="136" spans="1:7">
      <c r="A136" s="4" t="s">
        <v>800</v>
      </c>
      <c r="B136" s="6" t="n">
        <v>8549000</v>
      </c>
      <c r="D136" s="6" t="n">
        <v>5994000</v>
      </c>
    </row>
    <row r="137" spans="1:7">
      <c r="A137" s="4" t="s">
        <v>79</v>
      </c>
      <c r="B137" s="6" t="n">
        <v>637000</v>
      </c>
      <c r="D137" s="6" t="n">
        <v>552000</v>
      </c>
    </row>
    <row r="138" spans="1:7">
      <c r="A138" s="4" t="s">
        <v>80</v>
      </c>
      <c r="B138" s="6" t="n">
        <v>18392000</v>
      </c>
      <c r="D138" s="6" t="n">
        <v>9589000</v>
      </c>
    </row>
    <row r="139" spans="1:7">
      <c r="A139" s="4" t="s">
        <v>516</v>
      </c>
      <c r="B139" s="6" t="n">
        <v>333565000</v>
      </c>
      <c r="D139" s="6" t="n">
        <v>345474000</v>
      </c>
    </row>
    <row r="140" spans="1:7">
      <c r="A140" s="4" t="s">
        <v>82</v>
      </c>
      <c r="B140" s="6" t="n">
        <v>12000</v>
      </c>
    </row>
    <row r="141" spans="1:7">
      <c r="A141" s="4" t="s">
        <v>83</v>
      </c>
      <c r="B141" s="6" t="n">
        <v>0</v>
      </c>
      <c r="D141" s="6" t="n">
        <v>0</v>
      </c>
    </row>
    <row r="142" spans="1:7">
      <c r="A142" s="4" t="s">
        <v>801</v>
      </c>
      <c r="B142" s="6" t="n">
        <v>0</v>
      </c>
      <c r="D142" s="6" t="n">
        <v>0</v>
      </c>
    </row>
    <row r="143" spans="1:7">
      <c r="A143" s="4" t="s">
        <v>84</v>
      </c>
      <c r="B143" s="6" t="n">
        <v>0</v>
      </c>
      <c r="D143" s="6" t="n">
        <v>0</v>
      </c>
    </row>
    <row r="144" spans="1:7">
      <c r="A144" s="4" t="s">
        <v>85</v>
      </c>
      <c r="B144" s="6" t="n">
        <v>0</v>
      </c>
      <c r="D144" s="6" t="n">
        <v>0</v>
      </c>
    </row>
    <row r="145" spans="1:7">
      <c r="A145" s="4" t="s">
        <v>802</v>
      </c>
      <c r="B145" s="6" t="n">
        <v>37084000</v>
      </c>
      <c r="D145" s="6" t="n">
        <v>0</v>
      </c>
    </row>
    <row r="146" spans="1:7">
      <c r="A146" s="4" t="s">
        <v>86</v>
      </c>
      <c r="B146" s="6" t="n">
        <v>0</v>
      </c>
      <c r="D146" s="6" t="n">
        <v>0</v>
      </c>
    </row>
    <row r="147" spans="1:7">
      <c r="A147" s="4" t="s">
        <v>87</v>
      </c>
      <c r="B147" s="6" t="n">
        <v>389053000</v>
      </c>
      <c r="D147" s="6" t="n">
        <v>355063000</v>
      </c>
    </row>
    <row r="148" spans="1:7">
      <c r="A148" s="3" t="s">
        <v>803</v>
      </c>
    </row>
    <row r="149" spans="1:7">
      <c r="A149" s="4" t="s">
        <v>804</v>
      </c>
      <c r="B149" s="6" t="n">
        <v>4991000</v>
      </c>
      <c r="D149" s="6" t="n">
        <v>584000</v>
      </c>
    </row>
    <row r="150" spans="1:7">
      <c r="A150" s="4" t="s">
        <v>91</v>
      </c>
      <c r="B150" s="6" t="n">
        <v>0</v>
      </c>
      <c r="D150" s="6" t="n">
        <v>0</v>
      </c>
    </row>
    <row r="151" spans="1:7">
      <c r="A151" s="4" t="s">
        <v>92</v>
      </c>
      <c r="B151" s="6" t="n">
        <v>650000</v>
      </c>
      <c r="D151" s="6" t="n">
        <v>632000</v>
      </c>
    </row>
    <row r="152" spans="1:7">
      <c r="A152" s="4" t="s">
        <v>93</v>
      </c>
      <c r="B152" s="6" t="n">
        <v>1062000</v>
      </c>
      <c r="D152" s="6" t="n">
        <v>1035000</v>
      </c>
    </row>
    <row r="153" spans="1:7">
      <c r="A153" s="4" t="s">
        <v>94</v>
      </c>
      <c r="B153" s="6" t="n">
        <v>12000</v>
      </c>
    </row>
    <row r="154" spans="1:7">
      <c r="A154" s="4" t="s">
        <v>95</v>
      </c>
      <c r="B154" s="6" t="n">
        <v>0</v>
      </c>
      <c r="D154" s="6" t="n">
        <v>0</v>
      </c>
    </row>
    <row r="155" spans="1:7">
      <c r="A155" s="4" t="s">
        <v>163</v>
      </c>
      <c r="B155" s="6" t="n">
        <v>6000</v>
      </c>
      <c r="D155" s="6" t="n">
        <v>4000</v>
      </c>
    </row>
    <row r="156" spans="1:7">
      <c r="A156" s="4" t="s">
        <v>96</v>
      </c>
      <c r="B156" s="6" t="n">
        <v>6721000</v>
      </c>
      <c r="D156" s="6" t="n">
        <v>2255000</v>
      </c>
    </row>
    <row r="157" spans="1:7">
      <c r="A157" s="4" t="s">
        <v>97</v>
      </c>
      <c r="B157" s="6" t="n">
        <v>0</v>
      </c>
      <c r="D157" s="6" t="n">
        <v>0</v>
      </c>
    </row>
    <row r="158" spans="1:7">
      <c r="A158" s="4" t="s">
        <v>98</v>
      </c>
      <c r="B158" s="6" t="n">
        <v>0</v>
      </c>
    </row>
    <row r="159" spans="1:7">
      <c r="A159" s="4" t="s">
        <v>99</v>
      </c>
      <c r="B159" s="6" t="n">
        <v>0</v>
      </c>
      <c r="D159" s="6" t="n">
        <v>0</v>
      </c>
    </row>
    <row r="160" spans="1:7">
      <c r="A160" s="4" t="s">
        <v>100</v>
      </c>
      <c r="B160" s="6" t="n">
        <v>398000</v>
      </c>
      <c r="D160" s="6" t="n">
        <v>304000</v>
      </c>
    </row>
    <row r="161" spans="1:7">
      <c r="A161" s="4" t="s">
        <v>805</v>
      </c>
      <c r="B161" s="6" t="n">
        <v>0</v>
      </c>
      <c r="D161" s="6" t="n">
        <v>0</v>
      </c>
    </row>
    <row r="162" spans="1:7">
      <c r="A162" s="4" t="s">
        <v>101</v>
      </c>
      <c r="B162" s="6" t="n">
        <v>0</v>
      </c>
      <c r="D162" s="6" t="n">
        <v>0</v>
      </c>
    </row>
    <row r="163" spans="1:7">
      <c r="A163" s="4" t="s">
        <v>806</v>
      </c>
      <c r="B163" s="6" t="n">
        <v>275279000</v>
      </c>
      <c r="D163" s="6" t="n">
        <v>264378000</v>
      </c>
    </row>
    <row r="164" spans="1:7">
      <c r="A164" s="4" t="s">
        <v>807</v>
      </c>
      <c r="B164" s="6" t="n">
        <v>106655000</v>
      </c>
      <c r="D164" s="6" t="n">
        <v>88126000</v>
      </c>
    </row>
    <row r="165" spans="1:7">
      <c r="A165" s="4" t="s">
        <v>107</v>
      </c>
      <c r="B165" s="5" t="n">
        <v>389053000</v>
      </c>
      <c r="D165" s="5" t="n">
        <v>35506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2</v>
      </c>
      <c r="B1" s="2" t="s">
        <v>385</v>
      </c>
      <c r="C1" s="2" t="s">
        <v>6</v>
      </c>
      <c r="D1" s="2" t="s">
        <v>2</v>
      </c>
      <c r="E1" s="2" t="s">
        <v>386</v>
      </c>
      <c r="F1" s="2" t="s">
        <v>387</v>
      </c>
      <c r="G1" s="2" t="s">
        <v>388</v>
      </c>
      <c r="H1" s="2" t="s">
        <v>5</v>
      </c>
      <c r="I1" s="2" t="s">
        <v>389</v>
      </c>
      <c r="J1" s="2" t="s">
        <v>390</v>
      </c>
      <c r="K1" s="2" t="s">
        <v>391</v>
      </c>
      <c r="L1" s="2" t="s">
        <v>2</v>
      </c>
      <c r="M1" s="2" t="s">
        <v>5</v>
      </c>
      <c r="N1" s="2" t="s">
        <v>6</v>
      </c>
    </row>
    <row r="2" spans="1:14">
      <c r="A2" s="3" t="s">
        <v>113</v>
      </c>
    </row>
    <row r="3" spans="1:14">
      <c r="A3" s="4" t="s">
        <v>114</v>
      </c>
      <c r="D3" s="5" t="n">
        <v>131634</v>
      </c>
      <c r="E3" s="5" t="n">
        <v>135895</v>
      </c>
      <c r="F3" s="5" t="n">
        <v>130751</v>
      </c>
      <c r="G3" s="5" t="n">
        <v>134497</v>
      </c>
      <c r="H3" s="5" t="n">
        <v>132792</v>
      </c>
      <c r="I3" s="5" t="n">
        <v>125784</v>
      </c>
      <c r="J3" s="5" t="n">
        <v>118760</v>
      </c>
      <c r="K3" s="5" t="n">
        <v>128884</v>
      </c>
      <c r="L3" s="5" t="n">
        <v>532777</v>
      </c>
      <c r="M3" s="5" t="n">
        <v>506220</v>
      </c>
      <c r="N3" s="5" t="n">
        <v>454362</v>
      </c>
    </row>
    <row r="4" spans="1:14">
      <c r="A4" s="3" t="s">
        <v>813</v>
      </c>
    </row>
    <row r="5" spans="1:14">
      <c r="A5" s="4" t="s">
        <v>116</v>
      </c>
      <c r="L5" s="6" t="n">
        <v>161996</v>
      </c>
      <c r="M5" s="6" t="n">
        <v>146430</v>
      </c>
      <c r="N5" s="6" t="n">
        <v>137605</v>
      </c>
    </row>
    <row r="6" spans="1:14">
      <c r="A6" s="4" t="s">
        <v>117</v>
      </c>
      <c r="L6" s="6" t="n">
        <v>96705</v>
      </c>
      <c r="M6" s="6" t="n">
        <v>98492</v>
      </c>
      <c r="N6" s="6" t="n">
        <v>79278</v>
      </c>
    </row>
    <row r="7" spans="1:14">
      <c r="A7" s="4" t="s">
        <v>118</v>
      </c>
      <c r="L7" s="6" t="n">
        <v>10251</v>
      </c>
      <c r="M7" s="6" t="n">
        <v>11040</v>
      </c>
      <c r="N7" s="6" t="n">
        <v>14323</v>
      </c>
    </row>
    <row r="8" spans="1:14">
      <c r="A8" s="4" t="s">
        <v>119</v>
      </c>
      <c r="L8" s="6" t="n">
        <v>268952</v>
      </c>
      <c r="M8" s="6" t="n">
        <v>255962</v>
      </c>
      <c r="N8" s="6" t="n">
        <v>231206</v>
      </c>
    </row>
    <row r="9" spans="1:14">
      <c r="A9" s="4" t="s">
        <v>784</v>
      </c>
      <c r="D9" s="6" t="n">
        <v>65241</v>
      </c>
      <c r="E9" s="6" t="n">
        <v>64136</v>
      </c>
      <c r="F9" s="6" t="n">
        <v>63914</v>
      </c>
      <c r="G9" s="6" t="n">
        <v>70534</v>
      </c>
      <c r="H9" s="6" t="n">
        <v>65971</v>
      </c>
      <c r="I9" s="6" t="n">
        <v>62923</v>
      </c>
      <c r="J9" s="6" t="n">
        <v>56946</v>
      </c>
      <c r="K9" s="6" t="n">
        <v>64418</v>
      </c>
      <c r="L9" s="6" t="n">
        <v>263825</v>
      </c>
      <c r="M9" s="6" t="n">
        <v>250258</v>
      </c>
      <c r="N9" s="6" t="n">
        <v>223156</v>
      </c>
    </row>
    <row r="10" spans="1:14">
      <c r="A10" s="4" t="s">
        <v>814</v>
      </c>
      <c r="L10" s="6" t="n">
        <v>0</v>
      </c>
      <c r="M10" s="6" t="n">
        <v>0</v>
      </c>
      <c r="N10" s="6" t="n">
        <v>0</v>
      </c>
    </row>
    <row r="11" spans="1:14">
      <c r="A11" s="4" t="s">
        <v>122</v>
      </c>
      <c r="L11" s="6" t="n">
        <v>5180</v>
      </c>
      <c r="M11" s="6" t="n">
        <v>5825</v>
      </c>
      <c r="N11" s="6" t="n">
        <v>12510</v>
      </c>
    </row>
    <row r="12" spans="1:14">
      <c r="A12" s="4" t="s">
        <v>124</v>
      </c>
      <c r="L12" s="6" t="n">
        <v>5517</v>
      </c>
      <c r="M12" s="6" t="n">
        <v>2108</v>
      </c>
      <c r="N12" s="6" t="n">
        <v>491</v>
      </c>
    </row>
    <row r="13" spans="1:14">
      <c r="A13" s="4" t="s">
        <v>123</v>
      </c>
      <c r="L13" s="6" t="n">
        <v>-76823</v>
      </c>
      <c r="M13" s="6" t="n">
        <v>-71899</v>
      </c>
      <c r="N13" s="6" t="n">
        <v>-58448</v>
      </c>
    </row>
    <row r="14" spans="1:14">
      <c r="A14" s="4" t="s">
        <v>125</v>
      </c>
      <c r="E14" s="6" t="n">
        <v>35200</v>
      </c>
      <c r="L14" s="6" t="n">
        <v>35166</v>
      </c>
      <c r="M14" s="6" t="n">
        <v>0</v>
      </c>
      <c r="N14" s="6" t="n">
        <v>0</v>
      </c>
    </row>
    <row r="15" spans="1:14">
      <c r="A15" s="4" t="s">
        <v>126</v>
      </c>
      <c r="L15" s="6" t="n">
        <v>0</v>
      </c>
      <c r="M15" s="6" t="n">
        <v>0</v>
      </c>
      <c r="N15" s="6" t="n">
        <v>-12225</v>
      </c>
    </row>
    <row r="16" spans="1:14">
      <c r="A16" s="4" t="s">
        <v>127</v>
      </c>
      <c r="B16" s="5" t="n">
        <v>36300</v>
      </c>
      <c r="L16" s="6" t="n">
        <v>0</v>
      </c>
      <c r="M16" s="6" t="n">
        <v>0</v>
      </c>
      <c r="N16" s="6" t="n">
        <v>36254</v>
      </c>
    </row>
    <row r="17" spans="1:14">
      <c r="A17" s="4" t="s">
        <v>128</v>
      </c>
      <c r="L17" s="6" t="n">
        <v>272</v>
      </c>
      <c r="M17" s="6" t="n">
        <v>121</v>
      </c>
      <c r="N17" s="6" t="n">
        <v>422</v>
      </c>
    </row>
    <row r="18" spans="1:14">
      <c r="A18" s="4" t="s">
        <v>129</v>
      </c>
      <c r="L18" s="6" t="n">
        <v>-30688</v>
      </c>
      <c r="M18" s="6" t="n">
        <v>-63845</v>
      </c>
      <c r="N18" s="6" t="n">
        <v>-20996</v>
      </c>
    </row>
    <row r="19" spans="1:14">
      <c r="A19" s="4" t="s">
        <v>130</v>
      </c>
      <c r="D19" s="6" t="n">
        <v>47964</v>
      </c>
      <c r="E19" s="6" t="n">
        <v>84214</v>
      </c>
      <c r="F19" s="6" t="n">
        <v>47129</v>
      </c>
      <c r="G19" s="6" t="n">
        <v>53830</v>
      </c>
      <c r="H19" s="6" t="n">
        <v>49596</v>
      </c>
      <c r="I19" s="6" t="n">
        <v>46573</v>
      </c>
      <c r="J19" s="6" t="n">
        <v>41527</v>
      </c>
      <c r="K19" s="6" t="n">
        <v>48717</v>
      </c>
      <c r="L19" s="6" t="n">
        <v>233137</v>
      </c>
      <c r="M19" s="6" t="n">
        <v>186413</v>
      </c>
      <c r="N19" s="6" t="n">
        <v>202160</v>
      </c>
    </row>
    <row r="20" spans="1:14">
      <c r="A20" s="4" t="s">
        <v>131</v>
      </c>
      <c r="L20" s="6" t="n">
        <v>-41</v>
      </c>
      <c r="M20" s="6" t="n">
        <v>-26</v>
      </c>
      <c r="N20" s="6" t="n">
        <v>-249</v>
      </c>
    </row>
    <row r="21" spans="1:14">
      <c r="A21" s="4" t="s">
        <v>143</v>
      </c>
      <c r="L21" s="6" t="n">
        <v>233096</v>
      </c>
      <c r="M21" s="6" t="n">
        <v>186387</v>
      </c>
      <c r="N21" s="6" t="n">
        <v>201911</v>
      </c>
    </row>
    <row r="22" spans="1:14">
      <c r="A22" s="4" t="s">
        <v>133</v>
      </c>
      <c r="L22" s="6" t="n">
        <v>-8212</v>
      </c>
      <c r="M22" s="6" t="n">
        <v>-7540</v>
      </c>
      <c r="N22" s="6" t="n">
        <v>-6871</v>
      </c>
    </row>
    <row r="23" spans="1:14">
      <c r="A23" s="4" t="s">
        <v>406</v>
      </c>
      <c r="C23" s="5" t="n">
        <v>4100</v>
      </c>
      <c r="D23" s="5" t="n">
        <v>45667</v>
      </c>
      <c r="E23" s="5" t="n">
        <v>82345</v>
      </c>
      <c r="F23" s="5" t="n">
        <v>45690</v>
      </c>
      <c r="G23" s="5" t="n">
        <v>51182</v>
      </c>
      <c r="H23" s="5" t="n">
        <v>47533</v>
      </c>
      <c r="I23" s="5" t="n">
        <v>45003</v>
      </c>
      <c r="J23" s="5" t="n">
        <v>40143</v>
      </c>
      <c r="K23" s="5" t="n">
        <v>46168</v>
      </c>
      <c r="L23" s="6" t="n">
        <v>224884</v>
      </c>
      <c r="M23" s="6" t="n">
        <v>178847</v>
      </c>
      <c r="N23" s="6" t="n">
        <v>195040</v>
      </c>
    </row>
    <row r="24" spans="1:14">
      <c r="A24" s="4" t="s">
        <v>210</v>
      </c>
      <c r="L24" s="6" t="n">
        <v>0</v>
      </c>
      <c r="M24" s="6" t="n">
        <v>0</v>
      </c>
      <c r="N24" s="6" t="n">
        <v>-91</v>
      </c>
    </row>
    <row r="25" spans="1:14">
      <c r="A25" s="4" t="s">
        <v>149</v>
      </c>
      <c r="L25" s="6" t="n">
        <v>224884</v>
      </c>
      <c r="M25" s="6" t="n">
        <v>178847</v>
      </c>
      <c r="N25" s="6" t="n">
        <v>194949</v>
      </c>
    </row>
    <row r="26" spans="1:14">
      <c r="A26" s="4" t="s">
        <v>412</v>
      </c>
    </row>
    <row r="27" spans="1:14">
      <c r="A27" s="3" t="s">
        <v>813</v>
      </c>
    </row>
    <row r="28" spans="1:14">
      <c r="A28" s="4" t="s">
        <v>122</v>
      </c>
      <c r="L28" s="6" t="n">
        <v>5180</v>
      </c>
      <c r="M28" s="6" t="n">
        <v>5825</v>
      </c>
      <c r="N28" s="6" t="n">
        <v>12510</v>
      </c>
    </row>
    <row r="29" spans="1:14">
      <c r="A29" s="4" t="s">
        <v>809</v>
      </c>
    </row>
    <row r="30" spans="1:14">
      <c r="A30" s="3" t="s">
        <v>113</v>
      </c>
    </row>
    <row r="31" spans="1:14">
      <c r="A31" s="4" t="s">
        <v>114</v>
      </c>
      <c r="L31" s="6" t="n">
        <v>0</v>
      </c>
      <c r="M31" s="6" t="n">
        <v>0</v>
      </c>
      <c r="N31" s="6" t="n">
        <v>0</v>
      </c>
    </row>
    <row r="32" spans="1:14">
      <c r="A32" s="3" t="s">
        <v>813</v>
      </c>
    </row>
    <row r="33" spans="1:14">
      <c r="A33" s="4" t="s">
        <v>116</v>
      </c>
      <c r="L33" s="6" t="n">
        <v>0</v>
      </c>
      <c r="M33" s="6" t="n">
        <v>0</v>
      </c>
      <c r="N33" s="6" t="n">
        <v>0</v>
      </c>
    </row>
    <row r="34" spans="1:14">
      <c r="A34" s="4" t="s">
        <v>117</v>
      </c>
      <c r="L34" s="6" t="n">
        <v>0</v>
      </c>
      <c r="M34" s="6" t="n">
        <v>0</v>
      </c>
      <c r="N34" s="6" t="n">
        <v>0</v>
      </c>
    </row>
    <row r="35" spans="1:14">
      <c r="A35" s="4" t="s">
        <v>118</v>
      </c>
      <c r="L35" s="6" t="n">
        <v>3184</v>
      </c>
      <c r="M35" s="6" t="n">
        <v>3535</v>
      </c>
      <c r="N35" s="6" t="n">
        <v>4170</v>
      </c>
    </row>
    <row r="36" spans="1:14">
      <c r="A36" s="4" t="s">
        <v>119</v>
      </c>
      <c r="L36" s="6" t="n">
        <v>3184</v>
      </c>
      <c r="M36" s="6" t="n">
        <v>3535</v>
      </c>
      <c r="N36" s="6" t="n">
        <v>4170</v>
      </c>
    </row>
    <row r="37" spans="1:14">
      <c r="A37" s="4" t="s">
        <v>784</v>
      </c>
      <c r="L37" s="6" t="n">
        <v>-3184</v>
      </c>
      <c r="M37" s="6" t="n">
        <v>-3535</v>
      </c>
      <c r="N37" s="6" t="n">
        <v>-4170</v>
      </c>
    </row>
    <row r="38" spans="1:14">
      <c r="A38" s="4" t="s">
        <v>814</v>
      </c>
      <c r="L38" s="6" t="n">
        <v>302148</v>
      </c>
      <c r="M38" s="6" t="n">
        <v>254398</v>
      </c>
      <c r="N38" s="6" t="n">
        <v>254695</v>
      </c>
    </row>
    <row r="39" spans="1:14">
      <c r="A39" s="4" t="s">
        <v>124</v>
      </c>
      <c r="L39" s="6" t="n">
        <v>0</v>
      </c>
      <c r="M39" s="6" t="n">
        <v>0</v>
      </c>
      <c r="N39" s="6" t="n">
        <v>0</v>
      </c>
    </row>
    <row r="40" spans="1:14">
      <c r="A40" s="4" t="s">
        <v>123</v>
      </c>
      <c r="L40" s="6" t="n">
        <v>-74375</v>
      </c>
      <c r="M40" s="6" t="n">
        <v>-72061</v>
      </c>
      <c r="N40" s="6" t="n">
        <v>-43260</v>
      </c>
    </row>
    <row r="41" spans="1:14">
      <c r="A41" s="4" t="s">
        <v>125</v>
      </c>
      <c r="L41" s="6" t="n">
        <v>0</v>
      </c>
    </row>
    <row r="42" spans="1:14">
      <c r="A42" s="4" t="s">
        <v>126</v>
      </c>
      <c r="N42" s="6" t="n">
        <v>-12225</v>
      </c>
    </row>
    <row r="43" spans="1:14">
      <c r="A43" s="4" t="s">
        <v>127</v>
      </c>
      <c r="N43" s="6" t="n">
        <v>0</v>
      </c>
    </row>
    <row r="44" spans="1:14">
      <c r="A44" s="4" t="s">
        <v>128</v>
      </c>
      <c r="L44" s="6" t="n">
        <v>295</v>
      </c>
      <c r="M44" s="6" t="n">
        <v>45</v>
      </c>
    </row>
    <row r="45" spans="1:14">
      <c r="A45" s="4" t="s">
        <v>129</v>
      </c>
      <c r="L45" s="6" t="n">
        <v>228068</v>
      </c>
      <c r="M45" s="6" t="n">
        <v>182382</v>
      </c>
      <c r="N45" s="6" t="n">
        <v>199210</v>
      </c>
    </row>
    <row r="46" spans="1:14">
      <c r="A46" s="4" t="s">
        <v>130</v>
      </c>
      <c r="L46" s="6" t="n">
        <v>224884</v>
      </c>
      <c r="M46" s="6" t="n">
        <v>178847</v>
      </c>
      <c r="N46" s="6" t="n">
        <v>195040</v>
      </c>
    </row>
    <row r="47" spans="1:14">
      <c r="A47" s="4" t="s">
        <v>131</v>
      </c>
      <c r="L47" s="6" t="n">
        <v>0</v>
      </c>
      <c r="M47" s="6" t="n">
        <v>0</v>
      </c>
      <c r="N47" s="6" t="n">
        <v>0</v>
      </c>
    </row>
    <row r="48" spans="1:14">
      <c r="A48" s="4" t="s">
        <v>143</v>
      </c>
      <c r="L48" s="6" t="n">
        <v>224884</v>
      </c>
      <c r="M48" s="6" t="n">
        <v>178847</v>
      </c>
      <c r="N48" s="6" t="n">
        <v>195040</v>
      </c>
    </row>
    <row r="49" spans="1:14">
      <c r="A49" s="4" t="s">
        <v>133</v>
      </c>
      <c r="L49" s="6" t="n">
        <v>0</v>
      </c>
      <c r="M49" s="6" t="n">
        <v>0</v>
      </c>
      <c r="N49" s="6" t="n">
        <v>0</v>
      </c>
    </row>
    <row r="50" spans="1:14">
      <c r="A50" s="4" t="s">
        <v>406</v>
      </c>
      <c r="L50" s="6" t="n">
        <v>224884</v>
      </c>
      <c r="M50" s="6" t="n">
        <v>178847</v>
      </c>
      <c r="N50" s="6" t="n">
        <v>195040</v>
      </c>
    </row>
    <row r="51" spans="1:14">
      <c r="A51" s="4" t="s">
        <v>210</v>
      </c>
      <c r="L51" s="6" t="n">
        <v>0</v>
      </c>
      <c r="M51" s="6" t="n">
        <v>0</v>
      </c>
      <c r="N51" s="6" t="n">
        <v>-91</v>
      </c>
    </row>
    <row r="52" spans="1:14">
      <c r="A52" s="4" t="s">
        <v>149</v>
      </c>
      <c r="L52" s="6" t="n">
        <v>224884</v>
      </c>
      <c r="M52" s="6" t="n">
        <v>178847</v>
      </c>
      <c r="N52" s="6" t="n">
        <v>194949</v>
      </c>
    </row>
    <row r="53" spans="1:14">
      <c r="A53" s="4" t="s">
        <v>815</v>
      </c>
    </row>
    <row r="54" spans="1:14">
      <c r="A54" s="3" t="s">
        <v>813</v>
      </c>
    </row>
    <row r="55" spans="1:14">
      <c r="A55" s="4" t="s">
        <v>122</v>
      </c>
      <c r="L55" s="6" t="n">
        <v>0</v>
      </c>
      <c r="M55" s="6" t="n">
        <v>0</v>
      </c>
      <c r="N55" s="6" t="n">
        <v>0</v>
      </c>
    </row>
    <row r="56" spans="1:14">
      <c r="A56" s="4" t="s">
        <v>810</v>
      </c>
    </row>
    <row r="57" spans="1:14">
      <c r="A57" s="3" t="s">
        <v>113</v>
      </c>
    </row>
    <row r="58" spans="1:14">
      <c r="A58" s="4" t="s">
        <v>114</v>
      </c>
      <c r="L58" s="6" t="n">
        <v>480600</v>
      </c>
      <c r="M58" s="6" t="n">
        <v>458255</v>
      </c>
      <c r="N58" s="6" t="n">
        <v>406795</v>
      </c>
    </row>
    <row r="59" spans="1:14">
      <c r="A59" s="3" t="s">
        <v>813</v>
      </c>
    </row>
    <row r="60" spans="1:14">
      <c r="A60" s="4" t="s">
        <v>116</v>
      </c>
      <c r="L60" s="6" t="n">
        <v>147387</v>
      </c>
      <c r="M60" s="6" t="n">
        <v>133156</v>
      </c>
      <c r="N60" s="6" t="n">
        <v>122619</v>
      </c>
    </row>
    <row r="61" spans="1:14">
      <c r="A61" s="4" t="s">
        <v>117</v>
      </c>
      <c r="L61" s="6" t="n">
        <v>79516</v>
      </c>
      <c r="M61" s="6" t="n">
        <v>81799</v>
      </c>
      <c r="N61" s="6" t="n">
        <v>62889</v>
      </c>
    </row>
    <row r="62" spans="1:14">
      <c r="A62" s="4" t="s">
        <v>118</v>
      </c>
      <c r="L62" s="6" t="n">
        <v>7067</v>
      </c>
      <c r="M62" s="6" t="n">
        <v>7505</v>
      </c>
      <c r="N62" s="6" t="n">
        <v>10153</v>
      </c>
    </row>
    <row r="63" spans="1:14">
      <c r="A63" s="4" t="s">
        <v>119</v>
      </c>
      <c r="L63" s="6" t="n">
        <v>233970</v>
      </c>
      <c r="M63" s="6" t="n">
        <v>222460</v>
      </c>
      <c r="N63" s="6" t="n">
        <v>195661</v>
      </c>
    </row>
    <row r="64" spans="1:14">
      <c r="A64" s="4" t="s">
        <v>784</v>
      </c>
      <c r="L64" s="6" t="n">
        <v>246630</v>
      </c>
      <c r="M64" s="6" t="n">
        <v>235795</v>
      </c>
      <c r="N64" s="6" t="n">
        <v>211134</v>
      </c>
    </row>
    <row r="65" spans="1:14">
      <c r="A65" s="4" t="s">
        <v>814</v>
      </c>
      <c r="L65" s="6" t="n">
        <v>15351</v>
      </c>
      <c r="M65" s="6" t="n">
        <v>13559</v>
      </c>
      <c r="N65" s="6" t="n">
        <v>12148</v>
      </c>
    </row>
    <row r="66" spans="1:14">
      <c r="A66" s="4" t="s">
        <v>124</v>
      </c>
      <c r="L66" s="6" t="n">
        <v>5517</v>
      </c>
      <c r="M66" s="6" t="n">
        <v>2032</v>
      </c>
      <c r="N66" s="6" t="n">
        <v>491</v>
      </c>
    </row>
    <row r="67" spans="1:14">
      <c r="A67" s="4" t="s">
        <v>123</v>
      </c>
      <c r="L67" s="6" t="n">
        <v>-2448</v>
      </c>
      <c r="M67" s="6" t="n">
        <v>162</v>
      </c>
      <c r="N67" s="6" t="n">
        <v>-15188</v>
      </c>
    </row>
    <row r="68" spans="1:14">
      <c r="A68" s="4" t="s">
        <v>125</v>
      </c>
      <c r="L68" s="6" t="n">
        <v>35166</v>
      </c>
    </row>
    <row r="69" spans="1:14">
      <c r="A69" s="4" t="s">
        <v>126</v>
      </c>
      <c r="N69" s="6" t="n">
        <v>0</v>
      </c>
    </row>
    <row r="70" spans="1:14">
      <c r="A70" s="4" t="s">
        <v>127</v>
      </c>
      <c r="N70" s="6" t="n">
        <v>36254</v>
      </c>
    </row>
    <row r="71" spans="1:14">
      <c r="A71" s="4" t="s">
        <v>128</v>
      </c>
      <c r="L71" s="6" t="n">
        <v>-116</v>
      </c>
      <c r="M71" s="6" t="n">
        <v>71</v>
      </c>
      <c r="N71" s="6" t="n">
        <v>417</v>
      </c>
    </row>
    <row r="72" spans="1:14">
      <c r="A72" s="4" t="s">
        <v>129</v>
      </c>
      <c r="L72" s="6" t="n">
        <v>58790</v>
      </c>
      <c r="M72" s="6" t="n">
        <v>21649</v>
      </c>
      <c r="N72" s="6" t="n">
        <v>46632</v>
      </c>
    </row>
    <row r="73" spans="1:14">
      <c r="A73" s="4" t="s">
        <v>130</v>
      </c>
      <c r="L73" s="6" t="n">
        <v>305420</v>
      </c>
      <c r="M73" s="6" t="n">
        <v>257444</v>
      </c>
      <c r="N73" s="6" t="n">
        <v>257766</v>
      </c>
    </row>
    <row r="74" spans="1:14">
      <c r="A74" s="4" t="s">
        <v>131</v>
      </c>
      <c r="L74" s="6" t="n">
        <v>-41</v>
      </c>
      <c r="M74" s="6" t="n">
        <v>-26</v>
      </c>
      <c r="N74" s="6" t="n">
        <v>-249</v>
      </c>
    </row>
    <row r="75" spans="1:14">
      <c r="A75" s="4" t="s">
        <v>143</v>
      </c>
      <c r="L75" s="6" t="n">
        <v>305379</v>
      </c>
      <c r="M75" s="6" t="n">
        <v>257418</v>
      </c>
      <c r="N75" s="6" t="n">
        <v>257517</v>
      </c>
    </row>
    <row r="76" spans="1:14">
      <c r="A76" s="4" t="s">
        <v>133</v>
      </c>
      <c r="L76" s="6" t="n">
        <v>-3231</v>
      </c>
      <c r="M76" s="6" t="n">
        <v>-3020</v>
      </c>
      <c r="N76" s="6" t="n">
        <v>-2822</v>
      </c>
    </row>
    <row r="77" spans="1:14">
      <c r="A77" s="4" t="s">
        <v>406</v>
      </c>
      <c r="L77" s="6" t="n">
        <v>302148</v>
      </c>
      <c r="M77" s="6" t="n">
        <v>254398</v>
      </c>
      <c r="N77" s="6" t="n">
        <v>254695</v>
      </c>
    </row>
    <row r="78" spans="1:14">
      <c r="A78" s="4" t="s">
        <v>210</v>
      </c>
      <c r="L78" s="6" t="n">
        <v>0</v>
      </c>
      <c r="M78" s="6" t="n">
        <v>0</v>
      </c>
      <c r="N78" s="6" t="n">
        <v>-91</v>
      </c>
    </row>
    <row r="79" spans="1:14">
      <c r="A79" s="4" t="s">
        <v>149</v>
      </c>
      <c r="L79" s="6" t="n">
        <v>302148</v>
      </c>
      <c r="M79" s="6" t="n">
        <v>254398</v>
      </c>
      <c r="N79" s="6" t="n">
        <v>254604</v>
      </c>
    </row>
    <row r="80" spans="1:14">
      <c r="A80" s="4" t="s">
        <v>816</v>
      </c>
    </row>
    <row r="81" spans="1:14">
      <c r="A81" s="3" t="s">
        <v>813</v>
      </c>
    </row>
    <row r="82" spans="1:14">
      <c r="A82" s="4" t="s">
        <v>122</v>
      </c>
      <c r="L82" s="6" t="n">
        <v>5320</v>
      </c>
      <c r="M82" s="6" t="n">
        <v>5825</v>
      </c>
      <c r="N82" s="6" t="n">
        <v>12510</v>
      </c>
    </row>
    <row r="83" spans="1:14">
      <c r="A83" s="4" t="s">
        <v>811</v>
      </c>
    </row>
    <row r="84" spans="1:14">
      <c r="A84" s="3" t="s">
        <v>113</v>
      </c>
    </row>
    <row r="85" spans="1:14">
      <c r="A85" s="4" t="s">
        <v>114</v>
      </c>
      <c r="L85" s="6" t="n">
        <v>52177</v>
      </c>
      <c r="M85" s="6" t="n">
        <v>47965</v>
      </c>
      <c r="N85" s="6" t="n">
        <v>47567</v>
      </c>
    </row>
    <row r="86" spans="1:14">
      <c r="A86" s="3" t="s">
        <v>813</v>
      </c>
    </row>
    <row r="87" spans="1:14">
      <c r="A87" s="4" t="s">
        <v>116</v>
      </c>
      <c r="L87" s="6" t="n">
        <v>14609</v>
      </c>
      <c r="M87" s="6" t="n">
        <v>13274</v>
      </c>
      <c r="N87" s="6" t="n">
        <v>14986</v>
      </c>
    </row>
    <row r="88" spans="1:14">
      <c r="A88" s="4" t="s">
        <v>117</v>
      </c>
      <c r="L88" s="6" t="n">
        <v>17189</v>
      </c>
      <c r="M88" s="6" t="n">
        <v>16693</v>
      </c>
      <c r="N88" s="6" t="n">
        <v>16389</v>
      </c>
    </row>
    <row r="89" spans="1:14">
      <c r="A89" s="4" t="s">
        <v>118</v>
      </c>
      <c r="L89" s="6" t="n">
        <v>0</v>
      </c>
      <c r="M89" s="6" t="n">
        <v>0</v>
      </c>
      <c r="N89" s="6" t="n">
        <v>0</v>
      </c>
    </row>
    <row r="90" spans="1:14">
      <c r="A90" s="4" t="s">
        <v>119</v>
      </c>
      <c r="L90" s="6" t="n">
        <v>31798</v>
      </c>
      <c r="M90" s="6" t="n">
        <v>29967</v>
      </c>
      <c r="N90" s="6" t="n">
        <v>31375</v>
      </c>
    </row>
    <row r="91" spans="1:14">
      <c r="A91" s="4" t="s">
        <v>784</v>
      </c>
      <c r="L91" s="6" t="n">
        <v>20379</v>
      </c>
      <c r="M91" s="6" t="n">
        <v>17998</v>
      </c>
      <c r="N91" s="6" t="n">
        <v>16192</v>
      </c>
    </row>
    <row r="92" spans="1:14">
      <c r="A92" s="4" t="s">
        <v>814</v>
      </c>
      <c r="L92" s="6" t="n">
        <v>0</v>
      </c>
      <c r="M92" s="6" t="n">
        <v>0</v>
      </c>
      <c r="N92" s="6" t="n">
        <v>0</v>
      </c>
    </row>
    <row r="93" spans="1:14">
      <c r="A93" s="4" t="s">
        <v>124</v>
      </c>
      <c r="L93" s="6" t="n">
        <v>0</v>
      </c>
      <c r="M93" s="6" t="n">
        <v>76</v>
      </c>
      <c r="N93" s="6" t="n">
        <v>0</v>
      </c>
    </row>
    <row r="94" spans="1:14">
      <c r="A94" s="4" t="s">
        <v>123</v>
      </c>
      <c r="L94" s="6" t="n">
        <v>0</v>
      </c>
      <c r="M94" s="6" t="n">
        <v>0</v>
      </c>
      <c r="N94" s="6" t="n">
        <v>0</v>
      </c>
    </row>
    <row r="95" spans="1:14">
      <c r="A95" s="4" t="s">
        <v>125</v>
      </c>
      <c r="L95" s="6" t="n">
        <v>0</v>
      </c>
    </row>
    <row r="96" spans="1:14">
      <c r="A96" s="4" t="s">
        <v>126</v>
      </c>
      <c r="N96" s="6" t="n">
        <v>0</v>
      </c>
    </row>
    <row r="97" spans="1:14">
      <c r="A97" s="4" t="s">
        <v>127</v>
      </c>
      <c r="N97" s="6" t="n">
        <v>0</v>
      </c>
    </row>
    <row r="98" spans="1:14">
      <c r="A98" s="4" t="s">
        <v>128</v>
      </c>
      <c r="L98" s="6" t="n">
        <v>93</v>
      </c>
      <c r="M98" s="6" t="n">
        <v>5</v>
      </c>
      <c r="N98" s="6" t="n">
        <v>5</v>
      </c>
    </row>
    <row r="99" spans="1:14">
      <c r="A99" s="4" t="s">
        <v>129</v>
      </c>
      <c r="L99" s="6" t="n">
        <v>-47</v>
      </c>
      <c r="M99" s="6" t="n">
        <v>81</v>
      </c>
      <c r="N99" s="6" t="n">
        <v>5</v>
      </c>
    </row>
    <row r="100" spans="1:14">
      <c r="A100" s="4" t="s">
        <v>130</v>
      </c>
      <c r="L100" s="6" t="n">
        <v>20332</v>
      </c>
      <c r="M100" s="6" t="n">
        <v>18079</v>
      </c>
      <c r="N100" s="6" t="n">
        <v>16197</v>
      </c>
    </row>
    <row r="101" spans="1:14">
      <c r="A101" s="4" t="s">
        <v>131</v>
      </c>
      <c r="L101" s="6" t="n">
        <v>0</v>
      </c>
      <c r="M101" s="6" t="n">
        <v>0</v>
      </c>
      <c r="N101" s="6" t="n">
        <v>0</v>
      </c>
    </row>
    <row r="102" spans="1:14">
      <c r="A102" s="4" t="s">
        <v>143</v>
      </c>
      <c r="L102" s="6" t="n">
        <v>20332</v>
      </c>
      <c r="M102" s="6" t="n">
        <v>18079</v>
      </c>
      <c r="N102" s="6" t="n">
        <v>16197</v>
      </c>
    </row>
    <row r="103" spans="1:14">
      <c r="A103" s="4" t="s">
        <v>133</v>
      </c>
      <c r="L103" s="6" t="n">
        <v>-4981</v>
      </c>
      <c r="M103" s="6" t="n">
        <v>-4520</v>
      </c>
      <c r="N103" s="6" t="n">
        <v>-4049</v>
      </c>
    </row>
    <row r="104" spans="1:14">
      <c r="A104" s="4" t="s">
        <v>406</v>
      </c>
      <c r="L104" s="6" t="n">
        <v>15351</v>
      </c>
      <c r="M104" s="6" t="n">
        <v>13559</v>
      </c>
      <c r="N104" s="6" t="n">
        <v>12148</v>
      </c>
    </row>
    <row r="105" spans="1:14">
      <c r="A105" s="4" t="s">
        <v>210</v>
      </c>
      <c r="L105" s="6" t="n">
        <v>0</v>
      </c>
      <c r="M105" s="6" t="n">
        <v>0</v>
      </c>
      <c r="N105" s="6" t="n">
        <v>0</v>
      </c>
    </row>
    <row r="106" spans="1:14">
      <c r="A106" s="4" t="s">
        <v>149</v>
      </c>
      <c r="L106" s="6" t="n">
        <v>15351</v>
      </c>
      <c r="M106" s="6" t="n">
        <v>13559</v>
      </c>
      <c r="N106" s="6" t="n">
        <v>12148</v>
      </c>
    </row>
    <row r="107" spans="1:14">
      <c r="A107" s="4" t="s">
        <v>817</v>
      </c>
    </row>
    <row r="108" spans="1:14">
      <c r="A108" s="3" t="s">
        <v>813</v>
      </c>
    </row>
    <row r="109" spans="1:14">
      <c r="A109" s="4" t="s">
        <v>122</v>
      </c>
      <c r="L109" s="6" t="n">
        <v>-140</v>
      </c>
      <c r="M109" s="6" t="n">
        <v>0</v>
      </c>
      <c r="N109" s="6" t="n">
        <v>0</v>
      </c>
    </row>
    <row r="110" spans="1:14">
      <c r="A110" s="4" t="s">
        <v>808</v>
      </c>
    </row>
    <row r="111" spans="1:14">
      <c r="A111" s="3" t="s">
        <v>113</v>
      </c>
    </row>
    <row r="112" spans="1:14">
      <c r="A112" s="4" t="s">
        <v>114</v>
      </c>
      <c r="L112" s="6" t="n">
        <v>0</v>
      </c>
      <c r="M112" s="6" t="n">
        <v>0</v>
      </c>
      <c r="N112" s="6" t="n">
        <v>0</v>
      </c>
    </row>
    <row r="113" spans="1:14">
      <c r="A113" s="3" t="s">
        <v>813</v>
      </c>
    </row>
    <row r="114" spans="1:14">
      <c r="A114" s="4" t="s">
        <v>116</v>
      </c>
      <c r="L114" s="6" t="n">
        <v>0</v>
      </c>
      <c r="M114" s="6" t="n">
        <v>0</v>
      </c>
      <c r="N114" s="6" t="n">
        <v>0</v>
      </c>
    </row>
    <row r="115" spans="1:14">
      <c r="A115" s="4" t="s">
        <v>117</v>
      </c>
      <c r="L115" s="6" t="n">
        <v>0</v>
      </c>
      <c r="M115" s="6" t="n">
        <v>0</v>
      </c>
      <c r="N115" s="6" t="n">
        <v>0</v>
      </c>
    </row>
    <row r="116" spans="1:14">
      <c r="A116" s="4" t="s">
        <v>118</v>
      </c>
      <c r="L116" s="6" t="n">
        <v>0</v>
      </c>
      <c r="M116" s="6" t="n">
        <v>0</v>
      </c>
      <c r="N116" s="6" t="n">
        <v>0</v>
      </c>
    </row>
    <row r="117" spans="1:14">
      <c r="A117" s="4" t="s">
        <v>119</v>
      </c>
      <c r="L117" s="6" t="n">
        <v>0</v>
      </c>
      <c r="M117" s="6" t="n">
        <v>0</v>
      </c>
      <c r="N117" s="6" t="n">
        <v>0</v>
      </c>
    </row>
    <row r="118" spans="1:14">
      <c r="A118" s="4" t="s">
        <v>784</v>
      </c>
      <c r="L118" s="6" t="n">
        <v>0</v>
      </c>
      <c r="M118" s="6" t="n">
        <v>0</v>
      </c>
      <c r="N118" s="6" t="n">
        <v>0</v>
      </c>
    </row>
    <row r="119" spans="1:14">
      <c r="A119" s="4" t="s">
        <v>814</v>
      </c>
      <c r="L119" s="6" t="n">
        <v>-317499</v>
      </c>
      <c r="M119" s="6" t="n">
        <v>-267957</v>
      </c>
      <c r="N119" s="6" t="n">
        <v>-266843</v>
      </c>
    </row>
    <row r="120" spans="1:14">
      <c r="A120" s="4" t="s">
        <v>124</v>
      </c>
      <c r="L120" s="6" t="n">
        <v>0</v>
      </c>
      <c r="M120" s="6" t="n">
        <v>0</v>
      </c>
      <c r="N120" s="6" t="n">
        <v>0</v>
      </c>
    </row>
    <row r="121" spans="1:14">
      <c r="A121" s="4" t="s">
        <v>123</v>
      </c>
      <c r="L121" s="6" t="n">
        <v>0</v>
      </c>
      <c r="M121" s="6" t="n">
        <v>0</v>
      </c>
      <c r="N121" s="6" t="n">
        <v>0</v>
      </c>
    </row>
    <row r="122" spans="1:14">
      <c r="A122" s="4" t="s">
        <v>125</v>
      </c>
      <c r="L122" s="6" t="n">
        <v>0</v>
      </c>
    </row>
    <row r="123" spans="1:14">
      <c r="A123" s="4" t="s">
        <v>126</v>
      </c>
      <c r="N123" s="6" t="n">
        <v>0</v>
      </c>
    </row>
    <row r="124" spans="1:14">
      <c r="A124" s="4" t="s">
        <v>127</v>
      </c>
      <c r="N124" s="6" t="n">
        <v>0</v>
      </c>
    </row>
    <row r="125" spans="1:14">
      <c r="A125" s="4" t="s">
        <v>128</v>
      </c>
      <c r="L125" s="6" t="n">
        <v>0</v>
      </c>
      <c r="M125" s="6" t="n">
        <v>0</v>
      </c>
    </row>
    <row r="126" spans="1:14">
      <c r="A126" s="4" t="s">
        <v>129</v>
      </c>
      <c r="L126" s="6" t="n">
        <v>-317499</v>
      </c>
      <c r="M126" s="6" t="n">
        <v>-267957</v>
      </c>
      <c r="N126" s="6" t="n">
        <v>-266843</v>
      </c>
    </row>
    <row r="127" spans="1:14">
      <c r="A127" s="4" t="s">
        <v>130</v>
      </c>
      <c r="L127" s="6" t="n">
        <v>-317499</v>
      </c>
      <c r="M127" s="6" t="n">
        <v>-267957</v>
      </c>
      <c r="N127" s="6" t="n">
        <v>-266843</v>
      </c>
    </row>
    <row r="128" spans="1:14">
      <c r="A128" s="4" t="s">
        <v>131</v>
      </c>
      <c r="L128" s="6" t="n">
        <v>0</v>
      </c>
      <c r="M128" s="6" t="n">
        <v>0</v>
      </c>
      <c r="N128" s="6" t="n">
        <v>0</v>
      </c>
    </row>
    <row r="129" spans="1:14">
      <c r="A129" s="4" t="s">
        <v>143</v>
      </c>
      <c r="L129" s="6" t="n">
        <v>-317499</v>
      </c>
      <c r="M129" s="6" t="n">
        <v>-267957</v>
      </c>
      <c r="N129" s="6" t="n">
        <v>-266843</v>
      </c>
    </row>
    <row r="130" spans="1:14">
      <c r="A130" s="4" t="s">
        <v>133</v>
      </c>
      <c r="L130" s="6" t="n">
        <v>0</v>
      </c>
      <c r="M130" s="6" t="n">
        <v>0</v>
      </c>
      <c r="N130" s="6" t="n">
        <v>0</v>
      </c>
    </row>
    <row r="131" spans="1:14">
      <c r="A131" s="4" t="s">
        <v>406</v>
      </c>
      <c r="L131" s="6" t="n">
        <v>-317499</v>
      </c>
      <c r="M131" s="6" t="n">
        <v>-267957</v>
      </c>
      <c r="N131" s="6" t="n">
        <v>-266843</v>
      </c>
    </row>
    <row r="132" spans="1:14">
      <c r="A132" s="4" t="s">
        <v>210</v>
      </c>
      <c r="L132" s="6" t="n">
        <v>0</v>
      </c>
      <c r="M132" s="6" t="n">
        <v>0</v>
      </c>
      <c r="N132" s="6" t="n">
        <v>91</v>
      </c>
    </row>
    <row r="133" spans="1:14">
      <c r="A133" s="4" t="s">
        <v>149</v>
      </c>
      <c r="L133" s="6" t="n">
        <v>-317499</v>
      </c>
      <c r="M133" s="6" t="n">
        <v>-267957</v>
      </c>
      <c r="N133" s="6" t="n">
        <v>-266752</v>
      </c>
    </row>
    <row r="134" spans="1:14">
      <c r="A134" s="4" t="s">
        <v>818</v>
      </c>
    </row>
    <row r="135" spans="1:14">
      <c r="A135" s="3" t="s">
        <v>813</v>
      </c>
    </row>
    <row r="136" spans="1:14">
      <c r="A136" s="4" t="s">
        <v>122</v>
      </c>
      <c r="L136" s="6" t="n">
        <v>0</v>
      </c>
      <c r="M136" s="6" t="n">
        <v>0</v>
      </c>
      <c r="N136" s="6" t="n">
        <v>0</v>
      </c>
    </row>
    <row r="137" spans="1:14">
      <c r="A137" s="4" t="s">
        <v>139</v>
      </c>
    </row>
    <row r="138" spans="1:14">
      <c r="A138" s="3" t="s">
        <v>113</v>
      </c>
    </row>
    <row r="139" spans="1:14">
      <c r="A139" s="4" t="s">
        <v>114</v>
      </c>
      <c r="L139" s="6" t="n">
        <v>411750</v>
      </c>
      <c r="M139" s="6" t="n">
        <v>397808</v>
      </c>
      <c r="N139" s="6" t="n">
        <v>377136</v>
      </c>
    </row>
    <row r="140" spans="1:14">
      <c r="A140" s="4" t="s">
        <v>819</v>
      </c>
    </row>
    <row r="141" spans="1:14">
      <c r="A141" s="3" t="s">
        <v>113</v>
      </c>
    </row>
    <row r="142" spans="1:14">
      <c r="A142" s="4" t="s">
        <v>114</v>
      </c>
      <c r="L142" s="6" t="n">
        <v>0</v>
      </c>
      <c r="M142" s="6" t="n">
        <v>0</v>
      </c>
      <c r="N142" s="6" t="n">
        <v>0</v>
      </c>
    </row>
    <row r="143" spans="1:14">
      <c r="A143" s="4" t="s">
        <v>820</v>
      </c>
    </row>
    <row r="144" spans="1:14">
      <c r="A144" s="3" t="s">
        <v>113</v>
      </c>
    </row>
    <row r="145" spans="1:14">
      <c r="A145" s="4" t="s">
        <v>114</v>
      </c>
      <c r="L145" s="6" t="n">
        <v>386517</v>
      </c>
      <c r="M145" s="6" t="n">
        <v>373576</v>
      </c>
      <c r="N145" s="6" t="n">
        <v>351395</v>
      </c>
    </row>
    <row r="146" spans="1:14">
      <c r="A146" s="4" t="s">
        <v>821</v>
      </c>
    </row>
    <row r="147" spans="1:14">
      <c r="A147" s="3" t="s">
        <v>113</v>
      </c>
    </row>
    <row r="148" spans="1:14">
      <c r="A148" s="4" t="s">
        <v>114</v>
      </c>
      <c r="L148" s="6" t="n">
        <v>25233</v>
      </c>
      <c r="M148" s="6" t="n">
        <v>24232</v>
      </c>
      <c r="N148" s="6" t="n">
        <v>25741</v>
      </c>
    </row>
    <row r="149" spans="1:14">
      <c r="A149" s="4" t="s">
        <v>822</v>
      </c>
    </row>
    <row r="150" spans="1:14">
      <c r="A150" s="3" t="s">
        <v>113</v>
      </c>
    </row>
    <row r="151" spans="1:14">
      <c r="A151" s="4" t="s">
        <v>114</v>
      </c>
      <c r="L151" s="6" t="n">
        <v>0</v>
      </c>
      <c r="M151" s="6" t="n">
        <v>0</v>
      </c>
      <c r="N151" s="6" t="n">
        <v>0</v>
      </c>
    </row>
    <row r="152" spans="1:14">
      <c r="A152" s="4" t="s">
        <v>140</v>
      </c>
    </row>
    <row r="153" spans="1:14">
      <c r="A153" s="3" t="s">
        <v>113</v>
      </c>
    </row>
    <row r="154" spans="1:14">
      <c r="A154" s="4" t="s">
        <v>114</v>
      </c>
      <c r="L154" s="6" t="n">
        <v>121027</v>
      </c>
      <c r="M154" s="6" t="n">
        <v>108412</v>
      </c>
      <c r="N154" s="6" t="n">
        <v>77226</v>
      </c>
    </row>
    <row r="155" spans="1:14">
      <c r="A155" s="4" t="s">
        <v>823</v>
      </c>
    </row>
    <row r="156" spans="1:14">
      <c r="A156" s="3" t="s">
        <v>113</v>
      </c>
    </row>
    <row r="157" spans="1:14">
      <c r="A157" s="4" t="s">
        <v>114</v>
      </c>
      <c r="L157" s="6" t="n">
        <v>0</v>
      </c>
      <c r="M157" s="6" t="n">
        <v>0</v>
      </c>
      <c r="N157" s="6" t="n">
        <v>0</v>
      </c>
    </row>
    <row r="158" spans="1:14">
      <c r="A158" s="4" t="s">
        <v>824</v>
      </c>
    </row>
    <row r="159" spans="1:14">
      <c r="A159" s="3" t="s">
        <v>113</v>
      </c>
    </row>
    <row r="160" spans="1:14">
      <c r="A160" s="4" t="s">
        <v>114</v>
      </c>
      <c r="L160" s="6" t="n">
        <v>94083</v>
      </c>
      <c r="M160" s="6" t="n">
        <v>84679</v>
      </c>
      <c r="N160" s="6" t="n">
        <v>55400</v>
      </c>
    </row>
    <row r="161" spans="1:14">
      <c r="A161" s="4" t="s">
        <v>825</v>
      </c>
    </row>
    <row r="162" spans="1:14">
      <c r="A162" s="3" t="s">
        <v>113</v>
      </c>
    </row>
    <row r="163" spans="1:14">
      <c r="A163" s="4" t="s">
        <v>114</v>
      </c>
      <c r="L163" s="6" t="n">
        <v>26944</v>
      </c>
      <c r="M163" s="6" t="n">
        <v>23733</v>
      </c>
      <c r="N163" s="6" t="n">
        <v>21826</v>
      </c>
    </row>
    <row r="164" spans="1:14">
      <c r="A164" s="4" t="s">
        <v>826</v>
      </c>
    </row>
    <row r="165" spans="1:14">
      <c r="A165" s="3" t="s">
        <v>113</v>
      </c>
    </row>
    <row r="166" spans="1:14">
      <c r="A166" s="4" t="s">
        <v>114</v>
      </c>
      <c r="L166" s="5" t="n">
        <v>0</v>
      </c>
      <c r="M166" s="5" t="n">
        <v>0</v>
      </c>
      <c r="N16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5</v>
      </c>
      <c r="D2" s="2" t="s">
        <v>6</v>
      </c>
    </row>
    <row r="3" spans="1:4">
      <c r="A3" s="3" t="s">
        <v>828</v>
      </c>
    </row>
    <row r="4" spans="1:4">
      <c r="A4" s="4" t="s">
        <v>165</v>
      </c>
      <c r="B4" s="5" t="n">
        <v>297061</v>
      </c>
      <c r="C4" s="5" t="n">
        <v>295213</v>
      </c>
      <c r="D4" s="5" t="n">
        <v>238487</v>
      </c>
    </row>
    <row r="5" spans="1:4">
      <c r="A5" s="3" t="s">
        <v>166</v>
      </c>
    </row>
    <row r="6" spans="1:4">
      <c r="A6" s="4" t="s">
        <v>829</v>
      </c>
      <c r="B6" s="6" t="n">
        <v>-30112</v>
      </c>
      <c r="C6" s="6" t="n">
        <v>-47300</v>
      </c>
      <c r="D6" s="6" t="n">
        <v>-44810</v>
      </c>
    </row>
    <row r="7" spans="1:4">
      <c r="A7" s="4" t="s">
        <v>791</v>
      </c>
      <c r="B7" s="6" t="n">
        <v>0</v>
      </c>
      <c r="C7" s="6" t="n">
        <v>-5051</v>
      </c>
      <c r="D7" s="6" t="n">
        <v>0</v>
      </c>
    </row>
    <row r="8" spans="1:4">
      <c r="A8" s="4" t="s">
        <v>170</v>
      </c>
      <c r="B8" s="6" t="n">
        <v>0</v>
      </c>
      <c r="C8" s="6" t="n">
        <v>-1790</v>
      </c>
      <c r="D8" s="6" t="n">
        <v>-245446</v>
      </c>
    </row>
    <row r="9" spans="1:4">
      <c r="A9" s="4" t="s">
        <v>830</v>
      </c>
      <c r="B9" s="6" t="n">
        <v>-17886</v>
      </c>
      <c r="C9" s="6" t="n">
        <v>0</v>
      </c>
      <c r="D9" s="6" t="n">
        <v>0</v>
      </c>
    </row>
    <row r="10" spans="1:4">
      <c r="A10" s="4" t="s">
        <v>831</v>
      </c>
      <c r="B10" s="6" t="n">
        <v>532</v>
      </c>
      <c r="C10" s="6" t="n">
        <v>210</v>
      </c>
      <c r="D10" s="6" t="n">
        <v>849</v>
      </c>
    </row>
    <row r="11" spans="1:4">
      <c r="A11" s="4" t="s">
        <v>172</v>
      </c>
      <c r="B11" s="6" t="n">
        <v>1206</v>
      </c>
      <c r="C11" s="6" t="n">
        <v>1588</v>
      </c>
      <c r="D11" s="6" t="n">
        <v>3134</v>
      </c>
    </row>
    <row r="12" spans="1:4">
      <c r="A12" s="4" t="s">
        <v>832</v>
      </c>
      <c r="B12" s="6" t="n">
        <v>0</v>
      </c>
      <c r="C12" s="6" t="n">
        <v>0</v>
      </c>
      <c r="D12" s="6" t="n">
        <v>0</v>
      </c>
    </row>
    <row r="13" spans="1:4">
      <c r="A13" s="4" t="s">
        <v>173</v>
      </c>
      <c r="B13" s="6" t="n">
        <v>-46260</v>
      </c>
      <c r="C13" s="6" t="n">
        <v>-52343</v>
      </c>
      <c r="D13" s="6" t="n">
        <v>-286273</v>
      </c>
    </row>
    <row r="14" spans="1:4">
      <c r="A14" s="3" t="s">
        <v>174</v>
      </c>
    </row>
    <row r="15" spans="1:4">
      <c r="A15" s="4" t="s">
        <v>833</v>
      </c>
      <c r="B15" s="6" t="n">
        <v>42500</v>
      </c>
      <c r="C15" s="6" t="n">
        <v>-89000</v>
      </c>
      <c r="D15" s="6" t="n">
        <v>459000</v>
      </c>
    </row>
    <row r="16" spans="1:4">
      <c r="A16" s="4" t="s">
        <v>834</v>
      </c>
      <c r="B16" s="6" t="n">
        <v>0</v>
      </c>
      <c r="C16" s="6" t="n">
        <v>0</v>
      </c>
      <c r="D16" s="6" t="n">
        <v>0</v>
      </c>
    </row>
    <row r="17" spans="1:4">
      <c r="A17" s="4" t="s">
        <v>835</v>
      </c>
      <c r="B17" s="6" t="n">
        <v>0</v>
      </c>
      <c r="C17" s="6" t="n">
        <v>0</v>
      </c>
      <c r="D17" s="6" t="n">
        <v>-309750</v>
      </c>
    </row>
    <row r="18" spans="1:4">
      <c r="A18" s="4" t="s">
        <v>836</v>
      </c>
      <c r="B18" s="6" t="n">
        <v>0</v>
      </c>
      <c r="C18" s="6" t="n">
        <v>0</v>
      </c>
      <c r="D18" s="6" t="n">
        <v>101750</v>
      </c>
    </row>
    <row r="19" spans="1:4">
      <c r="A19" s="4" t="s">
        <v>837</v>
      </c>
      <c r="B19" s="6" t="n">
        <v>0</v>
      </c>
      <c r="C19" s="6" t="n">
        <v>114771</v>
      </c>
      <c r="D19" s="6" t="n">
        <v>52110</v>
      </c>
    </row>
    <row r="20" spans="1:4">
      <c r="A20" s="4" t="s">
        <v>214</v>
      </c>
      <c r="B20" s="6" t="n">
        <v>0</v>
      </c>
    </row>
    <row r="21" spans="1:4">
      <c r="A21" s="4" t="s">
        <v>180</v>
      </c>
      <c r="B21" s="6" t="n">
        <v>320</v>
      </c>
      <c r="C21" s="6" t="n">
        <v>882</v>
      </c>
      <c r="D21" s="6" t="n">
        <v>1072</v>
      </c>
    </row>
    <row r="22" spans="1:4">
      <c r="A22" s="4" t="s">
        <v>181</v>
      </c>
      <c r="B22" s="6" t="n">
        <v>3210</v>
      </c>
      <c r="C22" s="6" t="n">
        <v>0</v>
      </c>
      <c r="D22" s="6" t="n">
        <v>0</v>
      </c>
    </row>
    <row r="23" spans="1:4">
      <c r="A23" s="4" t="s">
        <v>838</v>
      </c>
      <c r="B23" s="6" t="n">
        <v>-9000</v>
      </c>
      <c r="C23" s="6" t="n">
        <v>-7500</v>
      </c>
      <c r="D23" s="6" t="n">
        <v>-6500</v>
      </c>
    </row>
    <row r="24" spans="1:4">
      <c r="A24" s="4" t="s">
        <v>839</v>
      </c>
      <c r="B24" s="6" t="n">
        <v>-273225</v>
      </c>
      <c r="C24" s="6" t="n">
        <v>-264979</v>
      </c>
      <c r="D24" s="6" t="n">
        <v>-234575</v>
      </c>
    </row>
    <row r="25" spans="1:4">
      <c r="A25" s="4" t="s">
        <v>840</v>
      </c>
      <c r="B25" s="6" t="n">
        <v>0</v>
      </c>
      <c r="C25" s="6" t="n">
        <v>-6</v>
      </c>
      <c r="D25" s="6" t="n">
        <v>-9382</v>
      </c>
    </row>
    <row r="26" spans="1:4">
      <c r="A26" s="4" t="s">
        <v>185</v>
      </c>
      <c r="B26" s="6" t="n">
        <v>-1470</v>
      </c>
      <c r="C26" s="6" t="n">
        <v>-1201</v>
      </c>
      <c r="D26" s="6" t="n">
        <v>-1480</v>
      </c>
    </row>
    <row r="27" spans="1:4">
      <c r="A27" s="4" t="s">
        <v>841</v>
      </c>
      <c r="B27" s="6" t="n">
        <v>-2471</v>
      </c>
      <c r="C27" s="6" t="n">
        <v>0</v>
      </c>
      <c r="D27" s="6" t="n">
        <v>0</v>
      </c>
    </row>
    <row r="28" spans="1:4">
      <c r="A28" s="4" t="s">
        <v>186</v>
      </c>
      <c r="B28" s="6" t="n">
        <v>-423</v>
      </c>
      <c r="C28" s="6" t="n">
        <v>-568</v>
      </c>
      <c r="D28" s="6" t="n">
        <v>-605</v>
      </c>
    </row>
    <row r="29" spans="1:4">
      <c r="A29" s="4" t="s">
        <v>188</v>
      </c>
      <c r="B29" s="6" t="n">
        <v>0</v>
      </c>
      <c r="C29" s="6" t="n">
        <v>-12</v>
      </c>
      <c r="D29" s="6" t="n">
        <v>265</v>
      </c>
    </row>
    <row r="30" spans="1:4">
      <c r="A30" s="4" t="s">
        <v>189</v>
      </c>
      <c r="B30" s="6" t="n">
        <v>-240559</v>
      </c>
      <c r="C30" s="6" t="n">
        <v>-247601</v>
      </c>
      <c r="D30" s="6" t="n">
        <v>51905</v>
      </c>
    </row>
    <row r="31" spans="1:4">
      <c r="A31" s="4" t="s">
        <v>191</v>
      </c>
      <c r="B31" s="6" t="n">
        <v>10242</v>
      </c>
      <c r="C31" s="6" t="n">
        <v>-4731</v>
      </c>
      <c r="D31" s="6" t="n">
        <v>4119</v>
      </c>
    </row>
    <row r="32" spans="1:4">
      <c r="A32" s="4" t="s">
        <v>192</v>
      </c>
      <c r="B32" s="6" t="n">
        <v>3045</v>
      </c>
      <c r="C32" s="6" t="n">
        <v>7776</v>
      </c>
      <c r="D32" s="6" t="n">
        <v>3657</v>
      </c>
    </row>
    <row r="33" spans="1:4">
      <c r="A33" s="4" t="s">
        <v>193</v>
      </c>
      <c r="B33" s="6" t="n">
        <v>13287</v>
      </c>
      <c r="C33" s="6" t="n">
        <v>3045</v>
      </c>
      <c r="D33" s="6" t="n">
        <v>7776</v>
      </c>
    </row>
    <row r="34" spans="1:4">
      <c r="A34" s="4" t="s">
        <v>808</v>
      </c>
    </row>
    <row r="35" spans="1:4">
      <c r="A35" s="3" t="s">
        <v>828</v>
      </c>
    </row>
    <row r="36" spans="1:4">
      <c r="A36" s="4" t="s">
        <v>165</v>
      </c>
      <c r="B36" s="6" t="n">
        <v>-11444</v>
      </c>
      <c r="C36" s="6" t="n">
        <v>-13559</v>
      </c>
      <c r="D36" s="6" t="n">
        <v>-12148</v>
      </c>
    </row>
    <row r="37" spans="1:4">
      <c r="A37" s="3" t="s">
        <v>166</v>
      </c>
    </row>
    <row r="38" spans="1:4">
      <c r="A38" s="4" t="s">
        <v>829</v>
      </c>
      <c r="B38" s="6" t="n">
        <v>0</v>
      </c>
      <c r="C38" s="6" t="n">
        <v>0</v>
      </c>
      <c r="D38" s="6" t="n">
        <v>0</v>
      </c>
    </row>
    <row r="39" spans="1:4">
      <c r="A39" s="4" t="s">
        <v>791</v>
      </c>
      <c r="C39" s="6" t="n">
        <v>0</v>
      </c>
    </row>
    <row r="40" spans="1:4">
      <c r="A40" s="4" t="s">
        <v>170</v>
      </c>
      <c r="C40" s="6" t="n">
        <v>0</v>
      </c>
      <c r="D40" s="6" t="n">
        <v>0</v>
      </c>
    </row>
    <row r="41" spans="1:4">
      <c r="A41" s="4" t="s">
        <v>831</v>
      </c>
      <c r="B41" s="6" t="n">
        <v>0</v>
      </c>
      <c r="C41" s="6" t="n">
        <v>0</v>
      </c>
      <c r="D41" s="6" t="n">
        <v>0</v>
      </c>
    </row>
    <row r="42" spans="1:4">
      <c r="A42" s="4" t="s">
        <v>172</v>
      </c>
      <c r="B42" s="6" t="n">
        <v>0</v>
      </c>
      <c r="C42" s="6" t="n">
        <v>0</v>
      </c>
      <c r="D42" s="6" t="n">
        <v>0</v>
      </c>
    </row>
    <row r="43" spans="1:4">
      <c r="A43" s="4" t="s">
        <v>832</v>
      </c>
      <c r="B43" s="6" t="n">
        <v>-15556</v>
      </c>
      <c r="C43" s="6" t="n">
        <v>-8941</v>
      </c>
      <c r="D43" s="6" t="n">
        <v>-7352</v>
      </c>
    </row>
    <row r="44" spans="1:4">
      <c r="A44" s="4" t="s">
        <v>173</v>
      </c>
      <c r="B44" s="6" t="n">
        <v>6041</v>
      </c>
      <c r="C44" s="6" t="n">
        <v>-8941</v>
      </c>
      <c r="D44" s="6" t="n">
        <v>-7352</v>
      </c>
    </row>
    <row r="45" spans="1:4">
      <c r="A45" s="3" t="s">
        <v>174</v>
      </c>
    </row>
    <row r="46" spans="1:4">
      <c r="A46" s="4" t="s">
        <v>833</v>
      </c>
      <c r="B46" s="6" t="n">
        <v>0</v>
      </c>
      <c r="C46" s="6" t="n">
        <v>0</v>
      </c>
      <c r="D46" s="6" t="n">
        <v>0</v>
      </c>
    </row>
    <row r="47" spans="1:4">
      <c r="A47" s="4" t="s">
        <v>834</v>
      </c>
      <c r="B47" s="6" t="n">
        <v>0</v>
      </c>
      <c r="C47" s="6" t="n">
        <v>0</v>
      </c>
      <c r="D47" s="6" t="n">
        <v>0</v>
      </c>
    </row>
    <row r="48" spans="1:4">
      <c r="A48" s="4" t="s">
        <v>835</v>
      </c>
      <c r="D48" s="6" t="n">
        <v>0</v>
      </c>
    </row>
    <row r="49" spans="1:4">
      <c r="A49" s="4" t="s">
        <v>836</v>
      </c>
      <c r="D49" s="6" t="n">
        <v>0</v>
      </c>
    </row>
    <row r="50" spans="1:4">
      <c r="A50" s="4" t="s">
        <v>837</v>
      </c>
      <c r="C50" s="6" t="n">
        <v>0</v>
      </c>
      <c r="D50" s="6" t="n">
        <v>0</v>
      </c>
    </row>
    <row r="51" spans="1:4">
      <c r="A51" s="4" t="s">
        <v>214</v>
      </c>
      <c r="B51" s="6" t="n">
        <v>21597</v>
      </c>
    </row>
    <row r="52" spans="1:4">
      <c r="A52" s="4" t="s">
        <v>842</v>
      </c>
      <c r="B52" s="6" t="n">
        <v>-21597</v>
      </c>
    </row>
    <row r="53" spans="1:4">
      <c r="A53" s="4" t="s">
        <v>180</v>
      </c>
      <c r="B53" s="6" t="n">
        <v>0</v>
      </c>
      <c r="C53" s="6" t="n">
        <v>0</v>
      </c>
      <c r="D53" s="6" t="n">
        <v>0</v>
      </c>
    </row>
    <row r="54" spans="1:4">
      <c r="A54" s="4" t="s">
        <v>181</v>
      </c>
      <c r="B54" s="6" t="n">
        <v>0</v>
      </c>
    </row>
    <row r="55" spans="1:4">
      <c r="A55" s="4" t="s">
        <v>838</v>
      </c>
      <c r="B55" s="6" t="n">
        <v>27000</v>
      </c>
      <c r="C55" s="6" t="n">
        <v>22500</v>
      </c>
      <c r="D55" s="6" t="n">
        <v>19500</v>
      </c>
    </row>
    <row r="56" spans="1:4">
      <c r="A56" s="4" t="s">
        <v>839</v>
      </c>
      <c r="B56" s="6" t="n">
        <v>0</v>
      </c>
      <c r="C56" s="6" t="n">
        <v>0</v>
      </c>
      <c r="D56" s="6" t="n">
        <v>0</v>
      </c>
    </row>
    <row r="57" spans="1:4">
      <c r="A57" s="4" t="s">
        <v>840</v>
      </c>
      <c r="C57" s="6" t="n">
        <v>0</v>
      </c>
      <c r="D57" s="6" t="n">
        <v>0</v>
      </c>
    </row>
    <row r="58" spans="1:4">
      <c r="A58" s="4" t="s">
        <v>185</v>
      </c>
      <c r="B58" s="6" t="n">
        <v>0</v>
      </c>
    </row>
    <row r="59" spans="1:4">
      <c r="A59" s="4" t="s">
        <v>841</v>
      </c>
      <c r="B59" s="6" t="n">
        <v>0</v>
      </c>
    </row>
    <row r="60" spans="1:4">
      <c r="A60" s="4" t="s">
        <v>186</v>
      </c>
      <c r="B60" s="6" t="n">
        <v>0</v>
      </c>
      <c r="C60" s="6" t="n">
        <v>0</v>
      </c>
      <c r="D60" s="6" t="n">
        <v>0</v>
      </c>
    </row>
    <row r="61" spans="1:4">
      <c r="A61" s="4" t="s">
        <v>188</v>
      </c>
      <c r="B61" s="6" t="n">
        <v>0</v>
      </c>
      <c r="C61" s="6" t="n">
        <v>0</v>
      </c>
      <c r="D61" s="6" t="n">
        <v>0</v>
      </c>
    </row>
    <row r="62" spans="1:4">
      <c r="A62" s="4" t="s">
        <v>189</v>
      </c>
      <c r="B62" s="6" t="n">
        <v>5403</v>
      </c>
      <c r="C62" s="6" t="n">
        <v>22500</v>
      </c>
      <c r="D62" s="6" t="n">
        <v>19500</v>
      </c>
    </row>
    <row r="63" spans="1:4">
      <c r="A63" s="4" t="s">
        <v>191</v>
      </c>
      <c r="B63" s="6" t="n">
        <v>0</v>
      </c>
      <c r="C63" s="6" t="n">
        <v>0</v>
      </c>
      <c r="D63" s="6" t="n">
        <v>0</v>
      </c>
    </row>
    <row r="64" spans="1:4">
      <c r="A64" s="4" t="s">
        <v>192</v>
      </c>
      <c r="B64" s="6" t="n">
        <v>0</v>
      </c>
      <c r="C64" s="6" t="n">
        <v>0</v>
      </c>
      <c r="D64" s="6" t="n">
        <v>0</v>
      </c>
    </row>
    <row r="65" spans="1:4">
      <c r="A65" s="4" t="s">
        <v>193</v>
      </c>
      <c r="B65" s="6" t="n">
        <v>0</v>
      </c>
      <c r="C65" s="6" t="n">
        <v>0</v>
      </c>
      <c r="D65" s="6" t="n">
        <v>0</v>
      </c>
    </row>
    <row r="66" spans="1:4">
      <c r="A66" s="4" t="s">
        <v>809</v>
      </c>
    </row>
    <row r="67" spans="1:4">
      <c r="A67" s="3" t="s">
        <v>828</v>
      </c>
    </row>
    <row r="68" spans="1:4">
      <c r="A68" s="4" t="s">
        <v>165</v>
      </c>
      <c r="B68" s="6" t="n">
        <v>-62138</v>
      </c>
      <c r="C68" s="6" t="n">
        <v>-68693</v>
      </c>
      <c r="D68" s="6" t="n">
        <v>-51235</v>
      </c>
    </row>
    <row r="69" spans="1:4">
      <c r="A69" s="3" t="s">
        <v>166</v>
      </c>
    </row>
    <row r="70" spans="1:4">
      <c r="A70" s="4" t="s">
        <v>829</v>
      </c>
      <c r="B70" s="6" t="n">
        <v>0</v>
      </c>
      <c r="C70" s="6" t="n">
        <v>0</v>
      </c>
      <c r="D70" s="6" t="n">
        <v>0</v>
      </c>
    </row>
    <row r="71" spans="1:4">
      <c r="A71" s="4" t="s">
        <v>791</v>
      </c>
      <c r="C71" s="6" t="n">
        <v>0</v>
      </c>
    </row>
    <row r="72" spans="1:4">
      <c r="A72" s="4" t="s">
        <v>170</v>
      </c>
      <c r="B72" s="6" t="n">
        <v>0</v>
      </c>
      <c r="C72" s="6" t="n">
        <v>0</v>
      </c>
      <c r="D72" s="6" t="n">
        <v>0</v>
      </c>
    </row>
    <row r="73" spans="1:4">
      <c r="A73" s="4" t="s">
        <v>831</v>
      </c>
      <c r="B73" s="6" t="n">
        <v>0</v>
      </c>
      <c r="C73" s="6" t="n">
        <v>0</v>
      </c>
      <c r="D73" s="6" t="n">
        <v>0</v>
      </c>
    </row>
    <row r="74" spans="1:4">
      <c r="A74" s="4" t="s">
        <v>172</v>
      </c>
      <c r="B74" s="6" t="n">
        <v>0</v>
      </c>
      <c r="C74" s="6" t="n">
        <v>0</v>
      </c>
      <c r="D74" s="6" t="n">
        <v>0</v>
      </c>
    </row>
    <row r="75" spans="1:4">
      <c r="A75" s="4" t="s">
        <v>832</v>
      </c>
      <c r="B75" s="6" t="n">
        <v>0</v>
      </c>
      <c r="C75" s="6" t="n">
        <v>0</v>
      </c>
      <c r="D75" s="6" t="n">
        <v>0</v>
      </c>
    </row>
    <row r="76" spans="1:4">
      <c r="A76" s="4" t="s">
        <v>173</v>
      </c>
      <c r="B76" s="6" t="n">
        <v>0</v>
      </c>
      <c r="C76" s="6" t="n">
        <v>0</v>
      </c>
      <c r="D76" s="6" t="n">
        <v>0</v>
      </c>
    </row>
    <row r="77" spans="1:4">
      <c r="A77" s="3" t="s">
        <v>174</v>
      </c>
    </row>
    <row r="78" spans="1:4">
      <c r="A78" s="4" t="s">
        <v>833</v>
      </c>
      <c r="B78" s="6" t="n">
        <v>42500</v>
      </c>
      <c r="C78" s="6" t="n">
        <v>-89000</v>
      </c>
      <c r="D78" s="6" t="n">
        <v>1012000</v>
      </c>
    </row>
    <row r="79" spans="1:4">
      <c r="A79" s="4" t="s">
        <v>834</v>
      </c>
      <c r="B79" s="6" t="n">
        <v>299363</v>
      </c>
      <c r="C79" s="6" t="n">
        <v>307587</v>
      </c>
      <c r="D79" s="6" t="n">
        <v>-561675</v>
      </c>
    </row>
    <row r="80" spans="1:4">
      <c r="A80" s="4" t="s">
        <v>835</v>
      </c>
      <c r="D80" s="6" t="n">
        <v>-309750</v>
      </c>
    </row>
    <row r="81" spans="1:4">
      <c r="A81" s="4" t="s">
        <v>836</v>
      </c>
      <c r="D81" s="6" t="n">
        <v>101750</v>
      </c>
    </row>
    <row r="82" spans="1:4">
      <c r="A82" s="4" t="s">
        <v>837</v>
      </c>
      <c r="C82" s="6" t="n">
        <v>114771</v>
      </c>
      <c r="D82" s="6" t="n">
        <v>52100</v>
      </c>
    </row>
    <row r="83" spans="1:4">
      <c r="A83" s="4" t="s">
        <v>214</v>
      </c>
      <c r="B83" s="6" t="n">
        <v>0</v>
      </c>
    </row>
    <row r="84" spans="1:4">
      <c r="A84" s="4" t="s">
        <v>180</v>
      </c>
      <c r="B84" s="6" t="n">
        <v>320</v>
      </c>
      <c r="C84" s="6" t="n">
        <v>882</v>
      </c>
      <c r="D84" s="6" t="n">
        <v>1440</v>
      </c>
    </row>
    <row r="85" spans="1:4">
      <c r="A85" s="4" t="s">
        <v>181</v>
      </c>
      <c r="B85" s="6" t="n">
        <v>0</v>
      </c>
    </row>
    <row r="86" spans="1:4">
      <c r="A86" s="4" t="s">
        <v>838</v>
      </c>
      <c r="B86" s="6" t="n">
        <v>0</v>
      </c>
      <c r="C86" s="6" t="n">
        <v>0</v>
      </c>
      <c r="D86" s="6" t="n">
        <v>0</v>
      </c>
    </row>
    <row r="87" spans="1:4">
      <c r="A87" s="4" t="s">
        <v>839</v>
      </c>
      <c r="B87" s="6" t="n">
        <v>-273225</v>
      </c>
      <c r="C87" s="6" t="n">
        <v>-264979</v>
      </c>
      <c r="D87" s="6" t="n">
        <v>-234575</v>
      </c>
    </row>
    <row r="88" spans="1:4">
      <c r="A88" s="4" t="s">
        <v>840</v>
      </c>
      <c r="C88" s="6" t="n">
        <v>0</v>
      </c>
      <c r="D88" s="6" t="n">
        <v>-9347</v>
      </c>
    </row>
    <row r="89" spans="1:4">
      <c r="A89" s="4" t="s">
        <v>185</v>
      </c>
      <c r="B89" s="6" t="n">
        <v>-1470</v>
      </c>
    </row>
    <row r="90" spans="1:4">
      <c r="A90" s="4" t="s">
        <v>841</v>
      </c>
      <c r="B90" s="6" t="n">
        <v>0</v>
      </c>
    </row>
    <row r="91" spans="1:4">
      <c r="A91" s="4" t="s">
        <v>186</v>
      </c>
      <c r="B91" s="6" t="n">
        <v>-423</v>
      </c>
      <c r="C91" s="6" t="n">
        <v>-568</v>
      </c>
      <c r="D91" s="6" t="n">
        <v>-605</v>
      </c>
    </row>
    <row r="92" spans="1:4">
      <c r="A92" s="4" t="s">
        <v>188</v>
      </c>
      <c r="B92" s="6" t="n">
        <v>-139</v>
      </c>
      <c r="C92" s="6" t="n">
        <v>0</v>
      </c>
      <c r="D92" s="6" t="n">
        <v>-103</v>
      </c>
    </row>
    <row r="93" spans="1:4">
      <c r="A93" s="4" t="s">
        <v>189</v>
      </c>
      <c r="B93" s="6" t="n">
        <v>66926</v>
      </c>
      <c r="C93" s="6" t="n">
        <v>68693</v>
      </c>
      <c r="D93" s="6" t="n">
        <v>51235</v>
      </c>
    </row>
    <row r="94" spans="1:4">
      <c r="A94" s="4" t="s">
        <v>191</v>
      </c>
      <c r="B94" s="6" t="n">
        <v>4788</v>
      </c>
      <c r="C94" s="6" t="n">
        <v>0</v>
      </c>
      <c r="D94" s="6" t="n">
        <v>0</v>
      </c>
    </row>
    <row r="95" spans="1:4">
      <c r="A95" s="4" t="s">
        <v>192</v>
      </c>
      <c r="B95" s="6" t="n">
        <v>2</v>
      </c>
      <c r="C95" s="6" t="n">
        <v>2</v>
      </c>
      <c r="D95" s="6" t="n">
        <v>2</v>
      </c>
    </row>
    <row r="96" spans="1:4">
      <c r="A96" s="4" t="s">
        <v>193</v>
      </c>
      <c r="B96" s="6" t="n">
        <v>4790</v>
      </c>
      <c r="C96" s="6" t="n">
        <v>2</v>
      </c>
      <c r="D96" s="6" t="n">
        <v>2</v>
      </c>
    </row>
    <row r="97" spans="1:4">
      <c r="A97" s="4" t="s">
        <v>810</v>
      </c>
    </row>
    <row r="98" spans="1:4">
      <c r="A98" s="3" t="s">
        <v>828</v>
      </c>
    </row>
    <row r="99" spans="1:4">
      <c r="A99" s="4" t="s">
        <v>165</v>
      </c>
      <c r="B99" s="6" t="n">
        <v>333786</v>
      </c>
      <c r="C99" s="6" t="n">
        <v>345378</v>
      </c>
      <c r="D99" s="6" t="n">
        <v>268978</v>
      </c>
    </row>
    <row r="100" spans="1:4">
      <c r="A100" s="3" t="s">
        <v>166</v>
      </c>
    </row>
    <row r="101" spans="1:4">
      <c r="A101" s="4" t="s">
        <v>829</v>
      </c>
      <c r="B101" s="6" t="n">
        <v>-28497</v>
      </c>
      <c r="C101" s="6" t="n">
        <v>-41031</v>
      </c>
      <c r="D101" s="6" t="n">
        <v>-41827</v>
      </c>
    </row>
    <row r="102" spans="1:4">
      <c r="A102" s="4" t="s">
        <v>791</v>
      </c>
      <c r="C102" s="6" t="n">
        <v>-5013</v>
      </c>
    </row>
    <row r="103" spans="1:4">
      <c r="A103" s="4" t="s">
        <v>170</v>
      </c>
      <c r="C103" s="6" t="n">
        <v>-1790</v>
      </c>
      <c r="D103" s="6" t="n">
        <v>-245446</v>
      </c>
    </row>
    <row r="104" spans="1:4">
      <c r="A104" s="4" t="s">
        <v>831</v>
      </c>
      <c r="B104" s="6" t="n">
        <v>532</v>
      </c>
      <c r="C104" s="6" t="n">
        <v>210</v>
      </c>
      <c r="D104" s="6" t="n">
        <v>849</v>
      </c>
    </row>
    <row r="105" spans="1:4">
      <c r="A105" s="4" t="s">
        <v>172</v>
      </c>
      <c r="B105" s="6" t="n">
        <v>1206</v>
      </c>
      <c r="C105" s="6" t="n">
        <v>1588</v>
      </c>
      <c r="D105" s="6" t="n">
        <v>3134</v>
      </c>
    </row>
    <row r="106" spans="1:4">
      <c r="A106" s="4" t="s">
        <v>832</v>
      </c>
      <c r="B106" s="6" t="n">
        <v>15556</v>
      </c>
      <c r="C106" s="6" t="n">
        <v>8941</v>
      </c>
      <c r="D106" s="6" t="n">
        <v>7352</v>
      </c>
    </row>
    <row r="107" spans="1:4">
      <c r="A107" s="4" t="s">
        <v>173</v>
      </c>
      <c r="B107" s="6" t="n">
        <v>-32800</v>
      </c>
      <c r="C107" s="6" t="n">
        <v>-37095</v>
      </c>
      <c r="D107" s="6" t="n">
        <v>-275938</v>
      </c>
    </row>
    <row r="108" spans="1:4">
      <c r="A108" s="3" t="s">
        <v>174</v>
      </c>
    </row>
    <row r="109" spans="1:4">
      <c r="A109" s="4" t="s">
        <v>833</v>
      </c>
      <c r="B109" s="6" t="n">
        <v>0</v>
      </c>
      <c r="C109" s="6" t="n">
        <v>0</v>
      </c>
      <c r="D109" s="6" t="n">
        <v>-553000</v>
      </c>
    </row>
    <row r="110" spans="1:4">
      <c r="A110" s="4" t="s">
        <v>834</v>
      </c>
      <c r="B110" s="6" t="n">
        <v>-299363</v>
      </c>
      <c r="C110" s="6" t="n">
        <v>-307587</v>
      </c>
      <c r="D110" s="6" t="n">
        <v>561675</v>
      </c>
    </row>
    <row r="111" spans="1:4">
      <c r="A111" s="4" t="s">
        <v>835</v>
      </c>
      <c r="D111" s="6" t="n">
        <v>0</v>
      </c>
    </row>
    <row r="112" spans="1:4">
      <c r="A112" s="4" t="s">
        <v>836</v>
      </c>
      <c r="D112" s="6" t="n">
        <v>0</v>
      </c>
    </row>
    <row r="113" spans="1:4">
      <c r="A113" s="4" t="s">
        <v>837</v>
      </c>
      <c r="C113" s="6" t="n">
        <v>0</v>
      </c>
      <c r="D113" s="6" t="n">
        <v>10</v>
      </c>
    </row>
    <row r="114" spans="1:4">
      <c r="A114" s="4" t="s">
        <v>842</v>
      </c>
      <c r="B114" s="6" t="n">
        <v>-21597</v>
      </c>
    </row>
    <row r="115" spans="1:4">
      <c r="A115" s="4" t="s">
        <v>180</v>
      </c>
      <c r="B115" s="6" t="n">
        <v>0</v>
      </c>
      <c r="C115" s="6" t="n">
        <v>0</v>
      </c>
      <c r="D115" s="6" t="n">
        <v>368</v>
      </c>
    </row>
    <row r="116" spans="1:4">
      <c r="A116" s="4" t="s">
        <v>181</v>
      </c>
      <c r="B116" s="6" t="n">
        <v>0</v>
      </c>
    </row>
    <row r="117" spans="1:4">
      <c r="A117" s="4" t="s">
        <v>838</v>
      </c>
      <c r="B117" s="6" t="n">
        <v>0</v>
      </c>
      <c r="C117" s="6" t="n">
        <v>0</v>
      </c>
      <c r="D117" s="6" t="n">
        <v>0</v>
      </c>
    </row>
    <row r="118" spans="1:4">
      <c r="A118" s="4" t="s">
        <v>839</v>
      </c>
      <c r="B118" s="6" t="n">
        <v>0</v>
      </c>
      <c r="C118" s="6" t="n">
        <v>0</v>
      </c>
      <c r="D118" s="6" t="n">
        <v>0</v>
      </c>
    </row>
    <row r="119" spans="1:4">
      <c r="A119" s="4" t="s">
        <v>840</v>
      </c>
      <c r="C119" s="6" t="n">
        <v>-6</v>
      </c>
      <c r="D119" s="6" t="n">
        <v>-35</v>
      </c>
    </row>
    <row r="120" spans="1:4">
      <c r="A120" s="4" t="s">
        <v>185</v>
      </c>
      <c r="B120" s="6" t="n">
        <v>0</v>
      </c>
    </row>
    <row r="121" spans="1:4">
      <c r="A121" s="4" t="s">
        <v>841</v>
      </c>
      <c r="B121" s="6" t="n">
        <v>-2471</v>
      </c>
    </row>
    <row r="122" spans="1:4">
      <c r="A122" s="4" t="s">
        <v>186</v>
      </c>
      <c r="B122" s="6" t="n">
        <v>0</v>
      </c>
      <c r="C122" s="6" t="n">
        <v>0</v>
      </c>
      <c r="D122" s="6" t="n">
        <v>0</v>
      </c>
    </row>
    <row r="123" spans="1:4">
      <c r="A123" s="4" t="s">
        <v>188</v>
      </c>
      <c r="B123" s="6" t="n">
        <v>139</v>
      </c>
      <c r="C123" s="6" t="n">
        <v>-12</v>
      </c>
      <c r="D123" s="6" t="n">
        <v>368</v>
      </c>
    </row>
    <row r="124" spans="1:4">
      <c r="A124" s="4" t="s">
        <v>189</v>
      </c>
      <c r="B124" s="6" t="n">
        <v>-301695</v>
      </c>
      <c r="C124" s="6" t="n">
        <v>-308794</v>
      </c>
      <c r="D124" s="6" t="n">
        <v>7170</v>
      </c>
    </row>
    <row r="125" spans="1:4">
      <c r="A125" s="4" t="s">
        <v>191</v>
      </c>
      <c r="B125" s="6" t="n">
        <v>-709</v>
      </c>
      <c r="C125" s="6" t="n">
        <v>-511</v>
      </c>
      <c r="D125" s="6" t="n">
        <v>210</v>
      </c>
    </row>
    <row r="126" spans="1:4">
      <c r="A126" s="4" t="s">
        <v>192</v>
      </c>
      <c r="B126" s="6" t="n">
        <v>0</v>
      </c>
      <c r="C126" s="6" t="n">
        <v>511</v>
      </c>
      <c r="D126" s="6" t="n">
        <v>301</v>
      </c>
    </row>
    <row r="127" spans="1:4">
      <c r="A127" s="4" t="s">
        <v>193</v>
      </c>
      <c r="B127" s="6" t="n">
        <v>-709</v>
      </c>
      <c r="C127" s="6" t="n">
        <v>0</v>
      </c>
      <c r="D127" s="6" t="n">
        <v>511</v>
      </c>
    </row>
    <row r="128" spans="1:4">
      <c r="A128" s="4" t="s">
        <v>811</v>
      </c>
    </row>
    <row r="129" spans="1:4">
      <c r="A129" s="3" t="s">
        <v>828</v>
      </c>
    </row>
    <row r="130" spans="1:4">
      <c r="A130" s="4" t="s">
        <v>165</v>
      </c>
      <c r="B130" s="6" t="n">
        <v>36857</v>
      </c>
      <c r="C130" s="6" t="n">
        <v>32087</v>
      </c>
      <c r="D130" s="6" t="n">
        <v>32892</v>
      </c>
    </row>
    <row r="131" spans="1:4">
      <c r="A131" s="3" t="s">
        <v>166</v>
      </c>
    </row>
    <row r="132" spans="1:4">
      <c r="A132" s="4" t="s">
        <v>829</v>
      </c>
      <c r="B132" s="6" t="n">
        <v>-1615</v>
      </c>
      <c r="C132" s="6" t="n">
        <v>-6269</v>
      </c>
      <c r="D132" s="6" t="n">
        <v>-2983</v>
      </c>
    </row>
    <row r="133" spans="1:4">
      <c r="A133" s="4" t="s">
        <v>791</v>
      </c>
      <c r="C133" s="6" t="n">
        <v>-38</v>
      </c>
    </row>
    <row r="134" spans="1:4">
      <c r="A134" s="4" t="s">
        <v>170</v>
      </c>
      <c r="C134" s="6" t="n">
        <v>0</v>
      </c>
      <c r="D134" s="6" t="n">
        <v>0</v>
      </c>
    </row>
    <row r="135" spans="1:4">
      <c r="A135" s="4" t="s">
        <v>830</v>
      </c>
      <c r="B135" s="6" t="n">
        <v>-17886</v>
      </c>
    </row>
    <row r="136" spans="1:4">
      <c r="A136" s="4" t="s">
        <v>831</v>
      </c>
      <c r="B136" s="6" t="n">
        <v>0</v>
      </c>
      <c r="C136" s="6" t="n">
        <v>0</v>
      </c>
      <c r="D136" s="6" t="n">
        <v>0</v>
      </c>
    </row>
    <row r="137" spans="1:4">
      <c r="A137" s="4" t="s">
        <v>172</v>
      </c>
      <c r="B137" s="6" t="n">
        <v>0</v>
      </c>
      <c r="C137" s="6" t="n">
        <v>0</v>
      </c>
      <c r="D137" s="6" t="n">
        <v>0</v>
      </c>
    </row>
    <row r="138" spans="1:4">
      <c r="A138" s="4" t="s">
        <v>832</v>
      </c>
      <c r="B138" s="6" t="n">
        <v>0</v>
      </c>
      <c r="C138" s="6" t="n">
        <v>0</v>
      </c>
      <c r="D138" s="6" t="n">
        <v>0</v>
      </c>
    </row>
    <row r="139" spans="1:4">
      <c r="A139" s="4" t="s">
        <v>173</v>
      </c>
      <c r="B139" s="6" t="n">
        <v>-19501</v>
      </c>
      <c r="C139" s="6" t="n">
        <v>-6307</v>
      </c>
      <c r="D139" s="6" t="n">
        <v>-2983</v>
      </c>
    </row>
    <row r="140" spans="1:4">
      <c r="A140" s="3" t="s">
        <v>174</v>
      </c>
    </row>
    <row r="141" spans="1:4">
      <c r="A141" s="4" t="s">
        <v>833</v>
      </c>
      <c r="B141" s="6" t="n">
        <v>0</v>
      </c>
      <c r="C141" s="6" t="n">
        <v>0</v>
      </c>
      <c r="D141" s="6" t="n">
        <v>0</v>
      </c>
    </row>
    <row r="142" spans="1:4">
      <c r="A142" s="4" t="s">
        <v>834</v>
      </c>
      <c r="B142" s="6" t="n">
        <v>0</v>
      </c>
      <c r="C142" s="6" t="n">
        <v>0</v>
      </c>
      <c r="D142" s="6" t="n">
        <v>0</v>
      </c>
    </row>
    <row r="143" spans="1:4">
      <c r="A143" s="4" t="s">
        <v>835</v>
      </c>
      <c r="D143" s="6" t="n">
        <v>0</v>
      </c>
    </row>
    <row r="144" spans="1:4">
      <c r="A144" s="4" t="s">
        <v>836</v>
      </c>
      <c r="D144" s="6" t="n">
        <v>0</v>
      </c>
    </row>
    <row r="145" spans="1:4">
      <c r="A145" s="4" t="s">
        <v>837</v>
      </c>
      <c r="C145" s="6" t="n">
        <v>0</v>
      </c>
      <c r="D145" s="6" t="n">
        <v>0</v>
      </c>
    </row>
    <row r="146" spans="1:4">
      <c r="A146" s="4" t="s">
        <v>214</v>
      </c>
      <c r="B146" s="6" t="n">
        <v>21597</v>
      </c>
    </row>
    <row r="147" spans="1:4">
      <c r="A147" s="4" t="s">
        <v>180</v>
      </c>
      <c r="B147" s="6" t="n">
        <v>0</v>
      </c>
      <c r="C147" s="6" t="n">
        <v>0</v>
      </c>
      <c r="D147" s="6" t="n">
        <v>0</v>
      </c>
    </row>
    <row r="148" spans="1:4">
      <c r="A148" s="4" t="s">
        <v>181</v>
      </c>
      <c r="B148" s="6" t="n">
        <v>3210</v>
      </c>
    </row>
    <row r="149" spans="1:4">
      <c r="A149" s="4" t="s">
        <v>838</v>
      </c>
      <c r="B149" s="6" t="n">
        <v>-36000</v>
      </c>
      <c r="C149" s="6" t="n">
        <v>-30000</v>
      </c>
      <c r="D149" s="6" t="n">
        <v>-26000</v>
      </c>
    </row>
    <row r="150" spans="1:4">
      <c r="A150" s="4" t="s">
        <v>839</v>
      </c>
      <c r="B150" s="6" t="n">
        <v>0</v>
      </c>
      <c r="C150" s="6" t="n">
        <v>0</v>
      </c>
      <c r="D150" s="6" t="n">
        <v>0</v>
      </c>
    </row>
    <row r="151" spans="1:4">
      <c r="A151" s="4" t="s">
        <v>840</v>
      </c>
      <c r="C151" s="6" t="n">
        <v>0</v>
      </c>
      <c r="D151" s="6" t="n">
        <v>0</v>
      </c>
    </row>
    <row r="152" spans="1:4">
      <c r="A152" s="4" t="s">
        <v>185</v>
      </c>
      <c r="B152" s="6" t="n">
        <v>0</v>
      </c>
    </row>
    <row r="153" spans="1:4">
      <c r="A153" s="4" t="s">
        <v>841</v>
      </c>
      <c r="B153" s="6" t="n">
        <v>0</v>
      </c>
    </row>
    <row r="154" spans="1:4">
      <c r="A154" s="4" t="s">
        <v>186</v>
      </c>
      <c r="B154" s="6" t="n">
        <v>0</v>
      </c>
      <c r="C154" s="6" t="n">
        <v>0</v>
      </c>
      <c r="D154" s="6" t="n">
        <v>0</v>
      </c>
    </row>
    <row r="155" spans="1:4">
      <c r="A155" s="4" t="s">
        <v>188</v>
      </c>
      <c r="B155" s="6" t="n">
        <v>0</v>
      </c>
      <c r="C155" s="6" t="n">
        <v>0</v>
      </c>
      <c r="D155" s="6" t="n">
        <v>0</v>
      </c>
    </row>
    <row r="156" spans="1:4">
      <c r="A156" s="4" t="s">
        <v>189</v>
      </c>
      <c r="B156" s="6" t="n">
        <v>-11193</v>
      </c>
      <c r="C156" s="6" t="n">
        <v>-30000</v>
      </c>
      <c r="D156" s="6" t="n">
        <v>-26000</v>
      </c>
    </row>
    <row r="157" spans="1:4">
      <c r="A157" s="4" t="s">
        <v>191</v>
      </c>
      <c r="B157" s="6" t="n">
        <v>6163</v>
      </c>
      <c r="C157" s="6" t="n">
        <v>-4220</v>
      </c>
      <c r="D157" s="6" t="n">
        <v>3909</v>
      </c>
    </row>
    <row r="158" spans="1:4">
      <c r="A158" s="4" t="s">
        <v>192</v>
      </c>
      <c r="B158" s="6" t="n">
        <v>3043</v>
      </c>
      <c r="C158" s="6" t="n">
        <v>7263</v>
      </c>
      <c r="D158" s="6" t="n">
        <v>3354</v>
      </c>
    </row>
    <row r="159" spans="1:4">
      <c r="A159" s="4" t="s">
        <v>193</v>
      </c>
      <c r="B159" s="5" t="n">
        <v>9206</v>
      </c>
      <c r="C159" s="5" t="n">
        <v>3043</v>
      </c>
      <c r="D159" s="5" t="n">
        <v>72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5:29Z</dcterms:created>
  <dcterms:modified xmlns:dcterms="http://purl.org/dc/terms/" xmlns:xsi="http://www.w3.org/2001/XMLSchema-instance" xsi:type="dcterms:W3CDTF">2020-02-20T17:15:29Z</dcterms:modified>
</cp:coreProperties>
</file>